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Consolidated Statements of Cha7" sheetId="7" r:id="rId7"/>
    <s:sheet name="Nature of Operations and Summar" sheetId="8" r:id="rId8"/>
    <s:sheet name="Risks and Uncertainties" sheetId="9" r:id="rId9"/>
    <s:sheet name="Accounts Receivable" sheetId="10" r:id="rId10"/>
    <s:sheet name="Inventories" sheetId="11" r:id="rId11"/>
    <s:sheet name="Property, Plant &amp; Equipment" sheetId="12" r:id="rId12"/>
    <s:sheet name="Goodwill and Other Intangible A" sheetId="13" r:id="rId13"/>
    <s:sheet name="Other Noncurrent Assets" sheetId="14" r:id="rId14"/>
    <s:sheet name="Accrued Liabilities" sheetId="15" r:id="rId15"/>
    <s:sheet name="Long-Term Debt" sheetId="16" r:id="rId16"/>
    <s:sheet name="Income Taxes" sheetId="17" r:id="rId17"/>
    <s:sheet name="Other Noncurrent Liabilities" sheetId="18" r:id="rId18"/>
    <s:sheet name="Retirement and Benefit Programs" sheetId="19" r:id="rId19"/>
    <s:sheet name="Asset Retirement Obligations" sheetId="20" r:id="rId20"/>
    <s:sheet name="Supplemental Disclosures of Cas" sheetId="21" r:id="rId21"/>
    <s:sheet name="Stock Transactions" sheetId="22" r:id="rId22"/>
    <s:sheet name="Other Comprehensive Income (Los" sheetId="23" r:id="rId23"/>
    <s:sheet name="Commitments and Contingencies" sheetId="24" r:id="rId24"/>
    <s:sheet name="Business Segments" sheetId="25" r:id="rId25"/>
    <s:sheet name="Condensed Issuer, Guarantor and" sheetId="26" r:id="rId26"/>
    <s:sheet name="Unaudited Quarterly Financial D" sheetId="27" r:id="rId27"/>
    <s:sheet name="Subsequent Event" sheetId="28" r:id="rId28"/>
    <s:sheet name="Nature of Operations and Summ29" sheetId="29" r:id="rId29"/>
    <s:sheet name="Nature of Operations and Summ30" sheetId="30" r:id="rId30"/>
    <s:sheet name="Accounts Receivable (Tables)" sheetId="31" r:id="rId31"/>
    <s:sheet name="Inventories (Tables)" sheetId="32" r:id="rId32"/>
    <s:sheet name="Property, Plant &amp; Equipment (Ta" sheetId="33" r:id="rId33"/>
    <s:sheet name="Goodwill and Other Intangible34" sheetId="34" r:id="rId34"/>
    <s:sheet name="Other Noncurrent Assets (Tables" sheetId="35" r:id="rId35"/>
    <s:sheet name="Accrued Liabilities (Tables)" sheetId="36" r:id="rId36"/>
    <s:sheet name="Long-Term Debt (Tables)" sheetId="37" r:id="rId37"/>
    <s:sheet name="Income Taxes (Tables)" sheetId="38" r:id="rId38"/>
    <s:sheet name="Other Noncurrent Liabilities (T" sheetId="39" r:id="rId39"/>
    <s:sheet name="Retirement and Benefit Progra40" sheetId="40" r:id="rId40"/>
    <s:sheet name="Asset Retirement Obligations (T" sheetId="41" r:id="rId41"/>
    <s:sheet name="Supplemental Disclosures of C42" sheetId="42" r:id="rId42"/>
    <s:sheet name="Other Comprehensive Income (L43" sheetId="43" r:id="rId43"/>
    <s:sheet name="Commitments and Contingencies (" sheetId="44" r:id="rId44"/>
    <s:sheet name="Business Segments (Tables)" sheetId="45" r:id="rId45"/>
    <s:sheet name="Condensed Issuer, Guarantor a46" sheetId="46" r:id="rId46"/>
    <s:sheet name="Unaudited Quarterly Financial47" sheetId="47" r:id="rId47"/>
    <s:sheet name="Nature of Operations and Summ48" sheetId="48" r:id="rId48"/>
    <s:sheet name="Nature of Operations and Summ49" sheetId="49" r:id="rId49"/>
    <s:sheet name="Nature of Operations and Summ50" sheetId="50" r:id="rId50"/>
    <s:sheet name="Nature of Operations and Summ51" sheetId="51" r:id="rId51"/>
    <s:sheet name="Nature of Operations and Summ52" sheetId="52" r:id="rId52"/>
    <s:sheet name="Nature of Operations and Summ53" sheetId="53" r:id="rId53"/>
    <s:sheet name="Nature of Operations and Summ54" sheetId="54" r:id="rId54"/>
    <s:sheet name="Nature of Operations and Summ55" sheetId="55" r:id="rId55"/>
    <s:sheet name="Nature of Operations and Summ56" sheetId="56" r:id="rId56"/>
    <s:sheet name="Risks and Uncertainties (Detail" sheetId="57" r:id="rId57"/>
    <s:sheet name="Accounts Receivable (Details)" sheetId="58" r:id="rId58"/>
    <s:sheet name="Inventories (Details)" sheetId="59" r:id="rId59"/>
    <s:sheet name="Property, Plant &amp; Equipment (De" sheetId="60" r:id="rId60"/>
    <s:sheet name="Property, Plant &amp; Equipment Ass" sheetId="61" r:id="rId61"/>
    <s:sheet name="Goodwill and Other Intangible62" sheetId="62" r:id="rId62"/>
    <s:sheet name="Goodwill and Other Intangible63" sheetId="63" r:id="rId63"/>
    <s:sheet name="Goodwill and Other Intangible64" sheetId="64" r:id="rId64"/>
    <s:sheet name="Other Noncurrent Assets (Detail" sheetId="65" r:id="rId65"/>
    <s:sheet name="Accrued Liabilities (Details)" sheetId="66" r:id="rId66"/>
    <s:sheet name="Long-Term Debt (Details)" sheetId="67" r:id="rId67"/>
    <s:sheet name="Long-Term Debt (Details 2)" sheetId="68" r:id="rId68"/>
    <s:sheet name="Long-Term Debt (Details 3)" sheetId="69" r:id="rId69"/>
    <s:sheet name="Long-Term Debt (Details 4)" sheetId="70" r:id="rId70"/>
    <s:sheet name="Long-Term Debt (Details 5)" sheetId="71" r:id="rId71"/>
    <s:sheet name="Income Taxes Income Taxes (Deta" sheetId="72" r:id="rId72"/>
    <s:sheet name="Income Taxes Income Taxes (De73" sheetId="73" r:id="rId73"/>
    <s:sheet name="Income Taxes (Details 3)" sheetId="74" r:id="rId74"/>
    <s:sheet name="Income Taxes (Details 4)" sheetId="75" r:id="rId75"/>
    <s:sheet name="Income Taxes (Details 5)" sheetId="76" r:id="rId76"/>
    <s:sheet name="Other Noncurrent Liabilities (D" sheetId="77" r:id="rId77"/>
    <s:sheet name="Retirement and Benefit Progra78" sheetId="78" r:id="rId78"/>
    <s:sheet name="Retirement and Benefit Progra79" sheetId="79" r:id="rId79"/>
    <s:sheet name="Retirement and Benefit Progra80" sheetId="80" r:id="rId80"/>
    <s:sheet name="Retirement and Benefit Progra81" sheetId="81" r:id="rId81"/>
    <s:sheet name="Asset Retirement Obligations (D" sheetId="82" r:id="rId82"/>
    <s:sheet name="Supplemental Disclosures of C83" sheetId="83" r:id="rId83"/>
    <s:sheet name="Stock Transactions (Details)" sheetId="84" r:id="rId84"/>
    <s:sheet name="Other Comprehensive Income (L85" sheetId="85" r:id="rId85"/>
    <s:sheet name="Commitments and Contingencies86" sheetId="86" r:id="rId86"/>
    <s:sheet name="Business Segments (Details)" sheetId="87" r:id="rId87"/>
    <s:sheet name="Business Segments (Details 2)" sheetId="88" r:id="rId88"/>
    <s:sheet name="Condensed Issuer, Guarantor a89" sheetId="89" r:id="rId89"/>
    <s:sheet name="Condensed Issuer, Guarantor a90" sheetId="90" r:id="rId90"/>
    <s:sheet name="Condensed Issuer, Guarantor a91" sheetId="91" r:id="rId91"/>
    <s:sheet name="Condensed Issuer, Guarantor a92" sheetId="92" r:id="rId92"/>
    <s:sheet name="Unaudited Quarterly Financial93" sheetId="93" r:id="rId93"/>
    <s:sheet name="Subsequent Event Subsequent Eve" sheetId="94" r:id="rId94"/>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Feb. 29, 2016</t>
  </si>
  <si>
    <t>May. 23, 2016</t>
  </si>
  <si>
    <t>Entity Registrant Name</t>
  </si>
  <si>
    <t>New Enterprise Stone &amp; Lime Co., Inc.</t>
  </si>
  <si>
    <t>Entity Central Index Key</t>
  </si>
  <si>
    <t>Current Fiscal Year End Date</t>
  </si>
  <si>
    <t>--02-29</t>
  </si>
  <si>
    <t>Entity Filer Category</t>
  </si>
  <si>
    <t>Non-accelerated Filer</t>
  </si>
  <si>
    <t>Document Type</t>
  </si>
  <si>
    <t>10-K</t>
  </si>
  <si>
    <t>Document Period End Date</t>
  </si>
  <si>
    <t>Feb. 29,
		2016</t>
  </si>
  <si>
    <t>Document Fiscal Year Focus</t>
  </si>
  <si>
    <t>Document Fiscal Period Focus</t>
  </si>
  <si>
    <t>FY</t>
  </si>
  <si>
    <t>Amendment Flag</t>
  </si>
  <si>
    <t>false</t>
  </si>
  <si>
    <t>Entity Well-known Seasoned Issuer</t>
  </si>
  <si>
    <t>No</t>
  </si>
  <si>
    <t>Entity Voluntary Filers</t>
  </si>
  <si>
    <t>Yes</t>
  </si>
  <si>
    <t>Entity Current Reporting Status</t>
  </si>
  <si>
    <t>Entity Public Float</t>
  </si>
  <si>
    <t>Common Stock, Class A</t>
  </si>
  <si>
    <t>Entity Common Stock, Shares Outstanding</t>
  </si>
  <si>
    <t>Common Stock, Class B</t>
  </si>
  <si>
    <t>Consolidated Balance Sheets - USD ($) $ in Thousands</t>
  </si>
  <si>
    <t>Feb. 28, 2015</t>
  </si>
  <si>
    <t>Current assets</t>
  </si>
  <si>
    <t>Cash and cash equivalents</t>
  </si>
  <si>
    <t>Restricted cash</t>
  </si>
  <si>
    <t>Accounts receivable, net of reserves of $3,742 and $4,564, respectively</t>
  </si>
  <si>
    <t>Inventories</t>
  </si>
  <si>
    <t>Deferred income taxes</t>
  </si>
  <si>
    <t>Other current assets</t>
  </si>
  <si>
    <t>Assets held for sale</t>
  </si>
  <si>
    <t>Total current assets</t>
  </si>
  <si>
    <t>Property, plant and equipment, net</t>
  </si>
  <si>
    <t>Net Carrying Amount</t>
  </si>
  <si>
    <t>Other intangible assets, net</t>
  </si>
  <si>
    <t>Other noncurrent assets</t>
  </si>
  <si>
    <t>Total assets</t>
  </si>
  <si>
    <t>Current liabilities</t>
  </si>
  <si>
    <t>Current maturities of long-term debt</t>
  </si>
  <si>
    <t>Accounts payable — trade</t>
  </si>
  <si>
    <t>Accrued liabilities</t>
  </si>
  <si>
    <t>Total current liabilities</t>
  </si>
  <si>
    <t>Long-term debt, less current maturities</t>
  </si>
  <si>
    <t>Other noncurrent liabilities</t>
  </si>
  <si>
    <t>Total liabilities</t>
  </si>
  <si>
    <t>Commitments and contingencies (Note 17)</t>
  </si>
  <si>
    <t xml:space="preserve"> </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Consolidated Balance Sheets (Parenthetical) - USD ($) $ in Thousands</t>
  </si>
  <si>
    <t>Accounts receivable, reserves (in dollars)</t>
  </si>
  <si>
    <t>Common stock, par value (in dollars per share)</t>
  </si>
  <si>
    <t>Common stock, Authorized shares</t>
  </si>
  <si>
    <t>Common stock, issued shares</t>
  </si>
  <si>
    <t>Common stock, outstanding shares</t>
  </si>
  <si>
    <t>Consolidated Statements of Comprehensive Loss - USD ($) $ in Thousands</t>
  </si>
  <si>
    <t>Feb. 28, 2014</t>
  </si>
  <si>
    <t>Revenue</t>
  </si>
  <si>
    <t>Construction materials</t>
  </si>
  <si>
    <t>Heavy/highway construction</t>
  </si>
  <si>
    <t>Traffic safety services and equipment</t>
  </si>
  <si>
    <t>Total revenue</t>
  </si>
  <si>
    <t>Cost of revenue (exclusive of items shown separately below)</t>
  </si>
  <si>
    <t>Total cost of revenue</t>
  </si>
  <si>
    <t>Depreciation, depletion and amortization</t>
  </si>
  <si>
    <t>Asset impairment</t>
  </si>
  <si>
    <t>Selling, administrative and general expenses</t>
  </si>
  <si>
    <t>Gain on disposals of property, equipment and software</t>
  </si>
  <si>
    <t>Operating income (loss)</t>
  </si>
  <si>
    <t>Interest income</t>
  </si>
  <si>
    <t>Interest expense</t>
  </si>
  <si>
    <t>Loss before income taxes</t>
  </si>
  <si>
    <t>Income tax benefit</t>
  </si>
  <si>
    <t>Net loss</t>
  </si>
  <si>
    <t>Less: Net income attributable to noncontrolling interest</t>
  </si>
  <si>
    <t>Net loss attributable to New Enterprise Stone &amp; Lime Co., Inc.</t>
  </si>
  <si>
    <t>Unrealized actuarial (losses) gains and amortization of prior service costs, net of income taxes</t>
  </si>
  <si>
    <t>Comprehensive loss</t>
  </si>
  <si>
    <t>Less: Comprehensive income attributable to noncontrolling interest</t>
  </si>
  <si>
    <t>Comprehensive loss attributable to New Enterprise Stone &amp; Lime Co., Inc.</t>
  </si>
  <si>
    <t>Consolidated Statements of Cash Flows - USD ($) $ in Thousands</t>
  </si>
  <si>
    <t>Reconciliation of net loss to net cash provided by operating activities</t>
  </si>
  <si>
    <t>Adjustments to reconcile net loss to net cash provided by operating activities</t>
  </si>
  <si>
    <t>Non-cash payment-in-kind interest accretion</t>
  </si>
  <si>
    <t>Amortization and write-off of debt issuance costs</t>
  </si>
  <si>
    <t>Bad debt expense</t>
  </si>
  <si>
    <t>Changes in assets and liabilities:</t>
  </si>
  <si>
    <t>Accounts receivable</t>
  </si>
  <si>
    <t>Other assets</t>
  </si>
  <si>
    <t>Accounts payable</t>
  </si>
  <si>
    <t>Other liabilities</t>
  </si>
  <si>
    <t>Net cash provided by operating activities</t>
  </si>
  <si>
    <t>Cash flows from investing activities</t>
  </si>
  <si>
    <t>Capital expenditures</t>
  </si>
  <si>
    <t>Capitalized software</t>
  </si>
  <si>
    <t>Proceeds from sale of property and equipment</t>
  </si>
  <si>
    <t>Change in cash value of life insurance</t>
  </si>
  <si>
    <t>Change in restricted cash</t>
  </si>
  <si>
    <t>Net cash used in investing activities</t>
  </si>
  <si>
    <t>Cash flows from financing activities</t>
  </si>
  <si>
    <t>Proceeds from revolving credit</t>
  </si>
  <si>
    <t>Repayment of revolving credit</t>
  </si>
  <si>
    <t>Repayments of short-term borrowings</t>
  </si>
  <si>
    <t>Proceeds from issuance of long-term debt</t>
  </si>
  <si>
    <t>Repayment of long-term debt and other obligations</t>
  </si>
  <si>
    <t>Debt issuance costs</t>
  </si>
  <si>
    <t>Distribution to noncontrolling interest</t>
  </si>
  <si>
    <t>Net cash (used in) provided by financing activities</t>
  </si>
  <si>
    <t>Net increase (decrease) in cash and cash equivalents</t>
  </si>
  <si>
    <t>Beginning of fiscal year</t>
  </si>
  <si>
    <t>End of fiscal year</t>
  </si>
  <si>
    <t>Consolidated Statements of Changes in Equity (Deficit) - USD ($) $ in Thousands</t>
  </si>
  <si>
    <t>Total</t>
  </si>
  <si>
    <t>Total New Enterprise Stone &amp; Lime Co., Inc. Equity (Deficit)</t>
  </si>
  <si>
    <t>Common StockCommon Stock, Class A</t>
  </si>
  <si>
    <t>Common StockCommon Stock, Class B</t>
  </si>
  <si>
    <t>Accumulated Deficit</t>
  </si>
  <si>
    <t>Additional Paid-In Capital</t>
  </si>
  <si>
    <t>Accumulated Other Comprehensive Loss</t>
  </si>
  <si>
    <t>Noncontrolling Interest</t>
  </si>
  <si>
    <t>Balance at Feb. 28, 2013</t>
  </si>
  <si>
    <t>Increase (Decrease) in Stockholders' Equity</t>
  </si>
  <si>
    <t>Net (loss) income</t>
  </si>
  <si>
    <t>Pension adjustment, net of tax</t>
  </si>
  <si>
    <t>Balance at Feb. 28, 2014</t>
  </si>
  <si>
    <t>Balance at Feb. 28, 2015</t>
  </si>
  <si>
    <t>Balance at Feb. 29, 2016</t>
  </si>
  <si>
    <t>Consolidated Statements of Changes in Equity (Deficit) (Parenthetical) - USD ($) $ in Thousands</t>
  </si>
  <si>
    <t>Statement of Stockholders' Equity [Abstract]</t>
  </si>
  <si>
    <t>Pension adjustment, tax</t>
  </si>
  <si>
    <t>Nature of Operations and Summary of Significant Accounting Policies</t>
  </si>
  <si>
    <t>Accounting Policies [Abstract]</t>
  </si>
  <si>
    <t>Nature of Operations and Summary of Significant Accounting Policies Company Activities New Enterprise Stone &amp; Lime Co., Inc., a Delaware corporation, is a leading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Construction materials is comprised of aggregate production, including crushed stone and construction sand and gravel, hot mix asphalt production, and ready mixed concrete production. Heavy/highway construction includes heavy construction, blacktop paving and other site preparation services. The Company’s heavy/highway construction operations are primarily supplied with construction materials from our construction materials segment. Traffic safety services and equipment consists primarily of sales, leasing and servicing of general and specialty traffic control and work zone safety equipment and devices to industrial construction end-user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 Principles of Consolidation The accompanying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The companies in the consolidated group as of the fiscal years ended February 29, 2016 and February 28, 2015 include New Enterprise Stone &amp; Lime Co., Inc.; Gateway Trade Center Inc.; EII Transport Inc.; Protection Services Inc.; Work Area Protection Corp.; SCI Products Inc.; ASTI Transportation Systems, Inc.; Precision Solar Controls Inc.; Rock Solid Insurance Company; Kettle Creek Partners GP, LLC; Kettle Creek Partners L.P; and NESL, II, LLC. The Consolidated Financial Statements also include the accounts of South Woodbury, L.P., which is 99% owned by certain life insurance trusts, which insure the lives of the principal stockholders of the Company. The remainder is owned by the Company through a 1% general partnership interest owned by a wholly-owned entity of the Company, NESL II, LLC. Intercompany balances and transactions have been eliminated in consolidation. Related Party Transactions South Woodbury, L.P. owns an office building in Roaring Spring, PA and an office building that is being used as the Company’s corporate headquarters in New Enterprise, PA. The Company entered into the lease agreements for these facilities on February 28, 2003. The original lease terms for both leases end on May 31, 2023 and the Company has one 5 -year option to extend each lease. For the fiscal years ended 2016, 2015 and 2014, the annual base rents were $0.3 million and $1.2 million for the Roaring Spring, PA and New Enterprise, PA office buildings respectively. The annual base rents for the Roaring Spring, PA and New Enterprise, PA office buildings may be reset to a fair market rate, as defined in the agreements. On December 15, 2014, the Company entered into an arrangement to lease its precast/prestressed structural concrete operations in Roaring Spring, PA for a term of seven years to an entity controlled by a member of the Company’s Board of Directors and stockholder, James W. Van Buren, who is the principal of MacInnis Group, LLC ("the Lessee"). Under the arrangement, the Company leased approximately 60 acres and 240,000 square feet of operating space and 3,800 square feet of office space, including equipment with a net book value of approximately $3.2 million and will allow the use of applicable patents, trade names and websites. The annual base rent began at $65,000 and is scheduled to increase to $95,000 within the first 18 months upon satisfaction of certain conditions. The Lessee is responsible for applicable taxes, licenses, and certification fees. The Company purchased $1.1 million of precast/prestressed beams and related services from MacInnis Group, LLC for the 12 months ended February 29, 2016 . The Company received rental payments, provided transition services and sold stone and ready mixed concrete in the amount of $2.6 million and $1.1 million to MacInnis Group, LLC for fiscal year end February 29, 2016 and February 28, 2015 , respectively. There were $0.0 million in receivables from and payables to MacInnis Group, LLC as of February 29, 2016 and February 28, 2015 . The Company paid $0.1 million during both the fiscal years ended February 29, 2016 and February 28, 2015 , in consulting fees to Larry R. Webber, a director of the Company, per a management consulting agreement. On February 12, 2015, the Company sold miscellaneous land in Canoe Creek, Pennsylvania for $0.5 million to Donald L. Detwiler, a director/stockholder of the Company, Vice Chairman of the Board and Executive Committee member. Investments in entities in which the Company has an ownership interest of 50% or less are accounted for under the equity method. Investments in affiliated companies include a 12.6% membership interest in Means To Go, LLC as of February 29, 2016 and February 28, 2015 . In conjunction with the Company’s 12.6% ownership in Means to Go, LLC, the Company entered into an aircraft lease agreement which expired on December 31, 2011 and is renewed from time to time. The Company is obligated to make payments of $0.1 million annually during this period to cover projected minimal fixed charges of operating the aircraft and capital contributions. The Company has provided a letter of credit in the amount of $1.1 million in relation to its obligation as a member of Means to Go, LLC. Additionally, the Company is obligated to pay Bun Air Corp $0.1 million annually to cover fixed charges of operating the aircraft and an hourly charge for use of the aircraft which is based on the variable costs of operating such aircraft. Certain shareholders of the Company are owners of Bun Air Corp. Reclassifications Certain items previously reported in prior period financial statement captions have been conformed to agree with the current presentation. The expenses associated with certain benefit programs previously disclosed within the Pension and profit sharing caption have been reclassified to the Cost of revenue and to the Selling, administrative and general captions in the Condensed Consolidated Statements of Comprehensive Loss in the amounts of $6.3 million and $0.4 million , for the fiscal year ended February 29, 2016 , $5.4 million and $0.7 million , for the fiscal year ended February 28, 2015 and $6.2 million and $1.0 million , for the fiscal year ended February 28, 2014, respectively. The reclassification had no effect on Operating income, Comprehensive Loss within the Condensed Consolidated Statements of Comprehensive Loss, the Condensed Consolidated Statement of Cash Flows, or the Condensed Consolidated Balance Sheets. 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 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 Concentrations of Credit Risk The Company’s financial instruments that are exposed to concentrations of credit risk consist primarily of cash and cash equivalents, restricted cash and accounts receivable. The Company places its cash and temporary investments with high-quality financial institutions. At times, such balances and investments may be in excess of federally insured limits; however, the Company has not experienced any losses in such accounts and believes it is not exposed to any significant credit risk on cash and cash equivalents and restricted cash. The Company conducts business with various governmental entities within the Commonwealth of Pennsylvania. These entities include PennDOT, the Pennsylvania Turnpike Authority and various townships, municipalities, school districts and universities within Pennsylvania. The Company had $6.9 million and $4.5 million of accounts receivable from these governmental entities as of February 29, 2016 and February 28, 2015 , respectively. The Company has not experienced any material losses with these governmental agencies and does not believe it is exposed to any significant credit risk on the outstanding accounts receivable balances. Direct sales to PennDOT and the Pennsylvania Turnpike Authority were $298.6 million for the fiscal year ended February 29, 2016 which represents more than 10% of our revenues. Sales to PennDOT of $138.1 million and $172.0 million represented more than 10% of our revenues, in the fiscal years ended February 28, 2015 and February 28, 2014 , respectively. Inventories Inventories are stated at the lower of cost or market. Cost is determined using either first-in, first-out (“FIFO”) or weighted average method based on the applicable category of inventories. Rental Equipment Rental equipment, primarily related to the Company’s safety products business, is recorded at cost and depreciated over the estimated useful lives of the equipment using the straight-line method. The range of estimated useful lives for rental equipment ranges from two to three years. Property, Plant and Equipment Property, plant and equipment are carried at the lower of cost or fair value. Assets under capital leases are stated at the lesser of the present value of minimum lease payments or the fair value of the leased item. Provision for depreciation is generally computed over estimated service lives using the straight-line method. The average depreciable lives by fixed asset category are as follows: Land improvements 20 years Buildings and improvements 8 - 40 years Crushing, prestressing and manufacturing plants 5 - 33 years Contracting equipment 3 - 12.5 years Trucks and autos 3 - 8 years Office equipment 5 - 10 years Depletion of limestone deposits is calculated over proven and probable reserves by the units of production method on a quarry-by-quarry basis. Repairs and maintenance are charged to operations as incurred. Renewals or betterments, which are expected to extend the life of the property and equipment more than one year, are capitalized. The Company capitalizes interest on self constructed assets that have a period of completion greater than 12 months. The self constructed assets are generally higher dollar value projects. There was no interest capitalized on construction in progress projects during the fiscal years ended February 29, 2016, February 28, 2015 and 2014. Goodwill and Goodwill Impairment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 structure, considering the level at which discrete financial information for businesses is available and regularly reviewed. The Company has three operating segments, which is the basis for determining our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The carrying value of each reporting unit is determined by assigning assets and liabilities, including goodwill, to those reporting units as of the measurement date. We use significant judgment in determining the most appropriate method to estimate the fair values of each of our reporting units. We estimate the fair values of the reporting units by considering the indicated fair values derived from both an income approach, which involves discounting estimated future cash flows and a market approach, which involves the application of revenue and earnings multiples of comparable companies. The inputs used within the fair value measurements were categorized within Level 3 of the fair value hierarchy. We complete a discounted future cash flow model for each reporting unit based upon projected earnings before interest and taxes, depreciation and amortization (“EBITDA”). Under this approach, we calculate the fair value of each reporting unit based on the present value of its estimated future cash flow. In applying the discounted cash flow methodology, we rely on a number of factors, including future business plans, actual and forecasted operating results and market data. The significant assumptions in our discounted cash flow models include our estimates of future profitability, revenue growth rates, capital requirements and the discount rate. The profitability estimates used are derived from internal operating budgets and forecasts for long-term demand and pricing in our industry and markets. Any changes in key assumptions or management judgment with respect to a reporting unit or its prospects, which may result from a change in market conditions, market trends, interest rates or other factors outside of our control, or significant underperformance relative to historical or projected future operating results, could result in a significantly different estimate of the fair value of our reporting units, which could result in an impairment charge in the future. The discount rates utilized reflect market-based estimates of capital costs and discount rates adjusted for management’s assessment of a market participant’s view with respect to other risks associated with the projected cash flows and overall size of the individual reporting units. Our estimates are based upon assumptions we believe to be reasonable, but which by nature are uncertain and unpredictable. We then supplement this analysis by also calculating a fair value of the reporting unit utilizing EBITDA market multiples applicable to our industry and peer group, the data for which we develop internally and through third-party sources. If there is sufficient depth and availability of market comparables, we will take a weighted average approach of the two methods in calculating the fair value of a reporting unit. The weighting of these methods is subjective and based upon our judgment and our historical approach to calculating the fair value of a reporting unit. Our annual goodwill impairment analysis takes place at fiscal year end. As of February 29, 2016 and February 28, 2015 , the estimated fair value of each of the reporting units was in excess of its carrying values even after conducting various sensitivity analyses on key assumptions, such that no adjustment to the carrying values of goodwill was required. The inputs used within the fair value measurements were categorized within Level 3 of the fair value hierarchy. The Company completed the sale of certain operations during the fiscal years ended February 29, 2016 and February 28, 2015 for which it allocated approximately $5.6 million and $0.8 million of goodwill, respectively. Other Intangible Assets Other intangible assets consist of technology, customer relationships and trademarks acquired in previous acquisitions. The technology, customer relationships and trademarks are being amortized over a straight-line basis as follows: Technology 15 years Customer relationships 20 years Trademarks 30 - 50 years Intangible assets subject to amortization are reviewed for impairment whenever events or changes in circumstances indicate that the carrying amount of the asset may not be recoverable. We use a variety of methodologies in conducting the impairment assessment of our intangible assets, which are based on the assumptions the Company believes a hypothetical marketplace participant would use. For the intangible assets other than goodwill, if the carrying amount exceeds the fair value, an impairment charge is recognized in an amount equal to that excess. The fair value measurements for the impairments were categorized within Level 3 of the fair value hierarchy. The Company completed the sale of certain operations during the fiscal years ended February 29, 2016 , February 28, 2015 and February 28, 2014 for which it allocated approximately $0.6 million , $0.1 million and $0.1 million of trademarks, respectively. Other Noncurrent Assets Other noncurrent assets consist primarily of deferred financing fees, capitalized software, the cash surrender value of Company owned life insurance policies and deferred stripping costs. Deferred financing costs are amortized to interest expense over the terms of the associated credit agreements using the effective interest method. Capitalized software costs consist primarily of internal and external costs associated with the implementation of our ERP system. The amortizable lives of our capitalized software are 3 - 10 years. Deferred stripping costs consist of costs incurred during the development stage of a mine (pre-production stripping) and are expensed over the productive life of the mine using the units-of-production method. Asset Retirement Obligations The Company records the fair value of an asset retirement obligation, primarily for reclamation costs, as a liability in the period in which it incurs a legal obligation associated with the retirement of tangible long-lived assets. The associated asset retirement costs are capitalized as part of the underlying asset and depreciated over the estimated useful life of the asset. The liability is accreted through charges to operating expenses. If the asset retirement obligation is settled for other than the carrying amount of the liability, the Company will recognize a gain or loss on the settlement. All reclamation obligations are reviewed at least annually. The Company is legally required to maintain reclamation bonds with the Commonwealth of Pennsylvania. The land reclamation obligation calculated by the Company is based upon the legal requirements for bond posting amounts and is adjusted for inflation and discounted using present value techniques at a credit-adjusted risk-free rate commensurate with the estimated years to settlement. The estimated reclamation costs were discounted using credit adjusted, risk-free interest rates ranging from 7% to 11% from the time we incurred the obligation to the time we expect to pay the retirement obligation. 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February 29, 2016 and February 28, 2015 , such amounts are included in accounts receivable (Note 3, “Accounts Receivable”) and accrued liabilities (Note 8, “Accrued Liabilities”), respectively, in the Consolidated Balance Sheets.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 Self-Insurance The Company is self-insured for Pennsylvania workers’ compensation, subject to specific retention levels. Self-insurance costs and the deductible amount of insurance costs are accrued based upon the aggregate of the liability for reported claims and an estimated liability for claims incurred but not reported. Fair Value The Company determines fair value for its assets and liabilities in accordance with applicable accounting standards, which define fair value as the price that would be received to sell an asset or paid to transfer a liability in an orderly transaction between market participants at the measurement date. The fair value determined is based on assumptions that market participants would use, including consideration of nonperformance risk. The carrying amounts of cash, restricted cash and cash equivalents, trade receivables, accounts payable, accrued expenses and short-term debt approximate fair value because of the short-term maturity of these financial instruments. We disclose the following information for each class of assets and liabilities that are measured at fair value: (i) the fair value measurement; (ii)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and (iii) in annual periods only, the valuation technique(s) used to measure fair value and a discussion of changes in valuation techniques, if any, during the fiscal year. 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fiscal year that includes the enactment date. We record a valuation allowance to reduce our deferred tax assets to the amount that is more likely than not to be realized. We establish provisions for income taxes when, despite the belief that tax positions are fully supportable, there remain certain positions that do not meet the minimum probability threshold, as defined by the applicable accounting guidance, which is a tax position that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current and prior fiscal years in determining the adequacy of the provision for income taxes. Interest accrued related to unrecognized tax benefits and penalties related to income tax are both included as a component of the provision for taxes and adjust the income tax provision, the current tax liability and deferred taxes in the fiscal year during which the facts that give rise to a revision become known. Use of Estimates The preparation of the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fiscal year.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 Assets Held for Sale The Company classifies assets as held for sale when the all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ty for recognition as a completed sale, within one year, with a few exceptions: and (v) the asset is being actively marketed for sale at a price that is reasonable, in relation to its current fair value. The Company concluded the sale of its Block manufacturing and Construction Supply Center ("CSC") operations at its New Holland, PA location on March 14, 2014 for approximately $8.9 million . In addition to the sale of the Block manufacturing and CSC facilities at its New Holland, PA location, the sale agreement contained certain non-compete provisions which required the Company to close similar facilities at its Wescosville location as of the settlement date. As a result, the Company recorded impairments related to certain assets of $.6 million , $5.3 million , $1.1 million and $0.1 million for inventory, fixed assets, goodwill and intangibles assets, respectively. The Company provided $4.1 million of the proceeds on the sale of the New Holland assets to the trustee of the $265.0 million 13% senior secured notes due 2018 ("the Secured Notes") of which $0.1 million of cash was held by the trustee and is recorded in restricted cash on the Consolidated Balance Sheet as of February 28, 2015 . The gain on the sale of the New Holland assets was approximately $0.2 million in fiscal year 2015. The were no assets held for sale at New Holland at fiscal year ended February 28, 2015 . The Company completed the sale of certain properties at its Wescosville, PA location on December 24, 2014 for approximately $1.8 million in gross proceeds and recorded an additional impairment loss of $0.5 million in fiscal year 2015. Assets held for sale at Wescosville, PA were $4.9 million and $2.8 million as of February 29, 2016 and February 28, 2015 , respectively. The Company expects to complete the sale of the remaining Wescosville, PA assets during the</t>
  </si>
  <si>
    <t>Risks and Uncertainties</t>
  </si>
  <si>
    <t>Risks and Uncertainties [Abstract]</t>
  </si>
  <si>
    <t>Risks and Uncertainties 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On February 12, 2014, the Company entered into (i) an asset-based revolving credit agreement, among the Company and certain of its subsidiaries party thereto as borrowers, the lenders party thereto, PNC Bank, National Association, as issuer, swing loan lender, administrative agent and collateral agent (the “Revolving Credit Agreement” or “RCA”) and a (ii) term loan credit and guaranty agreement, among the Company as borrower, certain subsidiaries of the Company party thereto as guarantors, the lenders party thereto and Cortland Capital Market Services LLC as administrative agent (the “Term Loans”, and together with RCA, the “Credit Facilities”). The Credit Facilities contain certain financial maintenance and other covenants.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250.0 million 11% senior notes due 2018 (the “Notes”) and Secured Notes.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our RCA, to fund our business and operations, including capital expenditures and debt service obligations, for at least the next twelve months. At February 29, 2016 , the Company was in compliance with all of its financial covenants.</t>
  </si>
  <si>
    <t>Accounts Receivable</t>
  </si>
  <si>
    <t>Accounts Receivable, Net [Abstract]</t>
  </si>
  <si>
    <t>Accounts Receivable The Company’s accounts receivable consists of the following: (In thousands) February 29, February 28, Costs and estimated earnings in excess of billings $ 7,728 $ 7,392 Trade 38,651 39,792 Retainages 5,659 7,281 52,038 54,465 Allowance for doubtful accounts (3,742 ) (4,564 ) Accounts receivable, net $ 48,296 $ 49,901 Costs and estimated earnings in excess of billings related to uncompleted contracts and amounts not processed by governmental agencies. State and local agencies often require several approvals to process billings or payments and this may cause a lag in payment times.</t>
  </si>
  <si>
    <t>Inventory Disclosure [Abstract]</t>
  </si>
  <si>
    <t>Inventories The Company's inventories consist of the following: (In thousands) February 29, February 28, Crushed stone, agricultural lime and sand $ 70,230 $ 70,112 Safety equipment 14,762 14,187 Parts, tires and supplies 6,855 7,753 Raw materials 9,620 7,980 Building materials 1,167 1,066 Other 729 1,108 $ 103,363 $ 102,206 As of February 29, 2016 and February 28, 2015 , inventory of approximately $0.0 million and $1.0 million , respectively, were excluded from the above and included in assets held for sale.</t>
  </si>
  <si>
    <t>Property, Plant &amp; Equipment</t>
  </si>
  <si>
    <t>Property, Plant and Equipment [Abstract]</t>
  </si>
  <si>
    <t>Property, Plant &amp; Equipment The Company’s property, plant and equipment consists of the following: (In thousands) February 29, February 28, Limestone and sand acreage $ 145,569 $ 146,293 Land, buildings and building improvements 84,521 87,097 Crushing, prestressing, and manufacturing plants 307,807 305,923 Contracting equipment, vehicles and other 320,450 307,644 Construction in progress 14,884 3,923 Property, plant and equipment 873,231 850,880 Less: Accumulated depreciation and depletion (565,810 ) (540,606 ) Property, plant and equipment, net $ 307,421 $ 310,274 Depreciation expense was $37.6 million , $39.6 million and $44.8 million for the fiscal years ended February 29, 2016 , February 28, 2015 and February 28, 2014 , respectively. Included in the contracting equipment, vehicles and other asset category above are capital leases with a cost basis of $21.0 million and $26.3 million as of February 29, 2016 and February 28, 2015 , respectively. Included in the accumulated depreciation and depletion category above are accumulated depreciation for capital leases of $14.1 million and $18.8 million as of February 29, 2016 and February 28, 2015 , respectively. Property, plant and equipment excluded from the above and included in assets held for sale consist of: (in thousands) February 29, February 28, Property, plant and equipment $ 5,558 $ 11,252 Impairment of property, plant and equipment * — (3,696 ) $ 5,558 $ 7,556 * See Note 1 "Nature of Operations and Summary of Significant Accounting Policies" for further discussion</t>
  </si>
  <si>
    <t>Goodwill and Other Intangible Assets</t>
  </si>
  <si>
    <t>Goodwill and Intangible Assets Disclosure [Abstract]</t>
  </si>
  <si>
    <t>Goodwill and Other Intangible Assets Goodwill The following tables presents the gross amount of goodwill and accumulated impairment losses by segment: February 29, 2016 February 28, 2015 (In thousands) Gross Carrying Amount Accumulated Impairment Losses Net Carrying Amount Gross Carrying Amount Accumulated Impairment Losses Net Carrying Amount Construction materials $ 116,731 $ (41,084 ) $ 75,647 $ 122,371 $ (41,084 ) $ 81,287 Traffic safety services and equipment 5,845 — 5,845 5,845 — 5,845 $ 122,576 $ (41,084 ) $ 81,492 $ 128,216 $ (41,084 ) $ 87,132 See Note 1. "Nature of Operations and Summary of Significant Accounting Policies" for further discussion. The following table presents the net goodwill activity for the fiscal year ended February 29, 2016 : (In thousands) February 28, 2015 Net Carrying Amount Impairment and Other Impairment Losses Goodwill allocated on sale February 29, 2016 Net Carrying Amount Construction materials $ 81,287 $ — $ (5,640 ) $ 75,647 Traffic safety services and equipment 5,845 — — 5,845 $ 87,132 $ — $ (5,640 ) $ 81,492 The following table presents the net goodwill activity for the fiscal year ended February 28, 2015 : (In thousands) February 28, 2014 Impairment and Other Impairment Goodwill allocated on sale February 28, 2015 Construction materials $ 82,131 $ — $ (844 ) $ 81,287 Traffic safety services and equipment 5,845 — — 5,845 $ 87,976 $ — $ (844 ) $ 87,132 Goodwill of $5.6 million and $0.8 million in the fiscal years ended February 29, 2016 and February 28, 2015 , respectively, were allocated to the sale of certain non-core business operations. The Company made no changes to the allocation of goodwill by reportable segment. Other Intangible Assets The Company’s intangible assets consist of the following: February 29, 2016 February 28, 2015 (In thousands) Gross Carrying Amount Accumulated Amortization Net Carrying Amount Gross Carrying Amount Accumulated Amortization Net Carrying Amount Customer relationships $ 12,000 $ (4,807 ) $ 7,193 $ 12,000 $ (4,207 ) $ 7,793 Technology 600 (313 ) 287 600 (273 ) 327 Trademarks 10,701 (816 ) 9,885 11,364 (551 ) 10,813 $ 23,301 $ (5,936 ) $ 17,365 $ 23,964 $ (5,031 ) $ 18,933 Trademarks of $0.6 million and $0.1 million in the fiscal years ended February 29, 2016 and February 28, 2015 were allocated to the sale of certain non-core business operations. The aggregate amortization expense related to amortizable intangible assets was $0.9 million in each of the fiscal years ended February 29, 2016 , February 28, 2015 , and February 28, 2014 and recorded as part of depreciation, depletion and amortization expense. The estimated amortization expense for each of the five succeeding fiscal years and thereafter is as follows: (In thousands) 2017 $ 899 2018 899 2019 899 2020 899 2021 899 Thereafter 12,870 $ 17,365</t>
  </si>
  <si>
    <t>Other Noncurrent Assets</t>
  </si>
  <si>
    <t>Other Assets [Abstract]</t>
  </si>
  <si>
    <t>Other Noncurrent Assets The Company’s other noncurrent assets consist of the following: (In thousands) February 29, February 28, Deferred financing fees (less current portion of $1,919 and $2,905, respectively) $ 7,081 $ 10,314 Capitalized software (net of accumulated amortization of $4,625 and $3,364, respectively) 7,150 7,553 Cash value of life insurance (net of loans of $0 and $3,035 respectively) — 1,249 Deferred stripping costs 5,017 4,514 Other 9,015 7,792 Total other noncurrent assets $ 28,263 $ 31,422 The amortization expense related to capitalized software was $1.3 million and $1.2 million for the fiscal years ended February 29, 2016 and February 28, 2015 , respectively, and recorded as part of depreciation, depletion and amortization expense. The amortization expense related to deferred stripping was $0.2 million and $0.9 million for the fiscal years ended February 29, 2016 and February 28, 2015 , respectively, and was recorded as part of depreciation, depletion and amortization expense.</t>
  </si>
  <si>
    <t>Accrued Liabilities</t>
  </si>
  <si>
    <t>Payables and Accruals [Abstract]</t>
  </si>
  <si>
    <t>Accrued Liabilities The Company’s accrued liabilities consist of the following: (In thousands) February 29, February 28, Interest $ 25,578 $ 23,408 Insurance 24,732 24,565 Payroll and vacation 6,385 5,805 Withholding taxes 173 858 Billings in excess of costs and estimated earnings on uncompleted contracts 3,504 3,082 Contract expenses * 1,684 2,676 Other 7,615 4,486 Total accrued liabilities $ 69,671 $ 64,880 * Included within contract expenses is $0.6 million and $1.5 million of provision for loss contracts as of February 29, 2016 and February 28, 2015 , respectively.</t>
  </si>
  <si>
    <t>Long-Term Debt</t>
  </si>
  <si>
    <t>Debt Disclosure [Abstract]</t>
  </si>
  <si>
    <t>Long-Term Debt The Company’s long-term debt consists of the following: (In thousands) February 29, February 28, RCA ($80.6 and $27.3 million available as of February 29, 2016 and February 28, 2015, respectively), interest rate of 6.25% at fiscal year end 2016 and 2015 — 5,873 11% Notes, due 2018 250,000 250,000 13% Secured Notes, due 2018 345,353 323,956 Term Loans, interest rate of 8% at February 29, 2016 and February 28, 2015 70,000 70,000 Land, equipment and other obligations 11,320 8,966 Total debt 676,673 658,795 Less: Current portion (3,155 ) (8,528 ) Total long-term debt $ 673,518 $ 650,267 RCA and Term Loans On February 12, 2014, the Company entered into the RCA providing for revolving credit loans and letters of credit in an aggregate principal amount up to $105.0 million and the Term Loans providing for term loans in the aggregate principal amount of $70.0 million . The Company utilized the proceeds from borrowings under the Credit Facilities to repay amounts outstanding under, and terminate the previous ABL Facility. The RCA bears interest, at the Company’s option, at rates based upon LIBOR, plus a margin of 4.0% (with a LIBOR floor of 1.0% ) or the base rate, plus a margin of 3.0% . The unused portion of the revolving credit commitment is subject to a commitment fee at a rate of 0.5% . The weighted average interest rate on the RCA was 6.64% and 6.96% as of February 29, 2016 and February 28, 2015, respectively. The Term Loans bear interest, at the Company’s option, at rates based upon LIBOR plus a margin of 7.0% (with a LIBOR floor of 1.0% ) or the base rate plus a margin of 6.0% . Effective August 31, 2015, the Company obtained an amendment to the Credit Facility which allowed (i) certain assets to be added to a schedule of permitted asset sales and dispositions, and (ii) permitted the Company to incur additional capital expenditures equal to the unrestricted net cash proceeds received from the asset sales permitted under the terms of the Credit Agreements, as amended. The Credit Facilities contain a springing maturity date based upon certain events with a final maturity date of February 12, 2019. The Term Loans and the RCA will mature on December 14, 2017 unless the Company refinances its Secured Notes by such date and will mature on June 2, 2018 unless the Company refinances its Notes by June 1, 2018. Availability under the RCA is determined pursuant to a borrowing base formula based on eligible receivables and eligible inventory, subject to an availability block and to such other reserves as the Revolver Agent and the Syndication Agent may impose in accordance with the RCA. The availability block was initially $20.0 million but reduces to $10.0 million if the Company achieves a fixed charge coverage ratio of 1.00 to 1.00 as of the end of any fiscal quarter on a rolling four (4) quarter basis and further reduces to $0 if the Company achieves such fixed charge coverage ratio as of the end of the two immediately subsequent fiscal quarters. However, if at any time following the effectiveness of any of the reductions to the availability block the fixed charge coverage ratio as of the end of any quarter measured on a rolling four (4) quarter basis shall be less than 1.00 to 1.00, the availability block shall be increased back to $20.0 million , subject to further reduction as provided above; provided, that such reductions may occur no more than two ( 2 ) times, and if the availability block is increased back to $20.0 million following the second reduction, such increase shall be permanent and shall not be subject to further reduction. The Company achieved a fixed charge coverage ratio (as defined in the Credit Facilities) of greater than 1.00 to 1.00 as of the end of the fiscal quarters August 31, 2015 and November 30, 2015. As a result, the availability block was reduced to $0.0 million at February 29, 2016 . The RCA includes a $20.0 million letter of credit sub-facility and a $10.5 million swing loan sub-facility for short-term borrowings. We classify borrowings under the RCA as current due to the nature of the agreement. As of February 29, 2016 the Company may redeem the Term Loans at Par. As of the end of each fiscal quarter, the Company is required to have trailing twelve-month EBITDA in an amount not less than certain amounts specified in the Credit Facilities. As of February 29, 2016 , the Company was required to have a minimum trailing twelve-month EBITDA, as defined in the credit agreement, of at least $64.0 million . Commencing with the fiscal quarter ending May 31, 2017, the Company will be required under the Credit Facilities to maintain as of the end of each fiscal quarter a fixed charge coverage ratio of not less than 1.00 to 1.00 measured on a rolling four quarter basis. The Credit Facilities include affirmative and negative covenants that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In addition, the Credit Facilities contain conditions to lending, representations and warranties and events of default, including, among other things: (i) payment defaults, (ii) cross-defaults to other material indebtedness, (iii) covenant defaults, (iv) certain events of bankruptcy, (v) the occurrence of a material adverse effect, (vi) material judgments, (vii) change in control, (viii) seizures of material property, (ix) involuntary interruptions of material operations, and (x) certain material events with respect to pension plans. As of February 29, 2016 , the Company was in compliance with all of its covenant requirements. 11% Notes due 2018 In August 2010, the Company sold $250.0 million aggregate principal amount of the Notes. Interest on the Notes is payable semi-annually in arrears on March 1 and September 1 of each year. The proceeds from the issuance of Notes were used to pay down debt. In connection with the issuance of the Notes, the Company incurred costs of approximately $8.3 million which were deferred and are being amortized on the effective interest method through September 1, 2018 maturity date. On or after September 1, 2015, the Company was permitted to redeem all or a part of the Notes at the redemption prices (expressed as percentages of principal amount) set forth below plus accrued and unpaid interest if redeemed during the twelve-month period beginning on September 1 of the years indicated below: Year Percentage September 1, 2015 - August 31, 2016 102.75 % September 1, 2016 and thereafter 100.00 % If the Company experiences a change of control, as outlined in the indenture governing the Notes, the Company may be required to offer to purchase the Notes at a purchase price equal to 101.0% of the principal amount, plus accrued interest. The Notes are guaranteed on a full and unconditional, and joint and several, basis by certain of the Company’s existing and future domestic subsidiaries (the “Guarantors” as described in Note 19,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 The indenture governing the Notes required that the Company file a registration statement with the Securities and Exchange Commission and exchange the Notes for new Notes having terms substantially identical in all material respects to the Notes. The Company filed its registration statement with the SEC for the Notes on August 29, 2011. The registration statement became effective on September 13, 2011, and the Company concluded the exchange offer on October 12, 2011. 13% Secured Notes due 2018 In March 2012, the Company sold $265.0 million aggregate principal amount of the Secured Notes. 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are scheduled to mature on March 15, 2018. With respect to any interest payment date on or prior to March 15, 2017, the Company may, at its option, elect (an ‘‘Interest Form Election’’) to pay interest on the Secured Notes (i) entirely in cash (‘‘Cash Interest’’) or (ii) subject to any Interest Rate Increase (as defined below), initially at the rate of 4% per annum in cash (‘‘Cash Interest Portion’’) and 9% per annum by increasing the outstanding principal amount of the Secured Notes or by issuing additional paid in kind notes under the indenture on the same terms as the Secured Notes (‘‘PIK Interest Portion’’ or “PIK Interest”); provided that in the absence of an Interest Form Election, interest on the Secured Notes will be payable as PIK Interest. For the interest period commencing on March 15, 2015, the Company elected to increase the cash interest portion to 6.0% and reduce the PIK interest portion to 7.0% . PIK interest accrued as of February 29, 2016 and February 28, 2015 was $9.5 million and $10.4 million , respectively, and was recorded as a long-term obligation in other noncurrent liabilities. On March 3, 2016 the Company notified the trustee of its Secured Notes that it had selected to pay interest on the Secured Notes for the 12-month period commencing March 15, 2016 in the form of a 12% cash payment and 0% payment in kind, which represents $42.7 million of cash and $0.0 million of interest, respectively, for the same 12-month period. At February 29, 2016 , the inception-to-date PIK interest was $89.9 million ( $80.4 million was recorded as an increase of the Secured Notes and $9.5 million as recorded as a long-term obligation in other noncurrent liabilities). With respect to any interest payment payable after March 15, 2017, interest will be payable solely in cash. As the Company made a 12 -Month Cash Election for and in respect to the 12 -month period beginning on March 15, 2016, the same interest rate will apply for and in respect of the 12 -month period beginning on March 15, 2017. The Secured Notes will be redeemable, in whole or in part, at the redemption prices specified as follows: Year Percentage March 15, 2016 - March 14, 2017 103.25 % March 15, 2017 and thereafter 100.00 % In addition, the Company may be required to make an offer to purchase the Secured Notes upon the sale of certain assets or upon a change of control. The Company will be required to redeem certain portions of the Secured Notes for tax purposes on September 15, 2017. The Secured Notes are guaranteed on a full and unconditional, and joint and several basis, by certain of the Company’s existing and future domestic subsidiaries (the “Guarantors” as described in Note 19, “Condensed Issuer, Guarantor and Non-Guarantor Financial Information”). The Secured Notes and related guarantees are senior secured obligations of the Company and the Guarantors that rank equally in right of payment with all existing and future senior debt of the Company and the Guarantors, including the Notes and Credit Facilities, and senior to all existing and future subordinated debt of the Company and Guarantors. The Secured Notes and related guarantees are secured, subject to certain permitted liens and except for certain excluded assets, by first-priority liens on substantially all of the Company’s and Guarantors’ personal property and certain owned and leased real property and second-priority liens on certain real property and substantially all of the Company’s and Guarantors’ accounts receivable, inventory and deposit accounts and related assets and proceeds of the foregoing that secure the RCA on a first-priority basis. The indenture for the Secured Notes contains restrictive covenants that limit the Company’s ability and the ability of its subsidiaries that are restricted under the indenture to, among other things, incur additional debt, pay dividends or make distributions, repurchase capital stock or make other restricted payments, make certain investments, incur liens, merge, amalgamate or consolidate, sell, transfer, lease or otherwise dispose of all or substantially all assets and enter into transactions with affiliates. The Indenture governing the Secured Notes required that the Company file a registration statement with the Securities and Exchange Commission and exchange the Secured Notes for new Secured Notes having terms substantially identical in all material respects to the Secured Notes by March 10, 2013. On June 13, 2013, the Company filed the Secured Notes Registration Statement and concluded the exchange offer on October 30, 2013. The Company incurred $0.8 million of penalty interest through October 30, 2013. Land, equipment and other obligations The Company has various notes, mortgages and other financing arrangements resulting from the purchase of principally land and equipment. All loans provide for at least annual payments and are principally secured by the land and equipment acquired. The Company incurred $5.9 million and $0.5 million of new obligations under various financing arrangements related to equipment, assets and other in the fiscal years ended February 29, 2016 and February 28, 2015 , respectively. Obligations include loans of $4.9 million and $5.8 million as of February 29, 2016 and February 28, 2015 , respectively, principally secured by the headquarters of South Woodbury at 3.5% as of February 29, 2016 and February 28, 2015 . The Company has various arrangements for the lease of machinery and equipment in the amount of $2.0 million and $2.8 million as of February 29, 2016 and February 28, 2015 , respectively, which qualify as capital leases. These arrangements typically provide for monthly payments, some of which include residual value guarantees if the Company were to terminate the arrangement during certain specified periods of time for each underlying asset under lease. Maturity Our debt matures in each of the succeeding fiscal years and thereafter as follows: (In thousands) 2017 $ 3,155 2018 72,888 2019 598,040 2020 1,548 2021 1,042 Thereafter — $ 676,673 Fair value The Company has determined the estimated fair value of its publicly registered long-term debt based on Level 2 of the fair value hierarchy using information available from recent financings, current borrowings, including quoted market prices. The estimated fair value of the Company's variable rate debt approximates its carrying amounts as the interest rates reset periodically. The carrying values and fair values of the Company's long-term debt were as follows: (In thousands) February 29, February 28, Carrying value (including current maturities) $ 676,673 $ 658,795 Fair value (including current maturities) 632,833 666,678</t>
  </si>
  <si>
    <t>Income Taxes</t>
  </si>
  <si>
    <t>Income Tax Disclosure [Abstract]</t>
  </si>
  <si>
    <t>Income Taxes The components of the U.S. federal and state income tax benefit for the fiscal years ended February 29, 2016 , February 28, 2015 and February 28, 2014 consisted of: (In thousands) February 29, 2016 February 28, 2015 February 28, 2014 Current U.S. federal $ — $ — $ — Current State 54 13 17 Deferred U.S. federal (743 ) (3,617 ) (5,488 ) Deferred State (4,442 ) (1,282 ) (3,628 ) Income tax benefit $ (5,131 ) $ (4,886 ) $ (9,099 ) The detail of (benefit) expense for income taxes and a reconciliation of the statutory to effective tax benefit for the fiscal years ended February 29, 2016 , February 28, 2015 and February 28, 2014 are as follows: (In thousands) February 29, 2016 February 28, 2015 February 28, 2014 Federal statutory tax $ (9,559 ) $ (23,895 ) $ (35,435 ) State taxes, net of federal benefit (2,849 ) 378 (8,466 ) Depletion (2,853 ) (2,866 ) (2,758 ) Valuation allowance, net 12,698 21,497 37,032 Other (2,568 ) — 528 Income tax benefit (5,131 ) (4,886 ) (9,099 ) The effective income tax rate is 19.6% in the fiscal year ended February 29, 2016 , compared to 7.2% in the fiscal year ended February 28, 2015 and 8.9% in the fiscal year ended February 28, 2014 . Deferred income taxes arise due to certain items being included in the determination of taxable income in periods different than for financial reporting purposes. The tax effect of significant types of temporary differences and carry forwards that gave rise to our deferred tax assets and liabilities consist of the following: (In thousands) February 29, February 28, Deferred tax assets related to Inventory $ 1,533 $ 1,079 Defined benefit plans 1,954 1,795 Accrued expenses 7,151 5,100 Workers’ compensation 10,036 10,022 Bad debt reserve 1,512 1,894 Reclamation 8,464 8,401 Leases 2,750 3,182 Other 3,973 4,121 Tax loss carryforwards 132,371 124,731 Total deferred tax assets 169,744 160,325 Deferred tax liabilities related to Depreciable and amortizable assets (97,021 ) (105,438 ) Other (92 ) (138 ) Total deferred tax liabilities (97,113 ) (105,576 ) Less: Valuation allowance (93,544 ) (80,846 ) Net deferred tax liabilities $ (20,913 ) $ (26,097 ) Deferred income taxes have been classified in the accompanying Consolidated Balance Sheets as follows: (In thousands) February 29, February 28, Deferred tax assets - current $ — $ 2,630 Deferred tax liabilities - noncurrent (20,913 ) (28,727 ) Net deferred tax liabilities $ (20,913 ) $ (26,097 )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February 29, 2016 on a prospective basis. Adoption of this ASU resulted in a reclassification of our net current deferred tax asset to the net non-current deferred tax asset in our Consolidated Balance Sheet as of February 29, 2016 . No prior periods were retrospectively adjusted. In assessing whether the deferred tax assets may be realized, management considers whether it is more likely than not that some or all of the deferred tax assets will not be realized based upon an assessment of both positive and negative evidence as prescribed by applicable accounting guidance. The Company’s cumulative loss in the most recent three-year fiscal year, inclusive of the loss for the fiscal year ended February 29, 2016 , represents sufficient negative evidence to require a valuation allowance against certain federal and state deferred tax assets. Although realization is not assured, the Company has concluded that the deferred tax assets, net of valuation allowance, as of February 29, 2016 will be realized. Any change to the determination of the realizability of the net deferred tax assets in the future would be charged to income in the period such determination is made. During the fiscal year ended February 29, 2016 , we increased our valuation allowance by approximately $12.7 million . The increase to the valuation allowance was primarily the result of the current year net operating losses for federal and state tax purposes not meeting the recognition criteria. As of February 29, 2016 and February 28, 2015 the valuation allowance associated with certain federal net operating losses was $64.4 million and $53.6 million , respectively. As of February 29, 2016 and February 28, 2015 the valuation allowance associated with the state tax jurisdictions was $29.1 million and $27.2 million , respectively. The Company has U.S. federal net operating losses that will begin to expire in 2028 totaling approximately $276.7 million and $264.9 million as of February 29, 2016 and February 28, 2015 , respectively. The Company has state net operating losses of approximately $367.1 million and $287.6 million as of February 29, 2016 and February 28, 2015 , respectively, with various expiration dates from February 2016 to February 2035. A reconciliation of the beginning and ending amount of gross unrecognized tax benefits for the fiscal years ended is as follows: (In thousands) February 29, 2016 February 28, 2015 Beginning balance $ 4,181 $ 3,750 Gross increases - current period tax positions — 431 Gross decreases - prior period tax positions (431 ) — Ending balance $ 3,750 $ 4,181 The total amount of unrecognized tax benefits that, if recognized, would affect the effective tax rate was $1.4 million as of February 29, 2016 and February 28, 2015 . We recognize interest and penalties related to unrecognized tax benefits as a component of tax expense. For the fiscal years ended February 29, 2016 , February 28, 2015 and February 28, 2014 , interest and penalties accrued were not material. We file annual tax returns in the various federal, state and local income taxing jurisdictions in which we operate. These tax returns are subject to examination and possible challenge by the taxing authorities. Positions challenged by the taxing authorities may be settled or appealed by the Company. The Company’s number of open tax years varies by jurisdiction. With few exceptions, the Company is no longer subject to U.S. federal, state and local, or non U.S. income tax examinations by tax authorities for years before 2012.</t>
  </si>
  <si>
    <t>Other Noncurrent Liabilities</t>
  </si>
  <si>
    <t>Other Liabilities Disclosure [Abstract]</t>
  </si>
  <si>
    <t>Other Noncurrent Liabilities The Company's other noncurrent liabilities consist of: (In thousands) February 29, February 28, Reclamation costs (see footnote 13. Asset Retirement Obligations) $ 19,116 $ 18,835 Executive deferred compensation liability (see footnote 12. Retirement and Benefit Programs) 4,989 5,512 PIK accrued interest (see footnote 9. Long-Term Debt) 9,497 10,394 Other 13,142 11,533 Total other noncurrent liabilities $ 46,744 $ 46,274</t>
  </si>
  <si>
    <t>Retirement and Benefit Programs</t>
  </si>
  <si>
    <t>Compensation and Retirement Disclosure [Abstract]</t>
  </si>
  <si>
    <t>Retirement and Benefit Programs Substantially all employees are covered by a defined contribution plan, a defined benefit plan, collectively bargained multiemployer plans, or a noncontributory profit sharing plan. Multiemployer Pension Plans The Company participates in several multiemployer pension plans, which provide defined benefits to certain employees covered by labor union contracts. As of February 29, 2016 , approximately 19% of our workforce was covered by collective bargaining agreements. A summary of the multiemployer plans is as follows: Pension Protection Act Zone Status (1) Contributions by the Company for the period ended (In thousands) Subject to Financial Improvement Plan Pension Fund Identification Number February 29, 2016 February 28, 2015 February 28, 2014 Surcharge Imposed 2015 2014 A 25-6029946 Red Red $ 945 $ 945 $ 995 Yes Yes B 25-1046087 Red Red 558 453 523 Yes Yes C 36-6052390 Green Green 825 832 349 No No D 15-0614642 Yellow Red 181 280 248 No No E 16-0845094 Yellow Yellow 220 431 176 Yes No F 53-0181657 Green Green 47 38 36 No No G 23-6262789 Green Green 153 176 199 No No H 23-6580323 Green Green 46 37 34 No No I 23-6405239 Green Green 118 114 64 No No $ 3,093 $ 3,306 $ 2,624 (1) The Pension Protection Act Zone Status defines the zone status as follows: green - healthy, yellow - endangered, orange - seriously endangered and red - critical. The zone status is based on information that the Company received from the plan and is certified by the plan’s actuary: Green represents a plan that is more than 80% funded; Yellow represents a plan that is between 65% and 80% funded; and Red represents a plan that is less than 65% funded. A. Western Pennsylvania Teamsters and Employers Pension Fund. The Collective Bargaining Agreement with this union expires on January 31, 2019. B. Southwestern Pennsylvania and Western Maryland Area Teamsters and Employers Pension Fund. The Collective Bargaining Agreement with this union expires on January 31, 2019. C. Central Pension Fund of the International Union of Operating Engineers and Participating Employers. The Collective Bargaining Agreements with this union expires on various dates through 2016 and 2017. D. Upstate New York Engineers Benefit Fund Local 17. The Collective Bargaining Agreements with this union expires on various dates through 2017. E. Buffalo Laborers Pension Fund Local 210. The Collective Bargaining Agreement with this union expires March 31, 2017. F. National Electric Benefit Fund. The Collective Bargaining Agreement with this union expired on December 31, 2014. This contract is currently under cosignatory agreement. G. Central Pennsylvania Teamsters. The Collective Bargaining Agreement with this union expires on January 31, 2019. H. Laborers Local 158 Health, Welfare &amp; Pension Funds. The Collective Bargaining Agreement with this union expires on April 30, 2016. This contract is currently under negotiation. I. 542 International Union of Operating Engineers Benefit Funds. The Collective Bargaining Agreement with this union expired on April 30, 2015. This contract is currently under cosignatory agreement. The Company provided more than 5% of the total contributions to B - Southwestern Pennsylvania and Western Maryland Area Teamsters and Employers Pension Fund during the Plan’s periods ended June 30, 2015, 2014, and 2013. It did not provide more than 5% of the total contributions for any of the other multiemployer plans. The contribution amounts were determined by the union contracts and the Company does not administer or control the funds. However, in the event of plan terminations or Company withdrawal from the plans, the Company may be liable for a portion of the plans’ unfunded vested benefits, the amount of which, if any, has not been determined. The Company presently has no plans to withdraw from these plans. Defined Benefit Plans The Company has two defined benefit pension plans covering certain union employees covered by labor union contracts. The benefits are based on years of service. The funded status reported on the balance sheets as of February 29, 2016 and February 28, 2015 was measured as the difference between the fair value of plan assets and the benefit obligation on a plan-by-plan basis. Actuarial gains and losses are generally amortized over the average remaining service life of the Company’s active employees. The components of net pension expense are as follows for the fiscal years ended: (In thousands) February 29, 2016 February 28, 2015 February 28, 2014 Net periodic benefit cost Service cost $ 313 $ 344 $ 343 Interest cost 373 420 401 Expected return on plan assets (622 ) (602 ) (575 ) Amortization of prior service cost 52 57 66 Recognized net actuarial loss 216 202 263 Total pension expense $ 332 $ 421 $ 498 Other changes in plan assets and benefit obligations recognized in other comprehensive loss Net loss (gain) $ 398 $ 504 $ (367 ) Amortization of prior service cost (52 ) (57 ) (66 ) Amortization of net actuarial loss (216 ) (202 ) (263 ) Total recognized in accumulated other comprehensive loss 130 245 (696 ) Total recognized net periodic benefit cost and accumulated other comprehensive loss $ 462 $ 666 $ (198 ) The following table sets forth the plans’ benefit obligation, fair value of plan assets and funded status as follows: (In thousands) February 29, 2016 February 28, 2015 Change in benefit obligation Benefit obligation at beginning of year $ 10,922 $ 10,188 Service cost 313 344 Interest cost 373 420 Actuarial (gain) loss (838 ) 511 Benefits paid (512 ) (541 ) Benefit obligation at end of year 10,258 10,922 Change in plan assets Fair value of plan assets at beginning of year 9,144 8,749 Actual return on plan assets (614 ) 608 Employer contributions — 328 Benefits paid (512 ) (541 ) Fair value of plan assets at end of year 8,018 9,144 Funded status at end of year $ (2,240 ) $ (1,778 ) Amounts recognized in the balance sheet consist of Other noncurrent assets $ — $ — Other noncurrent liabilities (2,240 ) (1,778 ) Net amount recognized $ (2,240 ) $ (1,778 ) The accumulated benefit obligation for the plans was $10.3 million and $10.9 million as of February 29, 2016 and February 28, 2015 , respectively. The amounts in accumulated other comprehensive loss that have not yet been recognized as a component of net period benefit cost are as follows: (In thousands) February 29, 2016 February 28, 2015 February 28, 2014 Unrecognized net actuarial losses $ 3,526 $ 3,344 $ 3,041 Unrecognized prior service costs 213 264 322 $ 3,739 $ 3,608 $ 3,363 The estimated amount that will be amortized from accumulated other comprehensive loss into net periodic benefit cost related to unrecognized net actuarial losses and prior service costs during fiscal year ending February 28, 2017 is approximately $0.3 million . Weighted average assumptions used to determine benefit obligations were as follows: February 29, 2016 February 28, 2015 February 28, 2014 Discount rate 4.00 % 3.50 % 4.25 % Expected return on plan assets 7.00 % 7.00 % 7.00 % Weighted average assumptions used to determine net periodic pension expense were as follows: February 29, 2016 February 28, 2015 February 28, 2014 Discount rate 3.50 % 4.25 % 4.00 % Expected return on plan assets 7.00 % 7.00 % 7.00 % The Company’s overall expected long-term rate of return on assets is 7.00% . The expected long-term rate of return is based on the portfolio as a whole and not on the sum of the returns on individual asset categories. The return is based exclusively on historical returns, without adjustments. The asset allocations of the plans were as follows : February 29, 2016 February 28, 2015 Asset class Target Actual Target Actual Equity securities 60 % 60 % 60 % 61 % Debt securities 40 % 40 % 40 % 39 % 100 % 100 % 100 % 100 % The plans’ investments measured at fair value on a recurring basis, along with their hierarchy level were as follows: Fair Value Measurement Using (In thousands) February 29, 2016 Quoted Prices in Active Markets for Identical Assets (Level 1) Significant Other Observable Inputs (Level 2) Significant Other Unobservable Inputs (Level 3) Money market funds $ 254 $ 254 $ — $ — Fixed income pooled funds 2,213 — 2,213 — Fixed income mutual funds 737 737 — — Equity pooled funds 3,445 — 3,445 — Equity mutual funds 188 188 — — International equity pooled funds 627 — 627 — International equity mutual funds 554 554 — — $ 8,018 $ 1,733 $ 6,285 $ — Fair Value Measurement Using (In thousands) February 28, 2015 Quoted Prices in Active Markets for Identical Assets (Level 1) Significant Other Observable Inputs (Level 2) Significant Other Unobservable Inputs (Level 3) Money market funds $ 232 $ 232 $ — $ — Fixed income pooled funds 2,459 — 2,459 — Fixed income mutual funds 826 826 — — Equity pooled funds 4,037 — 4,037 — Equity mutual funds 247 247 — — International equity pooled funds 707 — 707 — International equity funds 636 636 — — $ 9,144 $ 1,941 $ 7,203 $ — The Company’s investment policy includes various guidelines and procedures designed to ensure assets are invested in a manner necessary to meet expected future benefits by participants. The investment guidelines consider a broad range of economic conditions. Central to the policy are target allocation ranges. The investment policy is periodically reviewed by the Company. The policy is established and administered in a manner so as to comply at all times with applicable government regulations. The Company does not expect to make contributions to the plans during the fiscal year ending February 28, 2017. Estimated future benefit payments for the defined benefit plans in each of the five succeeding fiscal years and thereafter are as follows: (In thousands) 2017 $ 562 2018 577 2019 577 2020 583 2021 585 Thereafter 2,861 Other Plans The Company maintains, for certain salaried and hourly employees, an investment plan pursuant to which eligible employees can invest various percentages of their earnings. From October 2013 through April 2014, the Company's matching contribution was reduced to a maximum of 0.5% to 1% . After April 2014, the Company increased the matching contribution to a maximum of 1.5% to 3% . Additionally, the Company may make special voluntary contributions to all employees eligible to participate in the plan, regardless of whether they contributed during the year. Employer contributions were approximately $2.1 million , $2.5 million and $4.4 million for the fiscal years ended February 29, 2016 , February 28, 2015 and February 28, 2014 , respectively, and recorded within cost of revenue and selling, administrative and general expenses of the Consolidated Statements of Comprehensive Loss. The Company has a nonqualified benefit plan for a select group of management employees which was frozen on November 1, 2013. The plan had four levels of participants and benefits vary depending on classification. The plan consisted of a defined Company contribution, elective deferrals and a death benefit. The Company froze contributions to this plan effective November 1, 2013, and terminated the death benefit as of February 29, 2016 . Elective deferrals cannot exceed 50% of salary and 90% of bonus. As of each June 30 vesting date, the Company contributions allocated to a participant’s account more than one but no more than two years prior to the vesting date vest at 40% , and an additional 20% per year thereafter until they are 100% vested. Elective deferrals are always 100% vested. Employer contributions were approximately $0.0 million , $0.0 million and $0.4 million for the fiscal years ended February 29, 2016 , February 28, 2015 and February 28, 2014 , respectively, and were recorded within selling, administrative and general expenses in the Consolidated Statements of Comprehensive Loss. Company contributions do not vest any right, title or interest to any specific asset of the Company and are considered unsecured general obligations of the Company. The liability as of February 29, 2016 and February 28, 2015 was $5.0 million and $5.5 million is recorded as a component of Other noncurrent liabilities in the Consolidated Balance Sheets. The Company has unfunded supplemental retirement agreements with individuals previously associated with the Company which had actuarial present values of future payments of $0.3 million at February 29, 2016 and February 28, 2015 , which are included in other noncurrent liabilities in the Consolidated Balance Sheets. The Company maintains postretirement life insurance and medical benefits plans for certain employees eligible to participate in the plans after meeting certain age and years of service requirements. The actuarial present value of future life insurance premium and medical benefit payments under these plans was approximately $0.3 million at February 29, 2016 and February 28, 2015 , respectively.</t>
  </si>
  <si>
    <t>Asset Retirement Obligations</t>
  </si>
  <si>
    <t>Asset Retirement Obligation Disclosure [Abstract]</t>
  </si>
  <si>
    <t>Asset Retirement Obligations The Company has asset retirement obligations arising from regulatory requirements to perform certain reclamation activities upon the closure of quarries. The liability is initially measured at estimated fair value and is subsequently adjusted for accretion expenses and changes in the amount or timing of the estimated cash flows. These asset retirement obligations relate to all underlying land parcels, including both owned properties and mineral leases. The corresponding asset retirement costs are capitalized as part of the carrying amount of the related long-lived asset and depreciated over the asset’s useful life. The Company recognized depreciation expense related to its asset retirement obligations of $1.2 million , $1.1 million and $0.9 million in the fiscal years ended February 29, 2016 , February 28, 2015 and February 28, 2014 , respectively. The following table shows the changes in the asset retirement obligations for the fiscal years ended: (In thousands) February 29, 2016 February 28, 2015 February 28, 2014 Balance at March 1 $ 18,835 $ 18,745 $ 13,655 Accretion expense 1,538 1,483 846 Liabilities incurred — — — Change in estimated obligations (786 ) 5 5,246 Liabilities settled (1) (471 ) (1,398 ) (1,002 ) $ 19,116 $ 18,835 $ 18,745 (1) Includes obligations related to assets held for sale at Sheshequin and Towanda of $0.0 million and $1.1 million as of February 29, 2016 and February 28, 2015 , respectively. Accretion expense is reported in Cost of Revenue in the Consolidated Statements of Comprehensive Loss.</t>
  </si>
  <si>
    <t>Supplemental Disclosures of Cash Flow Information</t>
  </si>
  <si>
    <t>Supplemental Cash Flow Elements [Abstract]</t>
  </si>
  <si>
    <t>Supplemental Disclosures of Cash Flow Information The following table shows the supplemental information related to our cash flows for the fiscal years ended: (In thousands) February 29, 2016 February 28, 2015 February 28, 2014 Noncash obligations incurred for capital leases and property $ 15,913 $ 4,796 $ 2,162 Cash paid for interest, net of amounts capitalized 57,701 52,957 46,214 Cash paid for taxes 43 11 24</t>
  </si>
  <si>
    <t>Stock Transactions</t>
  </si>
  <si>
    <t>Stockholders' Equity Note [Abstract]</t>
  </si>
  <si>
    <t>Stock Transactions Exchange of Common Stock On December 28, 2012, each of Paul I. Detwiler, Jr. and Donald L. Detwiler exchanged 10,000 shares of Class A voting common stock of the Company for 11,180 shares of Class B non-voting common stock of the Company. The shares of the exchanged Class B non-voting common stock were then gifted by such individuals to their family members, each of whom is an existing shareholder. As a result of the exchange for Class B non-voting common stock, the gifting of such equity securities did not affect the voting control of the Company. Put Rights On August 22, 2011, the stockholders of the Company amended the Stock Restriction Agreement which, among other things, required the Company to purchase, at any time, all or some of a stockholder’s common stock at the option of the individual stockholders. The amendment eliminated the stockholders’ right to require the Company to purchase the common stock on a prospective basis. As a result, the amount attributable to the fair value of the common stock as of the amendment date was reclassified from mezzanine or temporary equity to shareholders’ equity as additional paid in capital. The Company did not change the amount issued, outstanding or par value of its common stock. Prior to August 22, 2011, the stockholders of the Company had put rights on all outstanding common stock which could require the Company to purchase, at any time, all or some of a stockholder’s common stock. The common stock was classified as mezzanine or temporary equity for all prior periods as the shares were redeemable at the option of the holder and had conditions for redemption which were not solely within the control of the Company. The redemption price was determined based upon the terms and conditions of the underlying stockholders’ agreement and was based upon either a formulaic calculation (in the event of a put of less than 100% of an individual stockholder’s shares) or an appraisal (in the event of a put of all of an individual stockholder’s shares). The value of the common stock was adjusted through retained earnings to its maximum redemption value as of each reporting date and as of the termination date. If the Company was unable to purchase the common stock by reason of a legal or contractual impediment, then a stockholder, subject to the terms and restrictions set forth in the Stock Restriction Agreement, could sell common stock to other purchasers. The Company was restricted from purchasing any of its common stock due to contractual impediments contained in certain financing arrangements.</t>
  </si>
  <si>
    <t>Other Comprehensive Income (Loss)</t>
  </si>
  <si>
    <t>Statement of Comprehensive Income [Abstract]</t>
  </si>
  <si>
    <t>Other Comprehensive Income (Loss) The Company’s other comprehensive income (loss) consists of the following: (In thousands) Before-tax Amount Tax Expense (Benefit) Net-of-tax Amount Net unrealized income (loss) arising during the period $ (398 ) $ 165 $ (233 ) Reclassification of prior service costs and net actuarial loss into earnings 268 (112 ) 156 Year ended February 29, 2016 $ (130 ) $ 53 $ (77 ) Net unrealized income (loss) arising during the period $ (504 ) $ 208 $ (296 ) Reclassification of prior service costs and net actuarial loss into earnings 259 (107 ) 152 Year ended February 28, 2015 $ (245 ) $ 101 $ (144 ) Net unrealized income (loss) arising during the period $ 367 $ (132 ) $ 235 Reclassification of prior service costs and net actuarial loss into earnings 329 (117 ) 212 Year ended February 28, 2014 $ 696 $ (249 ) $ 447</t>
  </si>
  <si>
    <t>Commitments and Contingencies</t>
  </si>
  <si>
    <t>Commitments and Contingencies Disclosure [Abstract]</t>
  </si>
  <si>
    <t>Commitments and Contingencies Lease commitments The Company has various noncancelable operating leases with initial or remaining terms in excess of one year. In addition, certain leases contain early purchase options that if exercised would reduce the minimum payments. The future minimum payments under these operating leases are payable in each of the five succeeding fiscal years and thereafter are as follows: (In thousands) 2017 $ 2,137 2018 1,504 2019 1,072 2020 846 2021 625 Thereafter 2,985 $ 9,169 Total operating lease expenses were $7.5 million , $7.7 million and $8.6 million in the fiscal years ended February 29, 2016 , February 28, 2015 and February 28, 2014 , respectively. Contingencies In the normal course of business, the Company has commitments, lawsuits, claims and contingent liabilities. The ultimate disposition of these matters is not expected to have a material adverse effect on the Company’s consolidated financial position, Statement of Comprehensive Income (Loss) or liquidity. The Company maintains a self-insurance program for workers’ compensation (Pennsylvania employees) coverage, which is administered by a third party management company. The Company’s self-insurance retention is limited to $1.0 million per occurrence with the excess covered by workers’ compensation excess liability insurance. The Company is required to maintain a $2.4 million surety bond with the Commonwealth of Pennsylvania. Self-insurance costs are accrued based upon the aggregate of the liability for reported claims and an estimated liability for claims incurred but not reported. Additionally, the Company is required to and does provide a letter of credit in the amount of $0.1 million to guarantee payment of the deductible portion of its liability coverage which existed prior to January 1, 2008. Prior to January 1, 2016, the Company maintained a captive insurance company, Rock Solid Insurance Company (“RSIC”), for workers’ compensation (non-Pennsylvania employees), general liability, auto, health and property coverage. The Company maintains a Collateral Trust Agreement with an insurer for the deductible portion of its liability coverage. The total amount of collateral provided is recorded as part of restricted cash in the amount of $15.5 million as of February 29, 2016 and February 28, 2015 , in our Consolidated Balance Sheets. Reserves for retained losses which are recorded in accrued liabilities in our Consolidated Balance Sheets, were approximately $16.0 million and $15.5 million as of February 29, 2016 and February 28, 2015 , respectively. Exposures for prior periods are covered by pre-existing insurance policies. Included in other noncurrent assets, was approximately $7.0 million in the fiscal year ended February 29, 2016 for recoverable amounts from insurance companies for claims in excess of deductible amounts. Liabilities associated with amounts that are recoverable from insurance companies of approximately $7.0 million were recorded in other noncurrent liabilities in our Consolidated Balance Sheets.</t>
  </si>
  <si>
    <t>Business Segments</t>
  </si>
  <si>
    <t>Segment Reporting [Abstract]</t>
  </si>
  <si>
    <t>Business Segments 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 A description of the services and product offerings within each of the Company’s segments is provided below. Construction materials produces aggregates (crushed stone, construction sand and gravel), hot mix asphalt and ready mixed concrete for sale to third parties and internal use. Construction materials serve markets primarily in Pennsylvania and western New York. The high weight-to-value ratio of aggregates and the time in which ready mixed concrete and hot mix asphalt begin to set, limit the efficient distribution range for these products to roughly a 1 -hour haul time. Accordingly, the Company’s markets for these products are generally local in nature. Heavy/highway construction includes heavy and highway construction, blacktop paving and other site preparation services. Heavy/highway construction is primarily supplied with its construction materials, such as hot mix asphalt, ready mixed concrete and aggregates from our construction materials segment and safety related products from our traffic safety services and equipment segment. Our Heavy/highway construction segment mainly serves markets primarily in Pennsylvania. Traffic safety services and equipment rents and sells general and specialty traffic control and work zone safety equipment and safety services to industrial and construction end-users. Traffic safety services and equipment business sells equipment through its national sales network and provides traffic maintenance and protection services primarily throughout the eastern United States. The Company reviews earnings of the segments principally at the operating profit level and accounts for inter-segment and certain intra-segment sales at prices that range from negotiated rates to those that approximate fair market value. Segment operating profit consists of revenue less operating costs and expenses. Corporate and unallocated costs include those administrative and financial costs which are not allocated to segment operations and are excluded from segment operating profit. These costs include corporate administrative functions, unallocated corporate functions and other business line administrative functions. Indirect costs include corporate administrative functions such as trade receivable billings and collections, payment processing, accounting, legal, IT and other administrative costs, unallocated corporate functions and divisional administrative functions. Segment assets are those assets that are used in each segment’s operations and include only assets directly identified with those operations. Corporate and unallocated assets include principally cash and cash equivalents, prepaid and other assets, deferred income taxes and cash value of life insurance. The accounting policies of the segments are the same as those described in Note 1, “Nature of Operations and Summary of Significant Accounting Policies”. The following is a summary of certain financial data for the Company’s operating segments: (In thousands) February 29, 2016 February 28, 2015 February 28, 2014 Revenue Construction materials $ 452,973 $ 464,245 $ 507,957 Heavy/highway construction 255,301 253,804 252,310 Traffic safety services and equipment 93,631 88,058 88,834 Segment totals 801,905 806,107 849,101 Eliminations (149,974 ) (144,277 ) (167,456 ) Total revenue $ 651,931 $ 661,830 $ 681,645 Operating income (loss) Construction materials $ 95,478 $ 60,895 $ 50,452 Heavy/highway construction 1,121 (1,947 ) 2,633 Traffic safety services and equipment 6,706 4,019 444 Corporate and unallocated (44,140 ) (48,692 ) (68,307 ) Total operating income (loss) $ 59,165 $ 14,275 $ (14,778 ) (In thousands) February 29, 2016 February 28, 2015 February 28, 2014 Product and services revenue Construction materials Aggregates $ 202,703 $ 193,015 $ 195,699 Hot mix asphalt 169,328 167,042 170,433 Ready mixed concrete 69,857 70,513 66,314 Precast/prestressed structural concrete 1,113 19,172 27,569 Masonry products — 851 19,223 Construction supply centers 3,693 4,217 14,148 Other 6,279 9,435 14,571 Heavy/highway construction 255,301 253,804 252,310 Traffic safety services and equipment 93,631 88,058 88,834 Eliminations (149,974 ) (144,277 ) (167,456 ) Total revenue $ 651,931 661,830 $ 681,645 Product and services operating income (loss) Construction materials Aggregates $ 54,378 $ 40,226 $ 29,792 Hot mix asphalt 24,437 16,930 21,202 Ready mixed concrete 10,671 7,558 4,361 Precast/prestressed structural concrete (605 ) (1,664 ) 208 Masonry products (4 ) (151 ) (644 ) Construction supply centers 345 152 850 Other 2,033 2,942 1,845 Gain on sale of asset and asset (impairment) 4,223 (5,098 ) (7,162 ) Heavy/highway construction 1,121 (1,947 ) 2,633 Traffic safety services and equipment 6,706 4,019 444 Corporate and unallocated (44,140 ) (48,692 ) (68,307 ) Total operating income (loss) $ 59,165 $ 14,275 $ (14,778 ) (In thousands) February 29, February 28, February 28, Depreciation, depletion and amortization Construction materials $ 28,031 $ 30,130 $ 33,667 Heavy/highway construction 7,308 8,191 7,580 Traffic safety services and equipment 5,116 4,935 5,906 Corporate and unallocated 1,431 1,485 1,639 Total depreciation, depletion and amortization $ 41,886 $ 44,741 $ 48,792 Expenditures for assets (1) Construction materials $ 30,824 $ 18,248 $ 12,667 Heavy/highway construction 6,716 6,843 3,452 Traffic safety services and equipment 4,798 4,866 3,000 Corporate and unallocated 1,926 54 250 Total expenditures for assets $ 44,264 $ 30,011 $ 19,369 ( 1) Includes $0.7 million , $1.5 million and $0.0 million of deferred stripping and $0.9 million , $0.7 million and $0.0 million of capitalized software for the fiscal year ended February 29, 2016 , February 28, 2015 and February 28, 2014 , respectively. (In thousands) February 29, February 28, Segment assets Construction materials $ 443,364 $ 450,182 Heavy/highway construction 43,786 44,552 Traffic safety services and equipment 58,067 56,197 Corporate and unallocated 116,867 99,439 Total assets $ 662,084 $ 650,370 Sales to two customers of $298.6 million for the fiscal year ended February 29, 2016 represented more than 10% of our revenue, and sales to one customer of $138.1 million and $172.0 million represented more than 10% of our revenue in the fiscal years ended February 28, 2015 and February 28, 2014 , respectively.</t>
  </si>
  <si>
    <t>Condensed Issuer, Guarantor and Non Guarantor Financial Information</t>
  </si>
  <si>
    <t>Condensed Issuer, Guarantor and Non-Guarantor Financial Information The Company’s Secured Notes and Notes are guaranteed by certain subsidiaries. Except for RSIC,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SIC, South Woodbury, L.P., NESL, II LLC, Kettle Creek Partners L.P., and Kettle Creek Partners GP, LLC (“Non Guarantors”). Beginning January 1, 2016 RSIC was inactive. The following condensed consolidating balance sheets, statements of comprehensive incom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 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35,663 12,619 14 — 48,296 Inventories 88,602 14,761 — — 103,363 Net investment in lease — — 1,344 (1,344 ) — Deferred income taxes — — — — — Other current assets 6,190 864 — — 7,054 Assets held for sale 5,558 — — — 5,558 Total current assets 198,051 28,172 2,664 (1,344 ) 227,543 Property, plant and equipment, net 286,854 20,567 4,864 (4,864 ) 307,421 Goodwill 75,647 5,845 — — 81,492 Other intangible assets, net 6,825 10,540 — — 17,365 Investment in subsidiaries 83,794 — — (83,794 ) — Intercompany receivables — Other noncurrent assets 23,772 838 3,653 — 28,263 Total assets $ 674,943 $ 65,962 $ 11,181 $ (90,002 ) $ 662,084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9,572 — 3,946 — 673,518 Obligations under capital leases, less current installments 4,864 — — (4,864 ) — Deferred income taxes 31,552 (10,639 ) — — 20,913 Other noncurrent liabilities 42,558 533 3,653 — 46,744 Total liabilities 862,413 (17,561 ) 8,838 (6,208 ) 847,482 (Deficit) equity 0 New Enterprise Stone &amp; Lime Co., Inc. (deficit) equity (187,470 ) 83,523 271 (83,794 ) (187,470 ) Noncontrolling interest — — 2,072 — 2,072 Total (deficit) equity (187,470 ) 83,523 2,343 (83,794 ) (185,398 ) Total liabilities and (deficit) equity $ 674,943 $ 65,962 $ 11,181 $ (90,002 ) $ 662,084 Condensed Consolidating Balance Sheet at February 28, 2015 (In thousands) New Enterprise Stone &amp; Lime Co., Inc. Guarantor Subsidiaries Non Guarantors Eliminations Total Assets Current assets Cash and cash equivalents $ 8,633 $ 60 $ 4,600 $ — $ 13,293 Restricted cash 1,301 88 15,788 — 17,177 Accounts receivable 39,125 10,762 14 — 49,901 Inventories 87,995 14,211 — — 102,206 Net investment in lease — — 1,198 (1,198 ) — Deferred income taxes 1,918 712 — — 2,630 Other current assets 8,038 836 11 — 8,885 Assets held for sale 8,517 — — — 8,517 Total current assets 155,527 26,669 21,611 (1,198 ) 202,609 Property, plant and equipment, net 290,137 20,137 5,810 (5,810 ) 310,274 Goodwill 81,287 5,845 — — 87,132 Other intangible assets, net 7,640 11,293 — — 18,933 Investment in subsidiaries 85,531 — — (85,531 ) — Intercompany receivables 3,308 29,169 (34 ) (32,443 ) — Other noncurrent assets 28,097 977 2,348 — 31,422 Total Assets $ 651,527 $ 94,090 $ 29,735 $ (124,982 ) $ 650,370 Liabilities and (Deficit) Equity Current liabilities Current maturities of long-term debt $ 8,955 $ — $ 771 $ (1,198 ) $ 8,528 Accounts payable - trade 8,510 6,265 331 546 15,652 Accrued liabilities 47,876 1,508 15,496 — 64,880 Total current liabilities 65,341 7,773 16,598 (652 ) 89,060 Intercompany payables 34,087 (1,098 ) — (32,989 ) — Long-term debt, less current maturities 645,228 — 5,039 — 650,267 Obligations under capital leases, less current installments 5,810 — — (5,810 ) — Deferred income taxes 23,466 5,261 — — 28,727 Other noncurrent liabilities 43,365 561 2,348 — 46,274 Total liabilities 817,297 12,497 23,985 (39,451 ) 814,328 (Deficit) equity New Enterprise Stone &amp; Lime Co., Inc. (deficit) equity (165,770 ) 81,593 3,938 (85,531 ) (165,770 ) Noncontrolling interest — — 1,812 — 1,812 Total (deficit) equity (165,770 ) 81,593 5,750 (85,531 ) (163,958 ) Total liabilities and (deficit) equity $ 651,527 $ 94,090 $ 29,735 $ (124,982 ) $ 650,370 Condensed Consolidating Statement of Comprehensive Income (Loss) for the fiscal year ended February 29, 2016 (In thousands) New Enterprise Stone &amp; Lime Co., Inc. Guarantor Subsidiaries Non Guarantors Eliminations Total Revenue $ 567,540 $ 85,743 $ 5,982 $ (7,334 ) $ 651,931 Cost of revenue (exclusive of items shown separately below) 443,653 64,907 3,547 (7,032 ) 505,075 Depreciation, depletion and amortization 36,566 5,320 — — 41,886 Asset impairment 161 32 — — 193 Selling, administrative and general expenses 44,562 5,957 190 — 50,709 Gain on disposals of property, equipment and software (4,934 ) (163 ) — — (5,097 ) Operating income (loss) 47,532 9,690 2,245 (302 ) 59,165 Interest expense, net (77,723 ) (7,760 ) (186 ) 302 (85,367 ) (Loss) income before income taxes (30,191 ) 1,930 2,059 — (26,202 ) Income tax benefit (5,131 ) — — — (5,131 ) Equity in earnings of subsidiaries 3,437 — — (3,437 ) — Net (loss) income (21,623 ) 1,930 2,059 (3,437 ) (21,071 ) Less: Net income attributable to noncontrolling interest — — (552 ) — (552 ) Net income (loss) attributable to New Enterprise Stone &amp; Lime Co., Inc. (21,623 ) 1,930 1,507 (3,437 ) (21,623 ) Other Comprehensive Income Unrealized actuarial losses and amortization of prior service costs, net of income tax (77 ) — — — (77 ) Comprehensive (loss) income (21,700 ) 1,930 2,059 (3,437 ) (21,148 ) Less: comprehensive income attributable to noncontrolling interest — — (552 ) — (552 ) Comprehensive (loss) income attributable to New Enterprise Stone &amp; Lime Co., Inc. $ (21,700 ) $ 1,930 $ 1,507 $ (3,437 ) $ (21,700 ) Condensed Consolidating Statement of Comprehensive Income (Loss) for the fiscal year ended February 28, 2015 (In thousands) New Enterprise Stone &amp; Lime Co., Inc. Guarantor Subsidiaries Non Guarantors Eliminations Total Revenue $ 585,381 $ 79,192 $ 4,174 $ (6,917 ) $ 661,830 Cost of revenue (exclusive of items shown separately below) 481,863 62,740 2,736 (6,596 ) 540,743 Depreciation, depletion and amortization 39,626 5,115 — — 44,741 Asset impairment 5,098 151 — — 5,249 Selling, administrative and general expenses 50,330 7,351 206 — 57,887 Loss on disposals of property, equipment and software (864 ) (201 ) — — (1,065 ) Operating income (loss) 9,328 4,036 1,232 (321 ) 14,275 Interest expense, net (81,899 ) 45 (106 ) 321 (81,639 ) (Loss) income before income taxes (72,571 ) 4,081 1,126 — (67,364 ) Income tax benefit (4,886 ) — — — (4,886 ) Equity in earnings of subsidiaries 4,494 — — (4,494 ) — Net (loss) income (63,191 ) 4,081 1,126 (4,494 ) (62,478 ) Less: Net income attributable to noncontrolling interest — — (713 ) — (713 ) Net income (loss) attributable to New Enterprise Stone &amp; Lime Co., Inc. (63,191 ) 4,081 413 (4,494 ) (63,191 ) Other Comprehensive Income Unrealized actuarial losses and amortization of prior service costs, net of income tax (144 ) — — — (144 ) Comprehensive (loss) income (63,335 ) 4,081 1,126 (4,494 ) (62,622 ) Less: comprehensive income attributable to noncontrolling interest — — (713 ) — (713 ) Comprehensive (loss) income attributable to New Enterprise Stone &amp; Lime Co., Inc. $ (63,335 ) $ 4,081 $ 413 $ (4,494 ) $ (63,335 ) Condensed Consolidating Statement of Comprehensive Income (Loss) for the fiscal year ended February 28, 2014 (In thousands) New Enterprise Stone &amp; Lime Co., Inc. Guarantor Subsidiaries Non Guarantors Eliminations Total Revenue $ 596,854 $ 88,213 $ 8,855 $ (12,277 ) $ 681,645 Cost of revenue (exclusive of items shown separately below) 498,109 70,438 5,879 (11,849 ) 562,577 Depreciation, depletion and amortization 42,715 6,077 — — 48,792 Asset impairment 7,162 474 — — 7,636 Selling, administrative and general expenses 68,067 9,895 347 — 78,309 Gain on disposals of property, equipment and software (754 ) (137 ) — — (891 ) Operating income (18,445 ) 1,466 2,629 (428 ) (14,778 ) Interest expense, net (86,549 ) (57 ) (286 ) 428 (86,464 ) (Loss) income before income taxes (104,994 ) 1,409 2,343 — (101,242 ) Income tax benefit (8,988 ) (111 ) — — (9,099 ) Equity in earnings of subsidiaries 2,607 — — (2,607 ) — Net (loss) income (93,399 ) 1,520 2,343 (2,607 ) (92,143 ) Less: Net income attributable to noncontrolling interest — — (1,256 ) — (1,256 ) Net income (loss) attributable to New Enterprise Stone &amp; Lime Co., Inc. (93,399 ) 1,520 1,087 (2,607 ) (93,399 ) Other Comprehensive Income Unrealized actuarial losses and amortization of prior service costs, net of income tax 447 — — — 447 Comprehensive (loss) income (92,952 ) 1,520 2,343 (2,607 ) (91,696 ) Less: comprehensive income attributable to noncontrolling interest — — (1,256 ) — (1,256 ) Comprehensive (loss) income attributable to New Enterprise Stone &amp; Lime Co., Inc. $ (92,952 ) $ 1,520 $ 1,087 $ (2,607 ) $ (92,952 ) Condensed Consolidating Statement of Cash Flows for the fiscal year ended February 29, 2016 (In thousands) New Enterprise Stone &amp; Lime Co., Inc. Guarantor Subsidiaries Non Guarantors Eliminations Total Cash flows from operating activities $ 53,237 $ (220 ) $ (2,056 ) $ — $ 50,961 Cash flows from investing activities 0 Capital expenditures (27,493 ) — — — (27,493 ) Capitalized software (858 ) — — — (858 ) Proceeds from sale of property and equipment 18,619 — — — 18,619 Change in cash value of life insurance 1,249 — — — 1,249 Change in restricted cash (5,569 ) 35 — — (5,534 ) Net cash used in investing activities (14,052 ) 35 — — (14,017 ) Cash flows from financing activities 0 Repayments of short-term borrowings (5,873 ) — — — (5,873 ) Repayment of long-term debt and other obligations (2,565 ) — (946 ) — (3,511 ) Distribution to noncontrolling interest — — (292 ) — (292 ) Net cash provided by (used in) financing activities (8,438 ) — (1,238 ) — (9,676 ) Net increase (decrease) in cash and cash equivalents 30,747 (185 ) (3,294 ) — 27,268 Cash and cash equivalents 0 Beginning of fiscal year 8,633 60 4,600 — 13,293 End of fiscal year $ 39,380 $ (125 ) $ 1,306 $ — $ 40,561 Condensed Consolidating Statement of Cash Flows for the fiscal year ended February 28, 2015 (In thousands) New Enterprise Stone &amp; Lime Co., Inc. Guarantor Subsidiaries Non Guarantors Eliminations Total Cash flows from operating activities $ 12,089 $ 5,835 $ 4,203 $ (1,400 ) $ 20,727 Cash flows from investing activities 0 Capital expenditures (18,764 ) (5,779 ) — — (24,543 ) Capitalized software (672 ) — — — (672 ) Proceeds from sale of property and equipment 4,518 — — — 4,518 Change in cash value of life insurance (114 ) — — — (114 ) Change in restricted cash 14,795 4 (192 ) — 14,607 Net cash used in investing activities (237 ) (5,775 ) (192 ) — (6,204 ) Cash flows from financing activities 0 Repayments of short-term borrowings (16,540 ) — — — (16,540 ) Repayment of long-term debt and other obligations (7,691 ) — (559 ) — (8,250 ) Debt issuance costs (332 ) — — — (332 ) Dividends Paid — — (1,400 ) 1,400 — Net cash provided by (used in) financing activities (24,563 ) — (1,959 ) 1,400 (25,122 ) Net (decrease) increase in cash and cash equivalents (12,711 ) 60 2,052 — (10,599 ) Cash and cash equivalents Beginning of fiscal year 21,344 — 2,548 — 23,892 End of fiscal year 8,633 60 4,600 — 13,293 Condensed Consolidating Statement of Cash Flows for the fiscal year ended February 28, 2014 (In thousands) New Enterprise Stone &amp; Lime Co., Inc. Guarantor Subsidiaries Non Guarantors Eliminations Total Cash flows from operating activities $ (3,898 ) $ 2,648 $ 5,814 $ (3,000 ) $ 1,564 Cash flows from investing activities 0 Capital expenditures (14,055 ) (3,079 ) — — (17,134 ) Capitalized software (73 ) — — — (73 ) Proceeds from sale of property and equipment 2,404 399 — — 2,803 Change in cash value of life insurance 3,203 — — — 3,203 Change in restricted cash (10,673 ) 13 (6,752 ) — (17,412 ) Net cash used in investing activities (19,194 ) (2,667 ) (6,752 ) — (28,613 ) Cash flows from financing activities 0 Proceeds from revolving credit 283,302 — — — 283,302 Repayment of revolving credit (285,202 ) — — — (285,202 ) Proceeds from issuance of long-term debt 155,591 — — — 155,591 Repayment of long-term debt and other obligations (96,679 ) — (948 ) — (97,627 ) Debt issuance costs (12,607 ) (12,607 ) Dividends Paid — — (3,000 ) 3,000 — Distribution to noncontrolling interest — — (2,050 ) — (2,050 ) Net cash used in financing activities 44,405 — (5,998 ) 3,000 41,407 Net increase in cash and cash equivalents 21,313 (19 ) (6,936 ) — 14,358 Cash and cash equivalents — Beginning of fiscal year 31 19 9,484 — 9,534 End of fiscal year 21,344 — 2,548 — 23,892</t>
  </si>
  <si>
    <t>Unaudited Quarterly Financial Data</t>
  </si>
  <si>
    <t>Quarterly Financial Information Disclosure [Abstract]</t>
  </si>
  <si>
    <t>Unaudited Quarterly Financial Data The following is a summary of selected quarterly financial information (unaudited) for each of the quarterly periods in the fiscal years ended February 29, 2016 and February 28, 2015 : Fiscal Year 2016 (in thousands) May 31, 2015 August 31, 2015 November 30, 2015 February 29, 2016 Revenue $ 140,716 $ 246,555 $ 202,029 $ 62,631 Operating income (loss) 1,024 50,547 34,319 (26,725 ) Net income (loss) (19,138 ) 28,070 12,248 (42,251 ) Comprehensive income (loss) attributable to New Enterprise Stone &amp; Lime Co., Inc. (19,234 ) 27,972 12,149 (42,587 ) Fiscal Year 2015 (in thousands) May 31, 2014 August 31, 2014 November 30, 2014 February 28, 2015 Revenue $ 140,428 $ 247,569 $ 209,661 $ 64,172 Operating income (loss) (9,351 ) 32,030 19,258 (27,662 ) Net income (loss) (27,435 ) 10,750 (1,498 ) (44,295 ) Comprehensive income (loss) attributable to New Enterprise Stone &amp; Lime Co., Inc. (27,571 ) 10,611 (1,639 ) (44,736 )</t>
  </si>
  <si>
    <t>Subsequent Event</t>
  </si>
  <si>
    <t>Subsequent Events [Abstract]</t>
  </si>
  <si>
    <t>Subsequent Events</t>
  </si>
  <si>
    <t>The Company notified the trustee of its 13.0% Senior Secured Notes due 2018 (the “Notes”) that it selected to pay interest on the Notes for the 12-month period commencing March 15, 2016 in the form of 12% cash payment and 0% payment in kind.</t>
  </si>
  <si>
    <t>Nature of Operations and Summary of Significant Accounting Policies (Policies)</t>
  </si>
  <si>
    <t>Principles of Consolidation</t>
  </si>
  <si>
    <t>Principles of Consolidation The accompanying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The companies in the consolidated group as of the fiscal years ended February 29, 2016 and February 28, 2015 include New Enterprise Stone &amp; Lime Co., Inc.; Gateway Trade Center Inc.; EII Transport Inc.; Protection Services Inc.; Work Area Protection Corp.; SCI Products Inc.; ASTI Transportation Systems, Inc.; Precision Solar Controls Inc.; Rock Solid Insurance Company; Kettle Creek Partners GP, LLC; Kettle Creek Partners L.P; and NESL, II, LLC. The Consolidated Financial Statements also include the accounts of South Woodbury, L.P., which is 99% owned by certain life insurance trusts, which insure the lives of the principal stockholders of the Company. The remainder is owned by the Company through a 1% general partnership interest owned by a wholly-owned entity of the Company, NESL II, LLC. Intercompany balances and transactions have been eliminated in consolidation.</t>
  </si>
  <si>
    <t>Cash and Cash Equivalents and Restricted Cash</t>
  </si>
  <si>
    <t xml:space="preserve">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 </t>
  </si>
  <si>
    <t>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t>
  </si>
  <si>
    <t>Concentrations of Credit Risk</t>
  </si>
  <si>
    <t xml:space="preserve">Concentrations of Credit Risk The Company’s financial instruments that are exposed to concentrations of credit risk consist primarily of cash and cash equivalents, restricted cash and accounts receivable. The Company places its cash and temporary investments with high-quality financial institutions. At times, such balances and investments may be in excess of federally insured limits; however, the Company has not experienced any losses in such accounts and believes it is not exposed to any significant credit risk on cash and cash equivalents and restricted cash. The Company conducts business with various governmental entities within the Commonwealth of Pennsylvania. These entities include PennDOT, the Pennsylvania Turnpike Authority and various townships, municipalities, school districts and universities within Pennsylvania. The Company had $6.9 million and $4.5 million of accounts receivable from these governmental entities as of February 29, 2016 and February 28, 2015 , respectively. The Company has not experienced any material losses with these governmental agencies and does not believe it is exposed to any significant credit risk on the outstanding accounts receivable balances. Direct sales to PennDOT and the Pennsylvania Turnpike Authority were $298.6 million for the fiscal year ended February 29, 2016 which represents more than 10% of our revenues. Sales to PennDOT of $138.1 million and $172.0 million represented more than 10% of our revenues, in the fiscal years ended February 28, 2015 and February 28, 2014 , respectively. </t>
  </si>
  <si>
    <t xml:space="preserve">Inventories Inventories are stated at the lower of cost or market. Cost is determined using either first-in, first-out (“FIFO”) or weighted average method based on the applicable category of inventories. </t>
  </si>
  <si>
    <t>Rental Equipment</t>
  </si>
  <si>
    <t>Rental Equipment Rental equipment, primarily related to the Company’s safety products business, is recorded at cost and depreciated over the estimated useful lives of the equipment using the straight-line method. The range of estimated useful lives for rental equipment ranges from two to three years.</t>
  </si>
  <si>
    <t>Property, Plant and Equipment</t>
  </si>
  <si>
    <t>Property, Plant and Equipment Property, plant and equipment are carried at the lower of cost or fair value. Assets under capital leases are stated at the lesser of the present value of minimum lease payments or the fair value of the leased item. Provision for depreciation is generally computed over estimated service lives using the straight-line method. The average depreciable lives by fixed asset category are as follows: Land improvements 20 years Buildings and improvements 8 - 40 years Crushing, prestressing and manufacturing plants 5 - 33 years Contracting equipment 3 - 12.5 years Trucks and autos 3 - 8 years Office equipment 5 - 10 years Depletion of limestone deposits is calculated over proven and probable reserves by the units of production method on a quarry-by-quarry basis. Repairs and maintenance are charged to operations as incurred. Renewals or betterments, which are expected to extend the life of the property and equipment more than one year, are capitalized. The Company capitalizes interest on self constructed assets that have a period of completion greater than 12 months. The self constructed assets are generally higher dollar value projects.</t>
  </si>
  <si>
    <t>Goodwill and Goodwill Impairment</t>
  </si>
  <si>
    <t>Goodwill and Goodwill Impairment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 structure, considering the level at which discrete financial information for businesses is available and regularly reviewed. The Company has three operating segments, which is the basis for determining our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The carrying value of each reporting unit is determined by assigning assets and liabilities, including goodwill, to those reporting units as of the measurement date. We use significant judgment in determining the most appropriate method to estimate the fair values of each of our reporting units. We estimate the fair values of the reporting units by considering the indicated fair values derived from both an income approach, which involves discounting estimated future cash flows and a market approach, which involves the application of revenue and earnings multiples of comparable companies. The inputs used within the fair value measurements were categorized within Level 3 of the fair value hierarchy. We complete a discounted future cash flow model for each reporting unit based upon projected earnings before interest and taxes, depreciation and amortization (“EBITDA”). Under this approach, we calculate the fair value of each reporting unit based on the present value of its estimated future cash flow. In applying the discounted cash flow methodology, we rely on a number of factors, including future business plans, actual and forecasted operating results and market data. The significant assumptions in our discounted cash flow models include our estimates of future profitability, revenue growth rates, capital requirements and the discount rate. The profitability estimates used are derived from internal operating budgets and forecasts for long-term demand and pricing in our industry and markets. Any changes in key assumptions or management judgment with respect to a reporting unit or its prospects, which may result from a change in market conditions, market trends, interest rates or other factors outside of our control, or significant underperformance relative to historical or projected future operating results, could result in a significantly different estimate of the fair value of our reporting units, which could result in an impairment charge in the future. The discount rates utilized reflect market-based estimates of capital costs and discount rates adjusted for management’s assessment of a market participant’s view with respect to other risks associated with the projected cash flows and overall size of the individual reporting units. Our estimates are based upon assumptions we believe to be reasonable, but which by nature are uncertain and unpredictable. We then supplement this analysis by also calculating a fair value of the reporting unit utilizing EBITDA market multiples applicable to our industry and peer group, the data for which we develop internally and through third-party sources. If there is sufficient depth and availability of market comparables, we will take a weighted average approach of the two methods in calculating the fair value of a reporting unit. The weighting of these methods is subjective and based upon our judgment and our historical approach to calculating the fair value of a reporting unit. Our annual goodwill impairment analysis takes place at fiscal year end. As of February 29, 2016 and February 28, 2015 , the estimated fair value of each of the reporting units was in excess of its carrying values even after conducting various sensitivity analyses on key assumptions, such that no adjustment to the carrying values of goodwill was required. The inputs used within the fair value measurements were categorized within Level 3 of the fair value hierarchy.</t>
  </si>
  <si>
    <t>Other Intangible Assets</t>
  </si>
  <si>
    <t>Other Intangible Assets Other intangible assets consist of technology, customer relationships and trademarks acquired in previous acquisitions. The technology, customer relationships and trademarks are being amortized over a straight-line basis as follows: Technology 15 years Customer relationships 20 years Trademarks 30 - 50 years Intangible assets subject to amortization are reviewed for impairment whenever events or changes in circumstances indicate that the carrying amount of the asset may not be recoverable. We use a variety of methodologies in conducting the impairment assessment of our intangible assets, which are based on the assumptions the Company believes a hypothetical marketplace participant would use. For the intangible assets other than goodwill, if the carrying amount exceeds the fair value, an impairment charge is recognized in an amount equal to that excess. The fair value measurements for the impairments were categorized within Level 3 of the fair value hierarchy.</t>
  </si>
  <si>
    <t>Other Noncurrent Assets Other noncurrent assets consist primarily of deferred financing fees, capitalized software, the cash surrender value of Company owned life insurance policies and deferred stripping costs. Deferred financing costs are amortized to interest expense over the terms of the associated credit agreements using the effective interest method. Capitalized software costs consist primarily of internal and external costs associated with the implementation of our ERP system. The amortizable lives of our capitalized software are 3 - 10 years. Deferred stripping costs consist of costs incurred during the development stage of a mine (pre-production stripping) and are expensed over the productive life of the mine using the units-of-production method.</t>
  </si>
  <si>
    <t>Asset Retirement Obligations The Company records the fair value of an asset retirement obligation, primarily for reclamation costs, as a liability in the period in which it incurs a legal obligation associated with the retirement of tangible long-lived assets. The associated asset retirement costs are capitalized as part of the underlying asset and depreciated over the estimated useful life of the asset. The liability is accreted through charges to operating expenses. If the asset retirement obligation is settled for other than the carrying amount of the liability, the Company will recognize a gain or loss on the settlement. All reclamation obligations are reviewed at least annually. The Company is legally required to maintain reclamation bonds with the Commonwealth of Pennsylvania. The land reclamation obligation calculated by the Company is based upon the legal requirements for bond posting amounts and is adjusted for inflation and discounted using present value techniques at a credit-adjusted risk-free rate commensurate with the estimated years to settlement. The estimated reclamation costs were discounted using credit adjusted, risk-free interest rates ranging from 7% to 11% from the time we incurred the obligation to the time we expect to pay the retirement obligation.</t>
  </si>
  <si>
    <t>Revenue Recognition</t>
  </si>
  <si>
    <t>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February 29, 2016 and February 28, 2015 , such amounts are included in accounts receivable (Note 3, “Accounts Receivable”) and accrued liabilities (Note 8, “Accrued Liabilities”), respectively, in the Consolidated Balance Sheets.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t>
  </si>
  <si>
    <t>Self-Insurance</t>
  </si>
  <si>
    <t>Self-Insurance The Company is self-insured for Pennsylvania workers’ compensation, subject to specific retention levels. Self-insurance costs and the deductible amount of insurance costs are accrued based upon the aggregate of the liability for reported claims and an estimated liability for claims incurred but not reported.</t>
  </si>
  <si>
    <t>Fair Value</t>
  </si>
  <si>
    <t>Fair Value The Company determines fair value for its assets and liabilities in accordance with applicable accounting standards, which define fair value as the price that would be received to sell an asset or paid to transfer a liability in an orderly transaction between market participants at the measurement date. The fair value determined is based on assumptions that market participants would use, including consideration of nonperformance risk. The carrying amounts of cash, restricted cash and cash equivalents, trade receivables, accounts payable, accrued expenses and short-term debt approximate fair value because of the short-term maturity of these financial instruments. We disclose the following information for each class of assets and liabilities that are measured at fair value: (i) the fair value measurement; (ii)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and (iii) in annual periods only, the valuation technique(s) used to measure fair value and a discussion of changes in valuation techniques, if any, during the fiscal year.</t>
  </si>
  <si>
    <t>Impairment of Definite-Lived Long-Lived Assets</t>
  </si>
  <si>
    <t>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fiscal year that includes the enactment date. We record a valuation allowance to reduce our deferred tax assets to the amount that is more likely than not to be realized. We establish provisions for income taxes when, despite the belief that tax positions are fully supportable, there remain certain positions that do not meet the minimum probability threshold, as defined by the applicable accounting guidance, which is a tax position that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current and prior fiscal years in determining the adequacy of the provision for income taxes. Interest accrued related to unrecognized tax benefits and penalties related to income tax are both included as a component of the provision for taxes and adjust the income tax provision, the current tax liability and deferred taxes in the fiscal year during which the facts that give rise to a revision become known.</t>
  </si>
  <si>
    <t>Use of Estimates</t>
  </si>
  <si>
    <t>Use of Estimates The preparation of the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fiscal year.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t>
  </si>
  <si>
    <t>Assets Held for Sale</t>
  </si>
  <si>
    <t>Assets Held for Sale The Company classifies assets as held for sale when the all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ty for recognition as a completed sale, within one year, with a few exceptions: and (v) the asset is being actively marketed for sale at a price that is reasonable, in relation to its current fair value.</t>
  </si>
  <si>
    <t>Restructuring</t>
  </si>
  <si>
    <t>Restructuring The Company initiated, during the fiscal year ended February 28, 2014, a cost savings and operational efficiency plan (the “Plan”). The Plan focused on headcount reductions, price increases, operational efficiencies, and administrative savings. The Company has realigned its current divisional structure by combining Lancaster, Pennsylvania and Northeastern Pennsylvania into its Eastern Region, combining its Central Pennsylvania, Chambersburg, Shippensburg and Gettysburg Pennsylvania into its Western Region, and streamlining its New York region. The Company has also consolidated its heavy/highway construction operations. This has resulted in modification of the senior level organizational structure which the Company has reduced costs, streamlined responsibilities and decision making and driven best practices and efficiencies across the organization. The Plan was substantially completed by February 28, 2015 .</t>
  </si>
  <si>
    <t>Recently Issued and Adopted Accounting Standards</t>
  </si>
  <si>
    <t>Recently Issued and Adopted Accounting Standards In January 2016 the Financial Accounting Standards Board ("FASB") issued ASU 2016-01, Recognition and Measurement of Financial Assets and Financial Liabilities ,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While we are still evaluating the impact of ASU 2016-01, we do not expect the adoption of this standard to have a material impact on our Consolidated Financial Statements. In November 2015, the FASB issued ASU 2015-17, Income Taxes: Balance Sheet Classification of Deferred Taxes -ASU 2015-17 is being issued to align the presentation of deferred income tax assets and liabilities with International Financial Reporting Standards ("IFRS"). IAS 1, Presentation of Financial Statements , requires deferred tax assets and liabilities to be classified as noncurrent in a classified statement of financial position. The Company early adopted ASU 2015-17 effective February 29, 2016 on a prospective basis. Adoption of this ASU resulted in a reclassification of our net current deferred tax asset to the net non-current deferred tax asset in our Consolidated Balance Sheet as of February 29, 2016 . No prior periods were retrospectively adjusted. In September 2015, the FASB Issued ASU 2015-16, Business Combinations: Simplifying the Accounting for Measurement-Period Adjustments -ASU 2015-16 was issued to require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While we are still evaluating the impact of ASU 2015-16, we do not expect the adoption of this standard to have a material impact on our Consolidated Financial Statements. In August 2015, the FASB issued ASU 2015-15, Interest-Imputation of Interest: Presentation and Subsequent Measurement of Debt Issuance Costs Associated with Line-of-Credit Arrangements-Amendments to SEC Paragraphs Pursuant to Staff Announcement at June 18, 2015 EITF Meeting (SEC Update). ASU 2015-15 was issued to clarify the SEC staff’s position on presenting and measuring debt issuance costs incurred in connection with line-of-credit arrangements given the lack of guidance on this topic in ASU 2015-03, Simplifying the Presentation of Debt Issuance Costs. The amendments in this update are effective for financial statements issued for fiscal years beginning after December 15, 2015, and interim periods with those fiscal years. The Company is evaluating the impact of this standard on its Consolidated Financial Statements. In July 2015, the FASB issued ASU 2015-12, Plan Accounting: Defined Benefit Pension Plans, Defined Contribution Pension Plans, Health and Welfare Benefit Plans: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e Company is evaluating the impact of this standard on its Consolidated Financial Statements. In July 2015, the FASB issued ASU 2015-11, Inventory: Simplifying the Measurement of Inventory, which changes the measurement principle for inventory from the lower of cost or market principle to the lower of cost and net realizable value principle. The guidance applies to inventories that are measured using the first-in, first-out (FIFO) or average cost method, but does not apply to inventories that are measured by using the last-in, first-out (LIFO) or retail inventory method.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April 2015, the FASB issued ASU 2015-04, Compensation - Retirement Benefits: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e Company is evaluating the impact of this standard on its Consolidated Financial Statements. In April 2015, the FASB issued ASU 2015-03, Interest - Imputation of Interest: Simplifying the Presentation of Debt Issuance Costs. Debt issuance costs related to a note are presented in the balance sheet as a deduction from the related debt liability rather than as a prepaid expense (the amortization of such costs continues to be reported as interest expense). However, this ASU did not address the balance sheet presentation of debt issuance costs incurred before a debt liability is recognized or associated with revolving debt arrangements, such as our line of credit.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Company is evaluating the impact of this standard on its Consolidated Financial Statements. In February 2015, the FASB issued ASU 2015-02, Consolidation: Amendments to the Consolidation Analysis, which amends existing consolidation guidance for reporting entities that are required to evaluate whether they should consolidate certain legal entities .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evaluating the impact of this standard on its Consolidated Financial Statements. In January 2015, the FASB issued ASU 2015-01, Income Statement - Extraordinary and Unusual Items: Simplifying Income Statement Presentation by Eliminating the Concept of Extraordinary Items. Effective for fiscal years, and interim periods within those fiscal years, beginning after December 15, 2015. Early adoption is permitted provided that the guidance is applied from the beginning of the fiscal year of adoption. The Company does not anticipate that this standard will have a material effect on its Consolidated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 In May 2014, the FASB issued ASU 2014-09, Revenue From Contracts With Customers ,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We are currently evaluating the impact of this standard on our Consolidated Financial Statements. In April 2014, the FASB issued ASU 2014-08, Presentation of Financial Statements and Property, Plant, and Equipment,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early adopted the provisions of ASU 2014-08 during the fourth quarter of fiscal year 2014. The Company determined that none of its assets held for sale for the fiscal years ended February 29, 2016 and February 28, 2015 met the requirements for discontinued operations.</t>
  </si>
  <si>
    <t>Nature of Operations and Summary of Significant Accounting Policies (Tables)</t>
  </si>
  <si>
    <t>Schedule of average depreciable lives by fixed asset category</t>
  </si>
  <si>
    <t>The average depreciable lives by fixed asset category are as follows: Land improvements 20 years Buildings and improvements 8 - 40 years Crushing, prestressing and manufacturing plants 5 - 33 years Contracting equipment 3 - 12.5 years Trucks and autos 3 - 8 years Office equipment 5 - 10 years</t>
  </si>
  <si>
    <t>Schedule of finite-lived intangible assets</t>
  </si>
  <si>
    <t>Other Intangible Assets Other intangible assets consist of technology, customer relationships and trademarks acquired in previous acquisitions. The technology, customer relationships and trademarks are being amortized over a straight-line basis as follows: Technology 15 years Customer relationships 20 years Trademarks 30 - 50 years</t>
  </si>
  <si>
    <t>Schedule of assets held-for-sale</t>
  </si>
  <si>
    <t>The Company's assets held for sale as of February 29, 2016 and of February 28, 2015 consist of the following: (in thousands) February 29, 2016 February 28, 2015* Inventory $ — $ 961 PP&amp;E, net of impairment 5,558 7,556 $ 5,558 $ 8,517</t>
  </si>
  <si>
    <t>Accounts Receivable (Tables)</t>
  </si>
  <si>
    <t>Schedule of accounts receivable</t>
  </si>
  <si>
    <t>The Company’s accounts receivable consists of the following: (In thousands) February 29, February 28, Costs and estimated earnings in excess of billings $ 7,728 $ 7,392 Trade 38,651 39,792 Retainages 5,659 7,281 52,038 54,465 Allowance for doubtful accounts (3,742 ) (4,564 ) Accounts receivable, net $ 48,296 $ 49,901</t>
  </si>
  <si>
    <t>Inventories (Tables)</t>
  </si>
  <si>
    <t>Schedule of inventories</t>
  </si>
  <si>
    <t>The Company's inventories consist of the following: (In thousands) February 29, February 28, Crushed stone, agricultural lime and sand $ 70,230 $ 70,112 Safety equipment 14,762 14,187 Parts, tires and supplies 6,855 7,753 Raw materials 9,620 7,980 Building materials 1,167 1,066 Other 729 1,108 $ 103,363 $ 102,206</t>
  </si>
  <si>
    <t>Property, Plant &amp; Equipment (Tables)</t>
  </si>
  <si>
    <t>Schedule of property, plant and equipment</t>
  </si>
  <si>
    <t>The Company’s property, plant and equipment consists of the following: (In thousands) February 29, February 28, Limestone and sand acreage $ 145,569 $ 146,293 Land, buildings and building improvements 84,521 87,097 Crushing, prestressing, and manufacturing plants 307,807 305,923 Contracting equipment, vehicles and other 320,450 307,644 Construction in progress 14,884 3,923 Property, plant and equipment 873,231 850,880 Less: Accumulated depreciation and depletion (565,810 ) (540,606 ) Property, plant and equipment, net $ 307,421 $ 310,274</t>
  </si>
  <si>
    <t>Schedule of long lived assets held-for-sale</t>
  </si>
  <si>
    <t>Property, plant and equipment excluded from the above and included in assets held for sale consist of: (in thousands) February 29, February 28, Property, plant and equipment $ 5,558 $ 11,252 Impairment of property, plant and equipment * — (3,696 ) $ 5,558 $ 7,556 * See Note 1 "Nature of Operations and Summary of Significant Accounting Policies" for further discussion</t>
  </si>
  <si>
    <t>Goodwill and Other Intangible Assets (Tables)</t>
  </si>
  <si>
    <t>Schedule of gross amount of goodwill and accumulated impairment losses by segment</t>
  </si>
  <si>
    <t>The following tables presents the gross amount of goodwill and accumulated impairment losses by segment: February 29, 2016 February 28, 2015 (In thousands) Gross Carrying Amount Accumulated Impairment Losses Net Carrying Amount Gross Carrying Amount Accumulated Impairment Losses Net Carrying Amount Construction materials $ 116,731 $ (41,084 ) $ 75,647 $ 122,371 $ (41,084 ) $ 81,287 Traffic safety services and equipment 5,845 — 5,845 5,845 — 5,845 $ 122,576 $ (41,084 ) $ 81,492 $ 128,216 $ (41,084 ) $ 87,132 See Note 1. "Nature of Operations and Summary of Significant Accounting Policies" for further discussion. The following table presents the net goodwill activity for the fiscal year ended February 29, 2016 : (In thousands) February 28, 2015 Net Carrying Amount Impairment and Other Impairment Losses Goodwill allocated on sale February 29, 2016 Net Carrying Amount Construction materials $ 81,287 $ — $ (5,640 ) $ 75,647 Traffic safety services and equipment 5,845 — — 5,845 $ 87,132 $ — $ (5,640 ) $ 81,492 The following table presents the net goodwill activity for the fiscal year ended February 28, 2015 : (In thousands) February 28, 2014 Impairment and Other Impairment Goodwill allocated on sale February 28, 2015 Construction materials $ 82,131 $ — $ (844 ) $ 81,287 Traffic safety services and equipment 5,845 — — 5,845 $ 87,976 $ — $ (844 ) $ 87,132</t>
  </si>
  <si>
    <t>Schedule of intangible assets</t>
  </si>
  <si>
    <t>The Company’s intangible assets consist of the following: February 29, 2016 February 28, 2015 (In thousands) Gross Carrying Amount Accumulated Amortization Net Carrying Amount Gross Carrying Amount Accumulated Amortization Net Carrying Amount Customer relationships $ 12,000 $ (4,807 ) $ 7,193 $ 12,000 $ (4,207 ) $ 7,793 Technology 600 (313 ) 287 600 (273 ) 327 Trademarks 10,701 (816 ) 9,885 11,364 (551 ) 10,813 $ 23,301 $ (5,936 ) $ 17,365 $ 23,964 $ (5,031 ) $ 18,933</t>
  </si>
  <si>
    <t>Schedule of estimated amortization expense</t>
  </si>
  <si>
    <t>The estimated amortization expense for each of the five succeeding fiscal years and thereafter is as follows: (In thousands) 2017 $ 899 2018 899 2019 899 2020 899 2021 899 Thereafter 12,870 $ 17,365</t>
  </si>
  <si>
    <t>Other Noncurrent Assets (Tables)</t>
  </si>
  <si>
    <t>Schedule of other noncurrent assets</t>
  </si>
  <si>
    <t>The Company’s other noncurrent assets consist of the following: (In thousands) February 29, February 28, Deferred financing fees (less current portion of $1,919 and $2,905, respectively) $ 7,081 $ 10,314 Capitalized software (net of accumulated amortization of $4,625 and $3,364, respectively) 7,150 7,553 Cash value of life insurance (net of loans of $0 and $3,035 respectively) — 1,249 Deferred stripping costs 5,017 4,514 Other 9,015 7,792 Total other noncurrent assets $ 28,263 $ 31,422</t>
  </si>
  <si>
    <t>Accrued Liabilities (Tables)</t>
  </si>
  <si>
    <t>Schedule of accrued liabilities</t>
  </si>
  <si>
    <t>The Company’s accrued liabilities consist of the following: (In thousands) February 29, February 28, Interest $ 25,578 $ 23,408 Insurance 24,732 24,565 Payroll and vacation 6,385 5,805 Withholding taxes 173 858 Billings in excess of costs and estimated earnings on uncompleted contracts 3,504 3,082 Contract expenses * 1,684 2,676 Other 7,615 4,486 Total accrued liabilities $ 69,671 $ 64,880 * Included within contract expenses is $0.6 million and $1.5 million of provision for loss contracts as of February 29, 2016 and February 28, 2015 , respectively.</t>
  </si>
  <si>
    <t>Long-Term Debt (Tables)</t>
  </si>
  <si>
    <t>Schedule of long-term debt</t>
  </si>
  <si>
    <t>The Company’s long-term debt consists of the following: (In thousands) February 29, February 28, RCA ($80.6 and $27.3 million available as of February 29, 2016 and February 28, 2015, respectively), interest rate of 6.25% at fiscal year end 2016 and 2015 — 5,873 11% Notes, due 2018 250,000 250,000 13% Secured Notes, due 2018 345,353 323,956 Term Loans, interest rate of 8% at February 29, 2016 and February 28, 2015 70,000 70,000 Land, equipment and other obligations 11,320 8,966 Total debt 676,673 658,795 Less: Current portion (3,155 ) (8,528 ) Total long-term debt $ 673,518 $ 650,267</t>
  </si>
  <si>
    <t>Schedule of maturity of long-term debt</t>
  </si>
  <si>
    <t>Our debt matures in each of the succeeding fiscal years and thereafter as follows: (In thousands) 2017 $ 3,155 2018 72,888 2019 598,040 2020 1,548 2021 1,042 Thereafter — $ 676,673</t>
  </si>
  <si>
    <t>Term Loans</t>
  </si>
  <si>
    <t xml:space="preserve"> As of February 29, 2016 the Company may redeem the Term Loans at Par. </t>
  </si>
  <si>
    <t>Notes due 2018</t>
  </si>
  <si>
    <t>Schedule of percentages of principal amount at which Secured Notes may be redeemed</t>
  </si>
  <si>
    <t>On or after September 1, 2015, the Company was permitted to redeem all or a part of the Notes at the redemption prices (expressed as percentages of principal amount) set forth below plus accrued and unpaid interest if redeemed during the twelve-month period beginning on September 1 of the years indicated below: Year Percentage September 1, 2015 - August 31, 2016 102.75 % September 1, 2016 and thereafter 100.00 %</t>
  </si>
  <si>
    <t>Secured notes due 2018</t>
  </si>
  <si>
    <t>The Secured Notes will be redeemable, in whole or in part, at the redemption prices specified as follows: Year Percentage March 15, 2016 - March 14, 2017 103.25 % March 15, 2017 and thereafter 100.00 %</t>
  </si>
  <si>
    <t>Long term debt</t>
  </si>
  <si>
    <t>Schedule of fair value of long-term debt</t>
  </si>
  <si>
    <t>The carrying values and fair values of the Company's long-term debt were as follows: (In thousands) February 29, February 28, Carrying value (including current maturities) $ 676,673 $ 658,795 Fair value (including current maturities) 632,833 666,678</t>
  </si>
  <si>
    <t>Income Taxes (Tables)</t>
  </si>
  <si>
    <t>Schedule of components of the U.S. federal and state income tax (benefit) expense</t>
  </si>
  <si>
    <t>The components of the U.S. federal and state income tax benefit for the fiscal years ended February 29, 2016 , February 28, 2015 and February 28, 2014 consisted of: (In thousands) February 29, 2016 February 28, 2015 February 28, 2014 Current U.S. federal $ — $ — $ — Current State 54 13 17 Deferred U.S. federal (743 ) (3,617 ) (5,488 ) Deferred State (4,442 ) (1,282 ) (3,628 ) Income tax benefit $ (5,131 ) $ (4,886 ) $ (9,099 )</t>
  </si>
  <si>
    <t>Schedule of (benefit) expense for income taxes and reconciliation of the statutory to effective tax benefit</t>
  </si>
  <si>
    <t>The detail of (benefit) expense for income taxes and a reconciliation of the statutory to effective tax benefit for the fiscal years ended February 29, 2016 , February 28, 2015 and February 28, 2014 are as follows: (In thousands) February 29, 2016 February 28, 2015 February 28, 2014 Federal statutory tax $ (9,559 ) $ (23,895 ) $ (35,435 ) State taxes, net of federal benefit (2,849 ) 378 (8,466 ) Depletion (2,853 ) (2,866 ) (2,758 ) Valuation allowance, net 12,698 21,497 37,032 Other (2,568 ) — 528 Income tax benefit (5,131 ) (4,886 ) (9,099 )</t>
  </si>
  <si>
    <t>Schedule of deferred tax assets and liabilities</t>
  </si>
  <si>
    <t>Deferred income taxes have been classified in the accompanying Consolidated Balance Sheets as follows: (In thousands) February 29, February 28, Deferred tax assets - current $ — $ 2,630 Deferred tax liabilities - noncurrent (20,913 ) (28,727 ) Net deferred tax liabilities $ (20,913 ) $ (26,097 )</t>
  </si>
  <si>
    <t>The tax effect of significant types of temporary differences and carry forwards that gave rise to our deferred tax assets and liabilities consist of the following: (In thousands) February 29, February 28, Deferred tax assets related to Inventory $ 1,533 $ 1,079 Defined benefit plans 1,954 1,795 Accrued expenses 7,151 5,100 Workers’ compensation 10,036 10,022 Bad debt reserve 1,512 1,894 Reclamation 8,464 8,401 Leases 2,750 3,182 Other 3,973 4,121 Tax loss carryforwards 132,371 124,731 Total deferred tax assets 169,744 160,325 Deferred tax liabilities related to Depreciable and amortizable assets (97,021 ) (105,438 ) Other (92 ) (138 ) Total deferred tax liabilities (97,113 ) (105,576 ) Less: Valuation allowance (93,544 ) (80,846 ) Net deferred tax liabilities $ (20,913 ) $ (26,097 )</t>
  </si>
  <si>
    <t>Schedule of reconciliation of the beginning and ending amount of gross unrecognized tax benefits</t>
  </si>
  <si>
    <t>A reconciliation of the beginning and ending amount of gross unrecognized tax benefits for the fiscal years ended is as follows: (In thousands) February 29, 2016 February 28, 2015 Beginning balance $ 4,181 $ 3,750 Gross increases - current period tax positions — 431 Gross decreases - prior period tax positions (431 ) — Ending balance $ 3,750 $ 4,181</t>
  </si>
  <si>
    <t>Other Noncurrent Liabilities (Tables)</t>
  </si>
  <si>
    <t>Schedule of Other Non-Current Liabilities</t>
  </si>
  <si>
    <t>The Company's other noncurrent liabilities consist of: (In thousands) February 29, February 28, Reclamation costs (see footnote 13. Asset Retirement Obligations) $ 19,116 $ 18,835 Executive deferred compensation liability (see footnote 12. Retirement and Benefit Programs) 4,989 5,512 PIK accrued interest (see footnote 9. Long-Term Debt) 9,497 10,394 Other 13,142 11,533 Total other noncurrent liabilities $ 46,744 $ 46,274</t>
  </si>
  <si>
    <t>Retirement and Benefit Programs (Tables)</t>
  </si>
  <si>
    <t>Summary of the multiemployer plans</t>
  </si>
  <si>
    <t>A summary of the multiemployer plans is as follows: Pension Protection Act Zone Status (1) Contributions by the Company for the period ended (In thousands) Subject to Financial Improvement Plan Pension Fund Identification Number February 29, 2016 February 28, 2015 February 28, 2014 Surcharge Imposed 2015 2014 A 25-6029946 Red Red $ 945 $ 945 $ 995 Yes Yes B 25-1046087 Red Red 558 453 523 Yes Yes C 36-6052390 Green Green 825 832 349 No No D 15-0614642 Yellow Red 181 280 248 No No E 16-0845094 Yellow Yellow 220 431 176 Yes No F 53-0181657 Green Green 47 38 36 No No G 23-6262789 Green Green 153 176 199 No No H 23-6580323 Green Green 46 37 34 No No I 23-6405239 Green Green 118 114 64 No No $ 3,093 $ 3,306 $ 2,624 (1) The Pension Protection Act Zone Status defines the zone status as follows: green - healthy, yellow - endangered, orange - seriously endangered and red - critical. The zone status is based on information that the Company received from the plan and is certified by the plan’s actuary: Green represents a plan that is more than 80% funded; Yellow represents a plan that is between 65% and 80% funded; and Red represents a plan that is less than 65% funded. A. Western Pennsylvania Teamsters and Employers Pension Fund. The Collective Bargaining Agreement with this union expires on January 31, 2019. B. Southwestern Pennsylvania and Western Maryland Area Teamsters and Employers Pension Fund. The Collective Bargaining Agreement with this union expires on January 31, 2019. C. Central Pension Fund of the International Union of Operating Engineers and Participating Employers. The Collective Bargaining Agreements with this union expires on various dates through 2016 and 2017. D. Upstate New York Engineers Benefit Fund Local 17. The Collective Bargaining Agreements with this union expires on various dates through 2017. E. Buffalo Laborers Pension Fund Local 210. The Collective Bargaining Agreement with this union expires March 31, 2017. F. National Electric Benefit Fund. The Collective Bargaining Agreement with this union expired on December 31, 2014. This contract is currently under cosignatory agreement. G. Central Pennsylvania Teamsters. The Collective Bargaining Agreement with this union expires on January 31, 2019. H. Laborers Local 158 Health, Welfare &amp; Pension Funds. The Collective Bargaining Agreement with this union expires on April 30, 2016. This contract is currently under negotiation. I. 542 International Union of Operating Engineers Benefit Funds. The Collective Bargaining Agreement with this union expired on April 30, 2015. This contract is currently under cosignatory agreement.</t>
  </si>
  <si>
    <t>Schedule of net pension expense</t>
  </si>
  <si>
    <t>The components of net pension expense are as follows for the fiscal years ended: (In thousands) February 29, 2016 February 28, 2015 February 28, 2014 Net periodic benefit cost Service cost $ 313 $ 344 $ 343 Interest cost 373 420 401 Expected return on plan assets (622 ) (602 ) (575 ) Amortization of prior service cost 52 57 66 Recognized net actuarial loss 216 202 263 Total pension expense $ 332 $ 421 $ 498 Other changes in plan assets and benefit obligations recognized in other comprehensive loss Net loss (gain) $ 398 $ 504 $ (367 ) Amortization of prior service cost (52 ) (57 ) (66 ) Amortization of net actuarial loss (216 ) (202 ) (263 ) Total recognized in accumulated other comprehensive loss 130 245 (696 ) Total recognized net periodic benefit cost and accumulated other comprehensive loss $ 462 $ 666 $ (198 )</t>
  </si>
  <si>
    <t>Schedule of the plans' benefit obligation, fair value of plan assets and funded status</t>
  </si>
  <si>
    <t>The following table sets forth the plans’ benefit obligation, fair value of plan assets and funded status as follows: (In thousands) February 29, 2016 February 28, 2015 Change in benefit obligation Benefit obligation at beginning of year $ 10,922 $ 10,188 Service cost 313 344 Interest cost 373 420 Actuarial (gain) loss (838 ) 511 Benefits paid (512 ) (541 ) Benefit obligation at end of year 10,258 10,922 Change in plan assets Fair value of plan assets at beginning of year 9,144 8,749 Actual return on plan assets (614 ) 608 Employer contributions — 328 Benefits paid (512 ) (541 ) Fair value of plan assets at end of year 8,018 9,144 Funded status at end of year $ (2,240 ) $ (1,778 ) Amounts recognized in the balance sheet consist of Other noncurrent assets $ — $ — Other noncurrent liabilities (2,240 ) (1,778 ) Net amount recognized $ (2,240 ) $ (1,778 )</t>
  </si>
  <si>
    <t>Schedule of amounts in accumulated other comprehensive loss that have not yet been recognized as a component of net period benefit cost</t>
  </si>
  <si>
    <t>The amounts in accumulated other comprehensive loss that have not yet been recognized as a component of net period benefit cost are as follows: (In thousands) February 29, 2016 February 28, 2015 February 28, 2014 Unrecognized net actuarial losses $ 3,526 $ 3,344 $ 3,041 Unrecognized prior service costs 213 264 322 $ 3,739 $ 3,608 $ 3,363</t>
  </si>
  <si>
    <t>Schedule of weighted average assumptions used to determine net periodic pension expense</t>
  </si>
  <si>
    <t>Weighted average assumptions used to determine benefit obligations were as follows: February 29, 2016 February 28, 2015 February 28, 2014 Discount rate 4.00 % 3.50 % 4.25 % Expected return on plan assets 7.00 % 7.00 % 7.00 % Weighted average assumptions used to determine net periodic pension expense were as follows: February 29, 2016 February 28, 2015 February 28, 2014 Discount rate 3.50 % 4.25 % 4.00 % Expected return on plan assets 7.00 % 7.00 % 7.00 %</t>
  </si>
  <si>
    <t>Schedule of asset allocations of the plans</t>
  </si>
  <si>
    <t>The asset allocations of the plans were as follows : February 29, 2016 February 28, 2015 Asset class Target Actual Target Actual Equity securities 60 % 60 % 60 % 61 % Debt securities 40 % 40 % 40 % 39 % 100 % 100 % 100 % 100 %</t>
  </si>
  <si>
    <t>Schedule of plans' investments measured at fair value on a recurring basis</t>
  </si>
  <si>
    <t>The plans’ investments measured at fair value on a recurring basis, along with their hierarchy level were as follows: Fair Value Measurement Using (In thousands) February 29, 2016 Quoted Prices in Active Markets for Identical Assets (Level 1) Significant Other Observable Inputs (Level 2) Significant Other Unobservable Inputs (Level 3) Money market funds $ 254 $ 254 $ — $ — Fixed income pooled funds 2,213 — 2,213 — Fixed income mutual funds 737 737 — — Equity pooled funds 3,445 — 3,445 — Equity mutual funds 188 188 — — International equity pooled funds 627 — 627 — International equity mutual funds 554 554 — — $ 8,018 $ 1,733 $ 6,285 $ — Fair Value Measurement Using (In thousands) February 28, 2015 Quoted Prices in Active Markets for Identical Assets (Level 1) Significant Other Observable Inputs (Level 2) Significant Other Unobservable Inputs (Level 3) Money market funds $ 232 $ 232 $ — $ — Fixed income pooled funds 2,459 — 2,459 — Fixed income mutual funds 826 826 — — Equity pooled funds 4,037 — 4,037 — Equity mutual funds 247 247 — — International equity pooled funds 707 — 707 — International equity funds 636 636 — — $ 9,144 $ 1,941 $ 7,203 $ —</t>
  </si>
  <si>
    <t>Schedule of estimated future benefit payments</t>
  </si>
  <si>
    <t xml:space="preserve">Estimated future benefit payments for the defined benefit plans in each of the five succeeding fiscal years and thereafter are as follows: (In thousands) 2017 $ 562 2018 577 2019 577 2020 583 2021 585 Thereafter 2,861 </t>
  </si>
  <si>
    <t>Asset Retirement Obligations (Tables)</t>
  </si>
  <si>
    <t>Schedule of changes in the asset retirement obligations</t>
  </si>
  <si>
    <t>The following table shows the changes in the asset retirement obligations for the fiscal years ended: (In thousands) February 29, 2016 February 28, 2015 February 28, 2014 Balance at March 1 $ 18,835 $ 18,745 $ 13,655 Accretion expense 1,538 1,483 846 Liabilities incurred — — — Change in estimated obligations (786 ) 5 5,246 Liabilities settled (1) (471 ) (1,398 ) (1,002 ) $ 19,116 $ 18,835 $ 18,745 (1) Includes obligations related to assets held for sale at Sheshequin and Towanda of $0.0 million and $1.1 million as of February 29, 2016 and February 28, 2015 , respectively.</t>
  </si>
  <si>
    <t>Supplemental Disclosures of Cash Flow Information (Tables)</t>
  </si>
  <si>
    <t>Schedule of supplemental disclosures of cash flow information</t>
  </si>
  <si>
    <t>The following table shows the supplemental information related to our cash flows for the fiscal years ended: (In thousands) February 29, 2016 February 28, 2015 February 28, 2014 Noncash obligations incurred for capital leases and property $ 15,913 $ 4,796 $ 2,162 Cash paid for interest, net of amounts capitalized 57,701 52,957 46,214 Cash paid for taxes 43 11 24</t>
  </si>
  <si>
    <t>Other Comprehensive Income (Loss) (Tables)</t>
  </si>
  <si>
    <t>Schedule of other comprehensive income (loss)</t>
  </si>
  <si>
    <t>The Company’s other comprehensive income (loss) consists of the following: (In thousands) Before-tax Amount Tax Expense (Benefit) Net-of-tax Amount Net unrealized income (loss) arising during the period $ (398 ) $ 165 $ (233 ) Reclassification of prior service costs and net actuarial loss into earnings 268 (112 ) 156 Year ended February 29, 2016 $ (130 ) $ 53 $ (77 ) Net unrealized income (loss) arising during the period $ (504 ) $ 208 $ (296 ) Reclassification of prior service costs and net actuarial loss into earnings 259 (107 ) 152 Year ended February 28, 2015 $ (245 ) $ 101 $ (144 ) Net unrealized income (loss) arising during the period $ 367 $ (132 ) $ 235 Reclassification of prior service costs and net actuarial loss into earnings 329 (117 ) 212 Year ended February 28, 2014 $ 696 $ (249 ) $ 447</t>
  </si>
  <si>
    <t>Commitments and Contingencies (Tables)</t>
  </si>
  <si>
    <t>Schedule of future minimum payments under operating leases</t>
  </si>
  <si>
    <t>The future minimum payments under these operating leases are payable in each of the five succeeding fiscal years and thereafter are as follows: (In thousands) 2017 $ 2,137 2018 1,504 2019 1,072 2020 846 2021 625 Thereafter 2,985 $ 9,169</t>
  </si>
  <si>
    <t>Business Segments (Tables)</t>
  </si>
  <si>
    <t>Schedule of Segment Reporting Information, by Segment</t>
  </si>
  <si>
    <t>The following is a summary of certain financial data for the Company’s operating segments: (In thousands) February 29, 2016 February 28, 2015 February 28, 2014 Revenue Construction materials $ 452,973 $ 464,245 $ 507,957 Heavy/highway construction 255,301 253,804 252,310 Traffic safety services and equipment 93,631 88,058 88,834 Segment totals 801,905 806,107 849,101 Eliminations (149,974 ) (144,277 ) (167,456 ) Total revenue $ 651,931 $ 661,830 $ 681,645 Operating income (loss) Construction materials $ 95,478 $ 60,895 $ 50,452 Heavy/highway construction 1,121 (1,947 ) 2,633 Traffic safety services and equipment 6,706 4,019 444 Corporate and unallocated (44,140 ) (48,692 ) (68,307 ) Total operating income (loss) $ 59,165 $ 14,275 $ (14,778 ) (In thousands) February 29, 2016 February 28, 2015 February 28, 2014 Product and services revenue Construction materials Aggregates $ 202,703 $ 193,015 $ 195,699 Hot mix asphalt 169,328 167,042 170,433 Ready mixed concrete 69,857 70,513 66,314 Precast/prestressed structural concrete 1,113 19,172 27,569 Masonry products — 851 19,223 Construction supply centers 3,693 4,217 14,148 Other 6,279 9,435 14,571 Heavy/highway construction 255,301 253,804 252,310 Traffic safety services and equipment 93,631 88,058 88,834 Eliminations (149,974 ) (144,277 ) (167,456 ) Total revenue $ 651,931 661,830 $ 681,645 Product and services operating income (loss) Construction materials Aggregates $ 54,378 $ 40,226 $ 29,792 Hot mix asphalt 24,437 16,930 21,202 Ready mixed concrete 10,671 7,558 4,361 Precast/prestressed structural concrete (605 ) (1,664 ) 208 Masonry products (4 ) (151 ) (644 ) Construction supply centers 345 152 850 Other 2,033 2,942 1,845 Gain on sale of asset and asset (impairment) 4,223 (5,098 ) (7,162 ) Heavy/highway construction 1,121 (1,947 ) 2,633 Traffic safety services and equipment 6,706 4,019 444 Corporate and unallocated (44,140 ) (48,692 ) (68,307 ) Total operating income (loss) $ 59,165 $ 14,275 $ (14,778 ) (In thousands) February 29, February 28, February 28, Depreciation, depletion and amortization Construction materials $ 28,031 $ 30,130 $ 33,667 Heavy/highway construction 7,308 8,191 7,580 Traffic safety services and equipment 5,116 4,935 5,906 Corporate and unallocated 1,431 1,485 1,639 Total depreciation, depletion and amortization $ 41,886 $ 44,741 $ 48,792 Expenditures for assets (1) Construction materials $ 30,824 $ 18,248 $ 12,667 Heavy/highway construction 6,716 6,843 3,452 Traffic safety services and equipment 4,798 4,866 3,000 Corporate and unallocated 1,926 54 250 Total expenditures for assets $ 44,264 $ 30,011 $ 19,369 ( 1) Includes $0.7 million , $1.5 million and $0.0 million of deferred stripping and $0.9 million , $0.7 million and $0.0 million of capitalized software for the fiscal year ended February 29, 2016 , February 28, 2015 and February 28, 2014 , respectively. (In thousands) February 29, February 28, Segment assets Construction materials $ 443,364 $ 450,182 Heavy/highway construction 43,786 44,552 Traffic safety services and equipment 58,067 56,197 Corporate and unallocated 116,867 99,439 Total assets $ 662,084 $ 650,370</t>
  </si>
  <si>
    <t>Condensed Issuer, Guarantor and Non Guarantor Financial Information (Tables)</t>
  </si>
  <si>
    <t>Schedule of condensed consolidating balance sheet</t>
  </si>
  <si>
    <t>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35,663 12,619 14 — 48,296 Inventories 88,602 14,761 — — 103,363 Net investment in lease — — 1,344 (1,344 ) — Deferred income taxes — — — — — Other current assets 6,190 864 — — 7,054 Assets held for sale 5,558 — — — 5,558 Total current assets 198,051 28,172 2,664 (1,344 ) 227,543 Property, plant and equipment, net 286,854 20,567 4,864 (4,864 ) 307,421 Goodwill 75,647 5,845 — — 81,492 Other intangible assets, net 6,825 10,540 — — 17,365 Investment in subsidiaries 83,794 — — (83,794 ) — Intercompany receivables — Other noncurrent assets 23,772 838 3,653 — 28,263 Total assets $ 674,943 $ 65,962 $ 11,181 $ (90,002 ) $ 662,084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9,572 — 3,946 — 673,518 Obligations under capital leases, less current installments 4,864 — — (4,864 ) — Deferred income taxes 31,552 (10,639 ) — — 20,913 Other noncurrent liabilities 42,558 533 3,653 — 46,744 Total liabilities 862,413 (17,561 ) 8,838 (6,208 ) 847,482 (Deficit) equity 0 New Enterprise Stone &amp; Lime Co., Inc. (deficit) equity (187,470 ) 83,523 271 (83,794 ) (187,470 ) Noncontrolling interest — — 2,072 — 2,072 Total (deficit) equity (187,470 ) 83,523 2,343 (83,794 ) (185,398 ) Total liabilities and (deficit) equity $ 674,943 $ 65,962 $ 11,181 $ (90,002 ) $ 662,084 Condensed Consolidating Balance Sheet at February 28, 2015 (In thousands) New Enterprise Stone &amp; Lime Co., Inc. Guarantor Subsidiaries Non Guarantors Eliminations Total Assets Current assets Cash and cash equivalents $ 8,633 $ 60 $ 4,600 $ — $ 13,293 Restricted cash 1,301 88 15,788 — 17,177 Accounts receivable 39,125 10,762 14 — 49,901 Inventories 87,995 14,211 — — 102,206 Net investment in lease — — 1,198 (1,198 ) — Deferred income taxes 1,918 712 — — 2,630 Other current assets 8,038 836 11 — 8,885 Assets held for sale 8,517 — — — 8,517 Total current assets 155,527 26,669 21,611 (1,198 ) 202,609 Property, plant and equipment, net 290,137 20,137 5,810 (5,810 ) 310,274 Goodwill 81,287 5,845 — — 87,132 Other intangible assets, net 7,640 11,293 — — 18,933 Investment in subsidiaries 85,531 — — (85,531 ) — Intercompany receivables 3,308 29,169 (34 ) (32,443 ) — Other noncurrent assets 28,097 977 2,348 — 31,422 Total Assets $ 651,527 $ 94,090 $ 29,735 $ (124,982 ) $ 650,370 Liabilities and (Deficit) Equity Current liabilities Current maturities of long-term debt $ 8,955 $ — $ 771 $ (1,198 ) $ 8,528 Accounts payable - trade 8,510 6,265 331 546 15,652 Accrued liabilities 47,876 1,508 15,496 — 64,880 Total current liabilities 65,341 7,773 16,598 (652 ) 89,060 Intercompany payables 34,087 (1,098 ) — (32,989 ) — Long-term debt, less current maturities 645,228 — 5,039 — 650,267 Obligations under capital leases, less current installments 5,810 — — (5,810 ) — Deferred income taxes 23,466 5,261 — — 28,727 Other noncurrent liabilities 43,365 561 2,348 — 46,274 Total liabilities 817,297 12,497 23,985 (39,451 ) 814,328 (Deficit) equity New Enterprise Stone &amp; Lime Co., Inc. (deficit) equity (165,770 ) 81,593 3,938 (85,531 ) (165,770 ) Noncontrolling interest — — 1,812 — 1,812 Total (deficit) equity (165,770 ) 81,593 5,750 (85,531 ) (163,958 ) Total liabilities and (deficit) equity $ 651,527 $ 94,090 $ 29,735 $ (124,982 ) $ 650,370</t>
  </si>
  <si>
    <t>Schedule of condensed consolidating statements of comprehensive income</t>
  </si>
  <si>
    <t>Condensed Consolidating Statement of Comprehensive Income (Loss) for the fiscal year ended February 29, 2016 (In thousands) New Enterprise Stone &amp; Lime Co., Inc. Guarantor Subsidiaries Non Guarantors Eliminations Total Revenue $ 567,540 $ 85,743 $ 5,982 $ (7,334 ) $ 651,931 Cost of revenue (exclusive of items shown separately below) 443,653 64,907 3,547 (7,032 ) 505,075 Depreciation, depletion and amortization 36,566 5,320 — — 41,886 Asset impairment 161 32 — — 193 Selling, administrative and general expenses 44,562 5,957 190 — 50,709 Gain on disposals of property, equipment and software (4,934 ) (163 ) — — (5,097 ) Operating income (loss) 47,532 9,690 2,245 (302 ) 59,165 Interest expense, net (77,723 ) (7,760 ) (186 ) 302 (85,367 ) (Loss) income before income taxes (30,191 ) 1,930 2,059 — (26,202 ) Income tax benefit (5,131 ) — — — (5,131 ) Equity in earnings of subsidiaries 3,437 — — (3,437 ) — Net (loss) income (21,623 ) 1,930 2,059 (3,437 ) (21,071 ) Less: Net income attributable to noncontrolling interest — — (552 ) — (552 ) Net income (loss) attributable to New Enterprise Stone &amp; Lime Co., Inc. (21,623 ) 1,930 1,507 (3,437 ) (21,623 ) Other Comprehensive Income Unrealized actuarial losses and amortization of prior service costs, net of income tax (77 ) — — — (77 ) Comprehensive (loss) income (21,700 ) 1,930 2,059 (3,437 ) (21,148 ) Less: comprehensive income attributable to noncontrolling interest — — (552 ) — (552 ) Comprehensive (loss) income attributable to New Enterprise Stone &amp; Lime Co., Inc. $ (21,700 ) $ 1,930 $ 1,507 $ (3,437 ) $ (21,700 ) Condensed Consolidating Statement of Comprehensive Income (Loss) for the fiscal year ended February 28, 2015 (In thousands) New Enterprise Stone &amp; Lime Co., Inc. Guarantor Subsidiaries Non Guarantors Eliminations Total Revenue $ 585,381 $ 79,192 $ 4,174 $ (6,917 ) $ 661,830 Cost of revenue (exclusive of items shown separately below) 481,863 62,740 2,736 (6,596 ) 540,743 Depreciation, depletion and amortization 39,626 5,115 — — 44,741 Asset impairment 5,098 151 — — 5,249 Selling, administrative and general expenses 50,330 7,351 206 — 57,887 Loss on disposals of property, equipment and software (864 ) (201 ) — — (1,065 ) Operating income (loss) 9,328 4,036 1,232 (321 ) 14,275 Interest expense, net (81,899 ) 45 (106 ) 321 (81,639 ) (Loss) income before income taxes (72,571 ) 4,081 1,126 — (67,364 ) Income tax benefit (4,886 ) — — — (4,886 ) Equity in earnings of subsidiaries 4,494 — — (4,494 ) — Net (loss) income (63,191 ) 4,081 1,126 (4,494 ) (62,478 ) Less: Net income attributable to noncontrolling interest — — (713 ) — (713 ) Net income (loss) attributable to New Enterprise Stone &amp; Lime Co., Inc. (63,191 ) 4,081 413 (4,494 ) (63,191 ) Other Comprehensive Income Unrealized actuarial losses and amortization of prior service costs, net of income tax (144 ) — — — (144 ) Comprehensive (loss) income (63,335 ) 4,081 1,126 (4,494 ) (62,622 ) Less: comprehensive income attributable to noncontrolling interest — — (713 ) — (713 ) Comprehensive (loss) income attributable to New Enterprise Stone &amp; Lime Co., Inc. $ (63,335 ) $ 4,081 $ 413 $ (4,494 ) $ (63,335 ) Condensed Consolidating Statement of Comprehensive Income (Loss) for the fiscal year ended February 28, 2014 (In thousands) New Enterprise Stone &amp; Lime Co., Inc. Guarantor Subsidiaries Non Guarantors Eliminations Total Revenue $ 596,854 $ 88,213 $ 8,855 $ (12,277 ) $ 681,645 Cost of revenue (exclusive of items shown separately below) 498,109 70,438 5,879 (11,849 ) 562,577 Depreciation, depletion and amortization 42,715 6,077 — — 48,792 Asset impairment 7,162 474 — — 7,636 Selling, administrative and general expenses 68,067 9,895 347 — 78,309 Gain on disposals of property, equipment and software (754 ) (137 ) — — (891 ) Operating income (18,445 ) 1,466 2,629 (428 ) (14,778 ) Interest expense, net (86,549 ) (57 ) (286 ) 428 (86,464 ) (Loss) income before income taxes (104,994 ) 1,409 2,343 — (101,242 ) Income tax benefit (8,988 ) (111 ) — — (9,099 ) Equity in earnings of subsidiaries 2,607 — — (2,607 ) — Net (loss) income (93,399 ) 1,520 2,343 (2,607 ) (92,143 ) Less: Net income attributable to noncontrolling interest — — (1,256 ) — (1,256 ) Net income (loss) attributable to New Enterprise Stone &amp; Lime Co., Inc. (93,399 ) 1,520 1,087 (2,607 ) (93,399 ) Other Comprehensive Income Unrealized actuarial losses and amortization of prior service costs, net of income tax 447 — — — 447 Comprehensive (loss) income (92,952 ) 1,520 2,343 (2,607 ) (91,696 ) Less: comprehensive income attributable to noncontrolling interest — — (1,256 ) — (1,256 ) Comprehensive (loss) income attributable to New Enterprise Stone &amp; Lime Co., Inc. $ (92,952 ) $ 1,520 $ 1,087 $ (2,607 ) $ (92,952 )</t>
  </si>
  <si>
    <t>Schedule of condensed consolidating statements of cash flows</t>
  </si>
  <si>
    <t>Condensed Consolidating Statement of Cash Flows for the fiscal year ended February 29, 2016 (In thousands) New Enterprise Stone &amp; Lime Co., Inc. Guarantor Subsidiaries Non Guarantors Eliminations Total Cash flows from operating activities $ 53,237 $ (220 ) $ (2,056 ) $ — $ 50,961 Cash flows from investing activities 0 Capital expenditures (27,493 ) — — — (27,493 ) Capitalized software (858 ) — — — (858 ) Proceeds from sale of property and equipment 18,619 — — — 18,619 Change in cash value of life insurance 1,249 — — — 1,249 Change in restricted cash (5,569 ) 35 — — (5,534 ) Net cash used in investing activities (14,052 ) 35 — — (14,017 ) Cash flows from financing activities 0 Repayments of short-term borrowings (5,873 ) — — — (5,873 ) Repayment of long-term debt and other obligations (2,565 ) — (946 ) — (3,511 ) Distribution to noncontrolling interest — — (292 ) — (292 ) Net cash provided by (used in) financing activities (8,438 ) — (1,238 ) — (9,676 ) Net increase (decrease) in cash and cash equivalents 30,747 (185 ) (3,294 ) — 27,268 Cash and cash equivalents 0 Beginning of fiscal year 8,633 60 4,600 — 13,293 End of fiscal year $ 39,380 $ (125 ) $ 1,306 $ — $ 40,561 Condensed Consolidating Statement of Cash Flows for the fiscal year ended February 28, 2015 (In thousands) New Enterprise Stone &amp; Lime Co., Inc. Guarantor Subsidiaries Non Guarantors Eliminations Total Cash flows from operating activities $ 12,089 $ 5,835 $ 4,203 $ (1,400 ) $ 20,727 Cash flows from investing activities 0 Capital expenditures (18,764 ) (5,779 ) — — (24,543 ) Capitalized software (672 ) — — — (672 ) Proceeds from sale of property and equipment 4,518 — — — 4,518 Change in cash value of life insurance (114 ) — — — (114 ) Change in restricted cash 14,795 4 (192 ) — 14,607 Net cash used in investing activities (237 ) (5,775 ) (192 ) — (6,204 ) Cash flows from financing activities 0 Repayments of short-term borrowings (16,540 ) — — — (16,540 ) Repayment of long-term debt and other obligations (7,691 ) — (559 ) — (8,250 ) Debt issuance costs (332 ) — — — (332 ) Dividends Paid — — (1,400 ) 1,400 — Net cash provided by (used in) financing activities (24,563 ) — (1,959 ) 1,400 (25,122 ) Net (decrease) increase in cash and cash equivalents (12,711 ) 60 2,052 — (10,599 ) Cash and cash equivalents Beginning of fiscal year 21,344 — 2,548 — 23,892 End of fiscal year 8,633 60 4,600 — 13,293 Condensed Consolidating Statement of Cash Flows for the fiscal year ended February 28, 2014 (In thousands) New Enterprise Stone &amp; Lime Co., Inc. Guarantor Subsidiaries Non Guarantors Eliminations Total Cash flows from operating activities $ (3,898 ) $ 2,648 $ 5,814 $ (3,000 ) $ 1,564 Cash flows from investing activities 0 Capital expenditures (14,055 ) (3,079 ) — — (17,134 ) Capitalized software (73 ) — — — (73 ) Proceeds from sale of property and equipment 2,404 399 — — 2,803 Change in cash value of life insurance 3,203 — — — 3,203 Change in restricted cash (10,673 ) 13 (6,752 ) — (17,412 ) Net cash used in investing activities (19,194 ) (2,667 ) (6,752 ) — (28,613 ) Cash flows from financing activities 0 Proceeds from revolving credit 283,302 — — — 283,302 Repayment of revolving credit (285,202 ) — — — (285,202 ) Proceeds from issuance of long-term debt 155,591 — — — 155,591 Repayment of long-term debt and other obligations (96,679 ) — (948 ) — (97,627 ) Debt issuance costs (12,607 ) (12,607 ) Dividends Paid — — (3,000 ) 3,000 — Distribution to noncontrolling interest — — (2,050 ) — (2,050 ) Net cash used in financing activities 44,405 — (5,998 ) 3,000 41,407 Net increase in cash and cash equivalents 21,313 (19 ) (6,936 ) — 14,358 Cash and cash equivalents — Beginning of fiscal year 31 19 9,484 — 9,534 End of fiscal year 21,344 — 2,548 — 23,892</t>
  </si>
  <si>
    <t>Unaudited Quarterly Financial Data (Tables)</t>
  </si>
  <si>
    <t>Summary of selected quarterly financial information</t>
  </si>
  <si>
    <t>The following is a summary of selected quarterly financial information (unaudited) for each of the quarterly periods in the fiscal years ended February 29, 2016 and February 28, 2015 : Fiscal Year 2016 (in thousands) May 31, 2015 August 31, 2015 November 30, 2015 February 29, 2016 Revenue $ 140,716 $ 246,555 $ 202,029 $ 62,631 Operating income (loss) 1,024 50,547 34,319 (26,725 ) Net income (loss) (19,138 ) 28,070 12,248 (42,251 ) Comprehensive income (loss) attributable to New Enterprise Stone &amp; Lime Co., Inc. (19,234 ) 27,972 12,149 (42,587 ) Fiscal Year 2015 (in thousands) May 31, 2014 August 31, 2014 November 30, 2014 February 28, 2015 Revenue $ 140,428 $ 247,569 $ 209,661 $ 64,172 Operating income (loss) (9,351 ) 32,030 19,258 (27,662 ) Net income (loss) (27,435 ) 10,750 (1,498 ) (44,295 ) Comprehensive income (loss) attributable to New Enterprise Stone &amp; Lime Co., Inc. (27,571 ) 10,611 (1,639 ) (44,736 )</t>
  </si>
  <si>
    <t>Nature of Operations and Summary of Significant Accounting Policies (Details)</t>
  </si>
  <si>
    <t>Feb. 12, 2015USD ($)</t>
  </si>
  <si>
    <t>Dec. 15, 2014USD ($)aft²</t>
  </si>
  <si>
    <t>Feb. 28, 2003lease_option</t>
  </si>
  <si>
    <t>Feb. 29, 2016USD ($)</t>
  </si>
  <si>
    <t>Nov. 30, 2015USD ($)</t>
  </si>
  <si>
    <t>Aug. 31, 2015USD ($)</t>
  </si>
  <si>
    <t>May. 31, 2015USD ($)</t>
  </si>
  <si>
    <t>Feb. 28, 2015USD ($)</t>
  </si>
  <si>
    <t>Nov. 30, 2014USD ($)</t>
  </si>
  <si>
    <t>Aug. 31, 2014USD ($)</t>
  </si>
  <si>
    <t>May. 31, 2014USD ($)</t>
  </si>
  <si>
    <t>Feb. 28, 2015USD ($)segment</t>
  </si>
  <si>
    <t>Feb. 28, 2014USD ($)</t>
  </si>
  <si>
    <t>Number of Operating segments | segment</t>
  </si>
  <si>
    <t>Sales</t>
  </si>
  <si>
    <t>Concentration Risk, Percentage</t>
  </si>
  <si>
    <t>10.00%</t>
  </si>
  <si>
    <t>Accounts Receivable, Related Parties</t>
  </si>
  <si>
    <t>Pension Contributions</t>
  </si>
  <si>
    <t>Defined Contribution Plan, Administrative Expenses</t>
  </si>
  <si>
    <t>South Woodbury, L.P.</t>
  </si>
  <si>
    <t>Number of options available for lease extension | lease_option</t>
  </si>
  <si>
    <t>Period for which each option to extend the lease term is available</t>
  </si>
  <si>
    <t>5 years</t>
  </si>
  <si>
    <t>South Woodbury, L.P. | Office building in Roaring Spring, PA</t>
  </si>
  <si>
    <t>Annual base rents</t>
  </si>
  <si>
    <t>South Woodbury, L.P. | Office building in New Enterprise, PA</t>
  </si>
  <si>
    <t>NESL II, LLC</t>
  </si>
  <si>
    <t>Ownership interest (as a percent)</t>
  </si>
  <si>
    <t>1.00%</t>
  </si>
  <si>
    <t>Director | MacInnis Group, LLC</t>
  </si>
  <si>
    <t>Cost of Goods Sold, Direct Materials</t>
  </si>
  <si>
    <t>Operating Leases, Income Statement, Lease Revenue</t>
  </si>
  <si>
    <t>Director | Larry R. Weber</t>
  </si>
  <si>
    <t>Payments for Fees</t>
  </si>
  <si>
    <t>Director | Donald L. Detwiler</t>
  </si>
  <si>
    <t>Proceeds from Sale of Land Held-for-use</t>
  </si>
  <si>
    <t>Life Insurance Trusts | South Woodbury, L.P.</t>
  </si>
  <si>
    <t>Ownership interest owned by life insurance trusts (as a percent)</t>
  </si>
  <si>
    <t>99.00%</t>
  </si>
  <si>
    <t>Means to Go, LLC</t>
  </si>
  <si>
    <t>12.60%</t>
  </si>
  <si>
    <t>Payment obligation</t>
  </si>
  <si>
    <t>Amount of letter of credit provided</t>
  </si>
  <si>
    <t>Bun Air Corp</t>
  </si>
  <si>
    <t>Land | Director | MacInnis Group, LLC</t>
  </si>
  <si>
    <t>Area of land | a</t>
  </si>
  <si>
    <t>Buildings | Director | MacInnis Group, LLC</t>
  </si>
  <si>
    <t>Area of Real Estate Property | ft²</t>
  </si>
  <si>
    <t>Office Building | Director | MacInnis Group, LLC</t>
  </si>
  <si>
    <t>Equipment | Director | MacInnis Group, LLC</t>
  </si>
  <si>
    <t>Property Subject to or Available for Operating Lease, Net</t>
  </si>
  <si>
    <t>Nature of Operations and Summary of Significant Accounting Policies (Details 2) - USD ($) $ in Thousands</t>
  </si>
  <si>
    <t>3 Months Ended</t>
  </si>
  <si>
    <t>Nov. 30, 2015</t>
  </si>
  <si>
    <t>Aug. 31, 2015</t>
  </si>
  <si>
    <t>May. 31, 2015</t>
  </si>
  <si>
    <t>Nov. 30, 2014</t>
  </si>
  <si>
    <t>Aug. 31, 2014</t>
  </si>
  <si>
    <t>May. 31, 2014</t>
  </si>
  <si>
    <t>Accounts receivable | Credit concentration | Commonwealth of Pennsylvania</t>
  </si>
  <si>
    <t>Sales Revenue, Goods, Net [Member] | Customer Concentration Risk [Member]</t>
  </si>
  <si>
    <t>Nature of Operations and Summary of Significant Accounting Policies (Details 3) - USD ($)</t>
  </si>
  <si>
    <t>Feb. 28, 2013</t>
  </si>
  <si>
    <t>Rental equipment | Minimum</t>
  </si>
  <si>
    <t>Average depreciable lives</t>
  </si>
  <si>
    <t>2 years</t>
  </si>
  <si>
    <t>Rental equipment | Maximum</t>
  </si>
  <si>
    <t>3 years</t>
  </si>
  <si>
    <t>Land improvements</t>
  </si>
  <si>
    <t>20 years</t>
  </si>
  <si>
    <t>Buildings and improvements | Minimum</t>
  </si>
  <si>
    <t>8 years</t>
  </si>
  <si>
    <t>Buildings and improvements | Maximum</t>
  </si>
  <si>
    <t>40 years</t>
  </si>
  <si>
    <t>Crushing, prestressing, and manufacturing plants | Minimum</t>
  </si>
  <si>
    <t>Crushing, prestressing, and manufacturing plants | Maximum</t>
  </si>
  <si>
    <t>33 years</t>
  </si>
  <si>
    <t>Contracting equipment | Minimum</t>
  </si>
  <si>
    <t>Contracting equipment | Maximum</t>
  </si>
  <si>
    <t>12 years 6 months</t>
  </si>
  <si>
    <t>Trucks and autos | Minimum</t>
  </si>
  <si>
    <t>Trucks and autos | Maximum</t>
  </si>
  <si>
    <t>Office equipment | Minimum</t>
  </si>
  <si>
    <t>Office equipment | Maximum</t>
  </si>
  <si>
    <t>10 years</t>
  </si>
  <si>
    <t>Construction in progress</t>
  </si>
  <si>
    <t>Interest capitalized</t>
  </si>
  <si>
    <t>ERP</t>
  </si>
  <si>
    <t>Nature of Operations and Summary of Significant Accounting Policies (Details 5) - USD ($)</t>
  </si>
  <si>
    <t>Goodwill</t>
  </si>
  <si>
    <t>Impairment and Other Impairment Losses</t>
  </si>
  <si>
    <t>Goodwill allocated on sale</t>
  </si>
  <si>
    <t>Percentage of estimated fair value of reporting unit in excess of carrying amount</t>
  </si>
  <si>
    <t>26.00%</t>
  </si>
  <si>
    <t>Nature of Operations and Summary of Significant Accounting Policies (Details 6) - USD ($) $ in Millions</t>
  </si>
  <si>
    <t>Technology</t>
  </si>
  <si>
    <t>Amortization period (in years)</t>
  </si>
  <si>
    <t>15 years</t>
  </si>
  <si>
    <t>Customer relationships</t>
  </si>
  <si>
    <t>Trademarks</t>
  </si>
  <si>
    <t>Reduction of intangibles</t>
  </si>
  <si>
    <t>Trademarks | Minimum</t>
  </si>
  <si>
    <t>30 years</t>
  </si>
  <si>
    <t>Trademarks | Maximum</t>
  </si>
  <si>
    <t>50 years</t>
  </si>
  <si>
    <t>Nature of Operations and Summary of Significant Accounting Policies Nature of Operations and Summary of Significant Accounting Policies (Details 4)</t>
  </si>
  <si>
    <t>Minimum</t>
  </si>
  <si>
    <t>Fair Value, Liabilities Measured on Recurring Basis, Unobservable Input Reconciliation [Line Items]</t>
  </si>
  <si>
    <t>Fair Value Assumptions, Risk Free Interest Rate</t>
  </si>
  <si>
    <t>7.00%</t>
  </si>
  <si>
    <t>Maximum</t>
  </si>
  <si>
    <t>11.00%</t>
  </si>
  <si>
    <t>Nature of Operations and Summary of Significant Accounting Policies (Details 7)</t>
  </si>
  <si>
    <t>Mar. 04, 2013USD ($)</t>
  </si>
  <si>
    <t>Feb. 28, 2013USD ($)</t>
  </si>
  <si>
    <t>Debt and Capital Lease Obligations</t>
  </si>
  <si>
    <t>Fair Value Inputs, Earnings before Interest, Taxes, Depreciation, and Amortization Multiple</t>
  </si>
  <si>
    <t>Long-term Debt, Gross</t>
  </si>
  <si>
    <t>Capital Lease Obligations</t>
  </si>
  <si>
    <t>Goodwill, Written off Related to Sale of Business Unit</t>
  </si>
  <si>
    <t>Percentage-of-completion contracts | Minimum</t>
  </si>
  <si>
    <t>Typical contract life cycle duration for construction contract projects</t>
  </si>
  <si>
    <t>Percentage-of-completion contracts | Maximum</t>
  </si>
  <si>
    <t>4 years</t>
  </si>
  <si>
    <t>Capitalized software | Minimum</t>
  </si>
  <si>
    <t>Capitalized software | Maximum</t>
  </si>
  <si>
    <t>Nature of Operations and Summary of Significant Accounting Policies (Details 8) - USD ($)</t>
  </si>
  <si>
    <t>Dec. 24, 2014</t>
  </si>
  <si>
    <t>Mar. 14, 2014</t>
  </si>
  <si>
    <t>Aug. 31, 2010</t>
  </si>
  <si>
    <t>Significant Acquisitions and Disposals [Line Items]</t>
  </si>
  <si>
    <t>Disposal Group, Including Discontinued Operation, Property, Plant and Equipment</t>
  </si>
  <si>
    <t>Proceeds from sale</t>
  </si>
  <si>
    <t>Supplemental Deferred Purchase Price</t>
  </si>
  <si>
    <t>Impairment of fixed assets</t>
  </si>
  <si>
    <t>[1]</t>
  </si>
  <si>
    <t>Goodwill impairment</t>
  </si>
  <si>
    <t>Disposal Group, Including Discontinued Operation, Inventory</t>
  </si>
  <si>
    <t>New Holland Sale</t>
  </si>
  <si>
    <t>Restricted Cash and Cash Equivalents</t>
  </si>
  <si>
    <t>Gain (Loss) on Disposition of Assets</t>
  </si>
  <si>
    <t>New Holland [Member] | Construction materials</t>
  </si>
  <si>
    <t>Intangible asset impairment</t>
  </si>
  <si>
    <t>Roaring Springs, PA Location</t>
  </si>
  <si>
    <t>Roaring Springs, PA Location | Construction materials</t>
  </si>
  <si>
    <t>Naginey [Member]</t>
  </si>
  <si>
    <t>Liabilities of assets held-for-sale</t>
  </si>
  <si>
    <t>Naginey [Member] | Construction materials</t>
  </si>
  <si>
    <t>Sheshequin and Towanda Locations</t>
  </si>
  <si>
    <t>Sheshequin and Towanda Locations | Construction materials</t>
  </si>
  <si>
    <t>Wescosville Location</t>
  </si>
  <si>
    <t>Senior Secured Notes 13 Percent Due 2018 [Member]</t>
  </si>
  <si>
    <t>Debt Instrument, Face Amount</t>
  </si>
  <si>
    <t>Stated interest rate (as a percent)</t>
  </si>
  <si>
    <t>13.00%</t>
  </si>
  <si>
    <t>Equipment | New Holland [Member] | Construction materials</t>
  </si>
  <si>
    <t>Inventories [Member] | New Holland [Member] | Construction materials</t>
  </si>
  <si>
    <t>See Note 1 "Nature of Operations and Summary of Significant Accounting Policies" for further discussion</t>
  </si>
  <si>
    <t>Nature of Operations and Summary of Significant Accounting Policies (Details 9) - USD ($) $ in Thousands</t>
  </si>
  <si>
    <t>Restructuring Cost and Reserve [Line Items]</t>
  </si>
  <si>
    <t>Restructuring costs incurred to-date</t>
  </si>
  <si>
    <t>Restructuring Reserve [Roll Forward]</t>
  </si>
  <si>
    <t>Restructuring accrual</t>
  </si>
  <si>
    <t>Restructuring charges</t>
  </si>
  <si>
    <t>Payments for Restructuring</t>
  </si>
  <si>
    <t>Selling, General and Administrative Expenses</t>
  </si>
  <si>
    <t>Severance and related costs</t>
  </si>
  <si>
    <t>Outside advisory service costs</t>
  </si>
  <si>
    <t>Risks and Uncertainties (Details) - Notes due 2018 - USD ($)</t>
  </si>
  <si>
    <t>Accounts Receivable (Details) - USD ($) $ in Thousands</t>
  </si>
  <si>
    <t>Costs and estimated earnings in excess of billings</t>
  </si>
  <si>
    <t>Trade Accounts Receivable Current</t>
  </si>
  <si>
    <t>Retainages</t>
  </si>
  <si>
    <t>Accounts receivable, gross</t>
  </si>
  <si>
    <t>Allowance for doubtful accounts</t>
  </si>
  <si>
    <t>Accounts receivable, net</t>
  </si>
  <si>
    <t>Inventories (Details) - USD ($) $ in Thousands</t>
  </si>
  <si>
    <t>Crushed stone, agricultural lime and sand</t>
  </si>
  <si>
    <t>Safety equipment</t>
  </si>
  <si>
    <t>Parts, tires and supplies</t>
  </si>
  <si>
    <t>Raw materials</t>
  </si>
  <si>
    <t>Building materials</t>
  </si>
  <si>
    <t>Other</t>
  </si>
  <si>
    <t>Disposal Group, Including Discontinued Operation, Inventory, Current</t>
  </si>
  <si>
    <t>Property, Plant &amp; Equipment (Details) - USD ($) $ in Thousands</t>
  </si>
  <si>
    <t>Property, plant and equipment</t>
  </si>
  <si>
    <t>Less: Accumulated depreciation and depletion</t>
  </si>
  <si>
    <t>Depreciation expense</t>
  </si>
  <si>
    <t>Capital lease accumulated depreciation</t>
  </si>
  <si>
    <t>Limestone and sand acreage</t>
  </si>
  <si>
    <t>Land, buildings and building improvements</t>
  </si>
  <si>
    <t>Crushing, prestressing, and manufacturing plants</t>
  </si>
  <si>
    <t>Contracting equipment, vehicles and other</t>
  </si>
  <si>
    <t>Assets under capital leases</t>
  </si>
  <si>
    <t>Property, Plant &amp; Equipment Assets Held-for-sale (Details) - USD ($) $ in Thousands</t>
  </si>
  <si>
    <t>Impairment of property, plant and equipment</t>
  </si>
  <si>
    <t>PP&amp;E held for sale, net of impairment</t>
  </si>
  <si>
    <t>Goodwill and Other Intangible Assets (Details) - USD ($)</t>
  </si>
  <si>
    <t>Gross Carrying Amount</t>
  </si>
  <si>
    <t>Accumulated Impairment Losses</t>
  </si>
  <si>
    <t>Goodwill Activity [Roll Forward]</t>
  </si>
  <si>
    <t>Net Carrying Amount, Beginning balance</t>
  </si>
  <si>
    <t>Net Carrying Amount, Ending balance</t>
  </si>
  <si>
    <t>Goodwill and Other Intangible Assets (Details 2) - USD ($) $ in Thousands</t>
  </si>
  <si>
    <t>Accumulated amortization</t>
  </si>
  <si>
    <t>Additional disclosures</t>
  </si>
  <si>
    <t>Intangible asset amortization expense</t>
  </si>
  <si>
    <t>Goodwill and Other Intangible Assets (Details 4) - USD ($) $ in Thousands</t>
  </si>
  <si>
    <t>Estimated amortization expense</t>
  </si>
  <si>
    <t>Thereafter</t>
  </si>
  <si>
    <t>Other Noncurrent Assets (Details) - USD ($) $ in Thousands</t>
  </si>
  <si>
    <t>Deferred financing fees (less current portion of $1,919 and $2,905, respectively)</t>
  </si>
  <si>
    <t>Current portion of deferred financing fees</t>
  </si>
  <si>
    <t>Capitalized software (net of accumulated amortization of $4,625 and $3,364, respectively)</t>
  </si>
  <si>
    <t>Accumulated amortization of capitalized software</t>
  </si>
  <si>
    <t>Cash value of life insurance (net of loans of $0 and $3,035 respectively)</t>
  </si>
  <si>
    <t>Loans on life insurance policy</t>
  </si>
  <si>
    <t>Deferred stripping costs</t>
  </si>
  <si>
    <t>Total other noncurrent assets</t>
  </si>
  <si>
    <t>Deferred financing fees paid in cash</t>
  </si>
  <si>
    <t>Amortization of capitalized software</t>
  </si>
  <si>
    <t>Amortization of deferred stripping</t>
  </si>
  <si>
    <t>Accrued Liabilities (Details) - USD ($)</t>
  </si>
  <si>
    <t>Interest</t>
  </si>
  <si>
    <t>Insurance</t>
  </si>
  <si>
    <t>Payroll and vacation</t>
  </si>
  <si>
    <t>Withholding taxes</t>
  </si>
  <si>
    <t>Billings in excess of costs and estimated earnings on uncompleted contracts</t>
  </si>
  <si>
    <t>Contract expenses</t>
  </si>
  <si>
    <t>Provision for loss contracts</t>
  </si>
  <si>
    <t>Long-Term Debt (Details) - USD ($) $ in Thousands</t>
  </si>
  <si>
    <t>Total Debt</t>
  </si>
  <si>
    <t>Less: Current portion</t>
  </si>
  <si>
    <t>RCA</t>
  </si>
  <si>
    <t>Remaining borrowing capacity</t>
  </si>
  <si>
    <t>6.25%</t>
  </si>
  <si>
    <t>Term Loan</t>
  </si>
  <si>
    <t>8.00%</t>
  </si>
  <si>
    <t>Land, equipment and other obligations</t>
  </si>
  <si>
    <t>Long-Term Debt (Details 2)</t>
  </si>
  <si>
    <t>Feb. 12, 2014USD ($)availability_block_reduction</t>
  </si>
  <si>
    <t>Debt, Weighted Average Interest Rate</t>
  </si>
  <si>
    <t>6.64%</t>
  </si>
  <si>
    <t>6.96%</t>
  </si>
  <si>
    <t>Credit Facilities</t>
  </si>
  <si>
    <t>Line of Credit Facility Covenant Fixed Charge Coverage Ratio</t>
  </si>
  <si>
    <t>Line of Credit Facility, Maximum Borrowing Capacity</t>
  </si>
  <si>
    <t>Commitment fee (as a percent)</t>
  </si>
  <si>
    <t>0.50%</t>
  </si>
  <si>
    <t>Maximum number off reductions to availability block | availability_block_reduction</t>
  </si>
  <si>
    <t>RCA | LIBOR</t>
  </si>
  <si>
    <t>Margin added to variable interest rate basis (as a percent)</t>
  </si>
  <si>
    <t>4.00%</t>
  </si>
  <si>
    <t>Variable rate floor</t>
  </si>
  <si>
    <t>RCA | Base Rate</t>
  </si>
  <si>
    <t>3.00%</t>
  </si>
  <si>
    <t>RCA | FCCR Requirement Not Achieved</t>
  </si>
  <si>
    <t>Availability block</t>
  </si>
  <si>
    <t>RCA | FCCR Requirement Achieved Once in Rolling Four Quarter Period</t>
  </si>
  <si>
    <t>RCA | FCCR Requirement Achieved Twice Or More in Rolling Four Quarter Period</t>
  </si>
  <si>
    <t>RCA | Letter of credit sub-facility</t>
  </si>
  <si>
    <t>RCA | Swing line sub-facility</t>
  </si>
  <si>
    <t>Term Loans | LIBOR</t>
  </si>
  <si>
    <t>Term Loans | Base Rate</t>
  </si>
  <si>
    <t>6.00%</t>
  </si>
  <si>
    <t>Long-Term Debt (Details 3) - USD ($)</t>
  </si>
  <si>
    <t>Mar. 13, 2013</t>
  </si>
  <si>
    <t>Oct. 30, 2013</t>
  </si>
  <si>
    <t>Redemption price as percentage of principal amount if a change of control occurs</t>
  </si>
  <si>
    <t>101.00%</t>
  </si>
  <si>
    <t>Notes due 2018 | Twelve-month period beginning September 1, 2015</t>
  </si>
  <si>
    <t>Redemption price (as a percentage)</t>
  </si>
  <si>
    <t>102.75%</t>
  </si>
  <si>
    <t>Notes due 2018 | Twelve-month period beginning September 1, 2016 and thereafter</t>
  </si>
  <si>
    <t>100.00%</t>
  </si>
  <si>
    <t>Debt Instrument Interest form Election Period</t>
  </si>
  <si>
    <t>12 months</t>
  </si>
  <si>
    <t>Payments of Debt Instrument Penalty Interest</t>
  </si>
  <si>
    <t>Debt Instrument Cash Interest Rate</t>
  </si>
  <si>
    <t>Debt Instrument Payment in Kind Interest Rate</t>
  </si>
  <si>
    <t>9.00%</t>
  </si>
  <si>
    <t>Debt Instrument Accrued Cash Interest</t>
  </si>
  <si>
    <t>Debt Instrument, Total Accrued Payment in Kind Interest</t>
  </si>
  <si>
    <t>Debt Instrument, Total Accrued Payment in Kind Interest, Inception-to-Date</t>
  </si>
  <si>
    <t>Debt Instrument, Accrued Payment in Kind Interest Recorded in Secured Notes</t>
  </si>
  <si>
    <t>Debt Instrument Accrued Payment in Kind Interest Recorded in Other Liabilities</t>
  </si>
  <si>
    <t>Senior Secured Notes 13 Percent Due 2018 [Member] | Debt Instrument Redemption Period Twelve Month Period Beginning March 15 2016 [Member]</t>
  </si>
  <si>
    <t>Debt Instrument Redemption Price as Percentage of Principal Amount</t>
  </si>
  <si>
    <t>103.25%</t>
  </si>
  <si>
    <t>Senior Secured Notes 13 Percent Due 2018 [Member] | Debt Instrument Redemption Period Twelve Month Period Beginning March 15 2017 Member and Thereafter [Member]</t>
  </si>
  <si>
    <t>Senior Secured Notes 13 Percent Due 2018 [Member] | Debt Redemption Period, Twelve-month period beginning March 15, 2013 [Member]</t>
  </si>
  <si>
    <t>Long-Term Debt (Details 4) - USD ($) $ in Millions</t>
  </si>
  <si>
    <t>Amount outstanding</t>
  </si>
  <si>
    <t>Interest rate (as a percent)</t>
  </si>
  <si>
    <t>3.46%</t>
  </si>
  <si>
    <t>New obligations incurred</t>
  </si>
  <si>
    <t>Long-Term Debt (Details 5) - USD ($) $ in Thousands</t>
  </si>
  <si>
    <t>Maturity</t>
  </si>
  <si>
    <t>Carrying value (including current maturities)</t>
  </si>
  <si>
    <t>Fair value (including current maturities)</t>
  </si>
  <si>
    <t>Income Taxes Income Taxes (Details 1) - USD ($) $ in Thousands</t>
  </si>
  <si>
    <t>Components of the U.S. federal and state income tax (benefit) expense</t>
  </si>
  <si>
    <t>Current U.S. federal</t>
  </si>
  <si>
    <t>Current State</t>
  </si>
  <si>
    <t>Deferred U.S. federal</t>
  </si>
  <si>
    <t>Deferred State</t>
  </si>
  <si>
    <t>Income Taxes Income Taxes (Details 2) - USD ($) $ in Thousands</t>
  </si>
  <si>
    <t>Detail of (benefit) expense for income taxes and a reconciliation of the statutory to effective tax benefit</t>
  </si>
  <si>
    <t>Federal statutory tax</t>
  </si>
  <si>
    <t>State taxes, net of federal benefit</t>
  </si>
  <si>
    <t>Depletion</t>
  </si>
  <si>
    <t>Valuation allowance, net</t>
  </si>
  <si>
    <t>Effective income tax rate</t>
  </si>
  <si>
    <t>19.60%</t>
  </si>
  <si>
    <t>7.20%</t>
  </si>
  <si>
    <t>8.90%</t>
  </si>
  <si>
    <t>Income Taxes (Details 3) - USD ($) $ in Thousands</t>
  </si>
  <si>
    <t>Deferred tax assets related to</t>
  </si>
  <si>
    <t>Inventory</t>
  </si>
  <si>
    <t>Defined benefit plans</t>
  </si>
  <si>
    <t>Accrued expenses</t>
  </si>
  <si>
    <t>Workers’ compensation</t>
  </si>
  <si>
    <t>Bad debt reserve</t>
  </si>
  <si>
    <t>Reclamation</t>
  </si>
  <si>
    <t>Leases</t>
  </si>
  <si>
    <t>Tax loss carryforwards</t>
  </si>
  <si>
    <t>Total deferred tax assets</t>
  </si>
  <si>
    <t>Deferred tax liabilities related to</t>
  </si>
  <si>
    <t>Depreciable and amortizable assets</t>
  </si>
  <si>
    <t>Total deferred tax liabilities</t>
  </si>
  <si>
    <t>Less: Valuation allowance</t>
  </si>
  <si>
    <t>Net deferred tax liabilities</t>
  </si>
  <si>
    <t>Deferred income taxes classification</t>
  </si>
  <si>
    <t>Deferred tax assets - current</t>
  </si>
  <si>
    <t>Deferred tax liabilities - noncurrent</t>
  </si>
  <si>
    <t>Income Taxes (Details 4) - USD ($) $ in Millions</t>
  </si>
  <si>
    <t>Valuation Allowance [Line Items]</t>
  </si>
  <si>
    <t>Increase in valuation allowance</t>
  </si>
  <si>
    <t>Federal</t>
  </si>
  <si>
    <t>Deferred tax assets valuation allowance</t>
  </si>
  <si>
    <t>Net operating losses</t>
  </si>
  <si>
    <t>State</t>
  </si>
  <si>
    <t>Income Taxes (Details 5) - USD ($) $ in Thousands</t>
  </si>
  <si>
    <t>Reconciliation of the beginning and ending amount of gross unrecognized tax benefits</t>
  </si>
  <si>
    <t>Beginning balance</t>
  </si>
  <si>
    <t>Gross increases - current period tax positions</t>
  </si>
  <si>
    <t>Gross decreases - prior period tax positions</t>
  </si>
  <si>
    <t>Ending balance</t>
  </si>
  <si>
    <t>Total amount of unrecognized tax benefits that, if recognized, would affect the effective tax rate</t>
  </si>
  <si>
    <t>Other Noncurrent Liabilities (Details) - USD ($) $ in Thousands</t>
  </si>
  <si>
    <t>Reclamation costs (see footnote 13. Asset Retirement Obligations)</t>
  </si>
  <si>
    <t>Executive deferred compensation liability (see footnote 12. Retirement and Benefit Programs)</t>
  </si>
  <si>
    <t>PIK accrued interest (see footnote 9. Long-Term Debt)</t>
  </si>
  <si>
    <t>Total other noncurrent liabilities</t>
  </si>
  <si>
    <t>Retirement and Benefit Programs (Details) - USD ($) $ in Thousands</t>
  </si>
  <si>
    <t>Jun. 30, 2014</t>
  </si>
  <si>
    <t>Jun. 30, 2013</t>
  </si>
  <si>
    <t>Jun. 30, 2012</t>
  </si>
  <si>
    <t>Percentage of workforce covered by collective bargaining agreements</t>
  </si>
  <si>
    <t>19.00%</t>
  </si>
  <si>
    <t>Multiemployer Pension Plans</t>
  </si>
  <si>
    <t>Contributions by the Company</t>
  </si>
  <si>
    <t>A</t>
  </si>
  <si>
    <t>Pension Protection Act Zone Status</t>
  </si>
  <si>
    <t>Red</t>
  </si>
  <si>
    <t>B</t>
  </si>
  <si>
    <t>B | Minimum</t>
  </si>
  <si>
    <t>Percentage of contributions</t>
  </si>
  <si>
    <t>5.00%</t>
  </si>
  <si>
    <t>C</t>
  </si>
  <si>
    <t>Green</t>
  </si>
  <si>
    <t>D</t>
  </si>
  <si>
    <t>Yellow</t>
  </si>
  <si>
    <t>E</t>
  </si>
  <si>
    <t>F</t>
  </si>
  <si>
    <t>G</t>
  </si>
  <si>
    <t>H</t>
  </si>
  <si>
    <t>I</t>
  </si>
  <si>
    <t>Pension Fund other than B | Maximum</t>
  </si>
  <si>
    <t>{F|ahBzfndlYmZpbGluZ3MtaHJkcmoLEgZYTUxEb2MiXlhCUkxEb2NHZW5JbmZvOmVjNTcyZmNhYzNiMDQxNzA5Njk4OTI0NGU2MDRkMmM1fFRleHRTZWxlY3Rpb246RkIzQTFCMzRFODJGODg4QjdERThBNEU3NEFCMDQ4MTIM}</t>
  </si>
  <si>
    <t>Retirement and Benefit Programs (Details 2) $ in Thousands</t>
  </si>
  <si>
    <t>Feb. 28, 2015USD ($)benefit_plan</t>
  </si>
  <si>
    <t>Number of defined benefit plans | benefit_plan</t>
  </si>
  <si>
    <t>Net periodic benefit cost</t>
  </si>
  <si>
    <t>Service cost</t>
  </si>
  <si>
    <t>Interest cost</t>
  </si>
  <si>
    <t>Expected return on plan assets</t>
  </si>
  <si>
    <t>Amortization of prior service cost</t>
  </si>
  <si>
    <t>Recognized net actuarial loss</t>
  </si>
  <si>
    <t>Total pension expense</t>
  </si>
  <si>
    <t>Other changes in plan assets and benefit obligations recognized in other comprehensive loss</t>
  </si>
  <si>
    <t>Net loss (gain)</t>
  </si>
  <si>
    <t>Amortization of net actuarial loss</t>
  </si>
  <si>
    <t>Total recognized in accumulated other comprehensive loss</t>
  </si>
  <si>
    <t>Total recognized net periodic benefit cost and accumulated other comprehensive loss</t>
  </si>
  <si>
    <t>Change in benefit obligation</t>
  </si>
  <si>
    <t>Benefit obligation at beginning of year</t>
  </si>
  <si>
    <t>Actuarial (gain)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balance sheet consist of</t>
  </si>
  <si>
    <t>Net amount recognized</t>
  </si>
  <si>
    <t>Accumulated benefit obligation</t>
  </si>
  <si>
    <t>Amounts in accumulated other comprehensive loss that have not yet been recognized as a component of net period benefit cost</t>
  </si>
  <si>
    <t>Unrecognized net actuarial losses</t>
  </si>
  <si>
    <t>Unrecognized prior service costs</t>
  </si>
  <si>
    <t>Amounts in accumulated other comprehensive loss</t>
  </si>
  <si>
    <t>Estimated amount that will be amortized from accumulated other comprehensive loss into net periodic benefit cost related to unrecognized net actuarial losses and prior service costs during fiscal 2014</t>
  </si>
  <si>
    <t>Weighted average assumptions used to determine benefit obligations</t>
  </si>
  <si>
    <t>Discount rate (as a percent)</t>
  </si>
  <si>
    <t>3.50%</t>
  </si>
  <si>
    <t>4.25%</t>
  </si>
  <si>
    <t>Expected return on plan assets (as a percent)</t>
  </si>
  <si>
    <t>Weighted average assumptions used to determine net periodic pension expense</t>
  </si>
  <si>
    <t>Retirement and Benefit Programs (Details 3) - USD ($) $ in Thousands</t>
  </si>
  <si>
    <t>Defined Benefit Plans</t>
  </si>
  <si>
    <t>Target (as a percent)</t>
  </si>
  <si>
    <t>Actual (as a percent)</t>
  </si>
  <si>
    <t>Fair value of plan's investments</t>
  </si>
  <si>
    <t>Estimated future benefit payments</t>
  </si>
  <si>
    <t>Fiscal Year Ending 2017</t>
  </si>
  <si>
    <t>Fiscal Year Ending 2018</t>
  </si>
  <si>
    <t>Fiscal Year Ending 2019</t>
  </si>
  <si>
    <t>Fiscal Year Ending 2020</t>
  </si>
  <si>
    <t>Recurring</t>
  </si>
  <si>
    <t>Recurring | Quoted Prices in Active Markets for Identical Assets (Level 1)</t>
  </si>
  <si>
    <t>Recurring | Significant Other Observable Inputs (Level 2)</t>
  </si>
  <si>
    <t>Recurring | Significant Other Unobservable Inputs (Level 3)</t>
  </si>
  <si>
    <t>Equity securities</t>
  </si>
  <si>
    <t>60.00%</t>
  </si>
  <si>
    <t>61.00%</t>
  </si>
  <si>
    <t>Debt securities</t>
  </si>
  <si>
    <t>40.00%</t>
  </si>
  <si>
    <t>39.00%</t>
  </si>
  <si>
    <t>Money market funds | Recurring</t>
  </si>
  <si>
    <t>Money market funds | Recurring | Quoted Prices in Active Markets for Identical Assets (Level 1)</t>
  </si>
  <si>
    <t>Money market funds | Recurring | Significant Other Observable Inputs (Level 2)</t>
  </si>
  <si>
    <t>Money market funds | Recurring | Significant Other Unobservable Inputs (Level 3)</t>
  </si>
  <si>
    <t>Fixed Income Pooled Funds [Member] | Recurring</t>
  </si>
  <si>
    <t>Fixed Income Pooled Funds [Member] | Recurring | Quoted Prices in Active Markets for Identical Assets (Level 1)</t>
  </si>
  <si>
    <t>Fixed Income Pooled Funds [Member] | Recurring | Significant Other Observable Inputs (Level 2)</t>
  </si>
  <si>
    <t>Fixed Income Pooled Funds [Member] | Recurring | Significant Other Unobservable Inputs (Level 3)</t>
  </si>
  <si>
    <t>Fixed income mutual funds | Recurring</t>
  </si>
  <si>
    <t>Fixed income mutual funds | Recurring | Quoted Prices in Active Markets for Identical Assets (Level 1)</t>
  </si>
  <si>
    <t>Fixed income mutual funds | Recurring | Significant Other Observable Inputs (Level 2)</t>
  </si>
  <si>
    <t>Fixed income mutual funds | Recurring | Significant Other Unobservable Inputs (Level 3)</t>
  </si>
  <si>
    <t>Equity pooled funds | Recurring</t>
  </si>
  <si>
    <t>Equity pooled funds | Recurring | Quoted Prices in Active Markets for Identical Assets (Level 1)</t>
  </si>
  <si>
    <t>Equity pooled funds | Recurring | Significant Other Observable Inputs (Level 2)</t>
  </si>
  <si>
    <t>Equity pooled funds | Recurring | Significant Other Unobservable Inputs (Level 3)</t>
  </si>
  <si>
    <t>Equity mutual funds | Recurring</t>
  </si>
  <si>
    <t>Equity mutual funds | Recurring | Quoted Prices in Active Markets for Identical Assets (Level 1)</t>
  </si>
  <si>
    <t>Equity mutual funds | Recurring | Significant Other Observable Inputs (Level 2)</t>
  </si>
  <si>
    <t>Equity mutual funds | Recurring | Significant Other Unobservable Inputs (Level 3)</t>
  </si>
  <si>
    <t>International equity pooled funds | Recurring</t>
  </si>
  <si>
    <t>International equity pooled funds | Recurring | Quoted Prices in Active Markets for Identical Assets (Level 1)</t>
  </si>
  <si>
    <t>International equity pooled funds | Recurring | Significant Other Observable Inputs (Level 2)</t>
  </si>
  <si>
    <t>International equity pooled funds | Recurring | Significant Other Unobservable Inputs (Level 3)</t>
  </si>
  <si>
    <t>International equity mutual funds | Recurring</t>
  </si>
  <si>
    <t>International equity mutual funds | Recurring | Quoted Prices in Active Markets for Identical Assets (Level 1)</t>
  </si>
  <si>
    <t>International equity mutual funds | Recurring | Significant Other Observable Inputs (Level 2)</t>
  </si>
  <si>
    <t>International equity mutual funds | Recurring | Significant Other Unobservable Inputs (Level 3)</t>
  </si>
  <si>
    <t>Retirement and Benefit Programs (Details 4) $ in Thousands</t>
  </si>
  <si>
    <t>4 Months Ended</t>
  </si>
  <si>
    <t>11 Months Ended</t>
  </si>
  <si>
    <t>Feb. 28, 2015USD ($)benefit_plan_level</t>
  </si>
  <si>
    <t>Investment plan</t>
  </si>
  <si>
    <t>Contributions</t>
  </si>
  <si>
    <t>Nonqualified benefit plan</t>
  </si>
  <si>
    <t>Number of levels of participants and benefits | benefit_plan_level</t>
  </si>
  <si>
    <t>Maximum elective deferrals as a percentage of salary</t>
  </si>
  <si>
    <t>50.00%</t>
  </si>
  <si>
    <t>Maximum elective deferrals as a percentage of bonus</t>
  </si>
  <si>
    <t>90.00%</t>
  </si>
  <si>
    <t>Minimum period for vesting of the company's contributions</t>
  </si>
  <si>
    <t>1 year</t>
  </si>
  <si>
    <t>Maximum period for vesting of the company's contributions</t>
  </si>
  <si>
    <t>Vesting percentage to a participant's account more than one but no more than two years prior to the vesting date</t>
  </si>
  <si>
    <t>Company contributions vesting percentage per year thereafter until 100% vesting</t>
  </si>
  <si>
    <t>20.00%</t>
  </si>
  <si>
    <t>Elective deferrals vesting percentage</t>
  </si>
  <si>
    <t>Cash surrender value of life insurance policy</t>
  </si>
  <si>
    <t>Executive deferred compensation liability</t>
  </si>
  <si>
    <t>Present values of future payments under unfunded supplemental retirement agreements</t>
  </si>
  <si>
    <t>Present value of future life insurance premium and medical benefit payments under postretirement life insurance and medical benefits plans</t>
  </si>
  <si>
    <t>Employer matching contribution (as a percent)</t>
  </si>
  <si>
    <t>1.50%</t>
  </si>
  <si>
    <t>Asset Retirement Obligations (Details) - USD ($) $ in Thousands</t>
  </si>
  <si>
    <t>Changes in the asset retirement obligations</t>
  </si>
  <si>
    <t>Balance at the beginning of the period</t>
  </si>
  <si>
    <t>Accretion expense</t>
  </si>
  <si>
    <t>Liabilities incurred</t>
  </si>
  <si>
    <t>Changes in estimated obligations</t>
  </si>
  <si>
    <t>Liabilities settled</t>
  </si>
  <si>
    <t>Balance at the ending of the period</t>
  </si>
  <si>
    <t>Long Lived Assets Held-for-sale [Line Items]</t>
  </si>
  <si>
    <t>Supplemental Disclosures of Cash Flow Information (Details) - USD ($) $ in Thousands</t>
  </si>
  <si>
    <t>Capital lease and other noncash obligations incurred</t>
  </si>
  <si>
    <t>Cash paid for interest, net of amounts capitalized</t>
  </si>
  <si>
    <t>Cash paid for taxes</t>
  </si>
  <si>
    <t>Stock Transactions (Details) - shares</t>
  </si>
  <si>
    <t>Dec. 28, 2012</t>
  </si>
  <si>
    <t>Aug. 21, 2011</t>
  </si>
  <si>
    <t>Threshold percentage of individual stockholder's shares in formulaic calculation for determining redemption price under put rights</t>
  </si>
  <si>
    <t>Paul I. Detwiler, Jr. | Class A voting common stock</t>
  </si>
  <si>
    <t>Number of shares exchanged</t>
  </si>
  <si>
    <t>Paul I. Detwiler, Jr. | Class B non-voting common stock</t>
  </si>
  <si>
    <t>Number of shares converted</t>
  </si>
  <si>
    <t>Donald L. Detwiler | Class A voting common stock</t>
  </si>
  <si>
    <t>Donald L. Detwiler | Class B non-voting common stock</t>
  </si>
  <si>
    <t>Other Comprehensive Income (Loss) (Details) - USD ($) $ in Thousands</t>
  </si>
  <si>
    <t>Before-tax Amount</t>
  </si>
  <si>
    <t>Net unrealized loss arising during the period, before tax</t>
  </si>
  <si>
    <t>Reclassification of prior service costs and net actuarial loss into earnings, before tax</t>
  </si>
  <si>
    <t>Tax Expense (Benefit)</t>
  </si>
  <si>
    <t>Net unrealized loss arising during the period, tax effect</t>
  </si>
  <si>
    <t>Reclassification of prior service costs and net actuarial loss into earnings, tax effect</t>
  </si>
  <si>
    <t>Other comprehensive income (loss), Tax Expense (Benefit)</t>
  </si>
  <si>
    <t>Net-of-tax Amount</t>
  </si>
  <si>
    <t>Net unrealized loss arising during the period, net of tax</t>
  </si>
  <si>
    <t>Reclassification of prior service costs and net actuarial loss into earnings, net of tax</t>
  </si>
  <si>
    <t>Other comprehensive income (loss), net of tax</t>
  </si>
  <si>
    <t>Commitments and Contingencies (Details) - USD ($) $ in Thousands</t>
  </si>
  <si>
    <t>Minimum initial or remaining terms of noncancelable operating leases</t>
  </si>
  <si>
    <t>Future minimum payments under operating leases</t>
  </si>
  <si>
    <t>Total operating lease expenses</t>
  </si>
  <si>
    <t>Self-insurance retention per occurrence</t>
  </si>
  <si>
    <t>Amount of surety bond to be maintained with the Commonwealth of Pennsylvania</t>
  </si>
  <si>
    <t>Letter of credit provided to guarantee payment of deductible portion of liability coverage which existed prior to January 1, 2008</t>
  </si>
  <si>
    <t>Insurance Claims | Other Noncurrent Liabilities</t>
  </si>
  <si>
    <t>Loss Contingency, Accrual, Noncurrent</t>
  </si>
  <si>
    <t>Rock Solid Insurance Company</t>
  </si>
  <si>
    <t>Amount of collateral recorded as a part of restricted cash</t>
  </si>
  <si>
    <t>Liability for Claims and Claims Adjustment Expense</t>
  </si>
  <si>
    <t>Business Segments (Details) $ in Thousands</t>
  </si>
  <si>
    <t>Segment Reporting</t>
  </si>
  <si>
    <t>Number of reportable segments | segment</t>
  </si>
  <si>
    <t>Costs Incurred, Deferred Stripping Costs</t>
  </si>
  <si>
    <t>Allocated indirect selling, general and administrative expense</t>
  </si>
  <si>
    <t>Operating (loss) income</t>
  </si>
  <si>
    <t>Capital Expenditures</t>
  </si>
  <si>
    <t>Segment assets</t>
  </si>
  <si>
    <t>Capitalized Computer Software, Additions</t>
  </si>
  <si>
    <t>Haul time</t>
  </si>
  <si>
    <t>1 hour</t>
  </si>
  <si>
    <t>Operating Segments</t>
  </si>
  <si>
    <t>Operating Segments | Construction materials</t>
  </si>
  <si>
    <t>Gain (Loss) on Sale of Assets and Asset Impairment Charges</t>
  </si>
  <si>
    <t>Payments to Acquire Productive Assets</t>
  </si>
  <si>
    <t>Operating Segments | Construction materials | Aggregates</t>
  </si>
  <si>
    <t>Operating Segments | Construction materials | Hot mix asphalt</t>
  </si>
  <si>
    <t>Operating Segments | Construction materials | Ready Mixed Concrete</t>
  </si>
  <si>
    <t>Operating Segments | Construction materials | Precast and or Prestressed Structural Concrete</t>
  </si>
  <si>
    <t>Operating Segments | Construction materials | Masonry products</t>
  </si>
  <si>
    <t>Operating Segments | Construction materials | Construction supply centers</t>
  </si>
  <si>
    <t>Operating Segments | Construction materials | Other Products and Services</t>
  </si>
  <si>
    <t>Operating Segments | Heavy/highway construction</t>
  </si>
  <si>
    <t>Operating Segments | Traffic safety services and equipment</t>
  </si>
  <si>
    <t>Eliminations</t>
  </si>
  <si>
    <t>Corporate and unallocated</t>
  </si>
  <si>
    <t>Business Segments (Details 2) $ in Thousands</t>
  </si>
  <si>
    <t>Feb. 28, 2015USD ($)major_customer</t>
  </si>
  <si>
    <t>Number of Major Customers | major_customer</t>
  </si>
  <si>
    <t>Condensed Issuer, Guarantor and Non Guarantor Financial Information (Details)</t>
  </si>
  <si>
    <t>Ownership interest in subsidiaries (as a percent)</t>
  </si>
  <si>
    <t>Condensed Issuer, Guarantor and Non Guarantor Financial Information (Details 2) - USD ($) $ in Thousands</t>
  </si>
  <si>
    <t>Mar. 04, 2013</t>
  </si>
  <si>
    <t>Net investment in lease</t>
  </si>
  <si>
    <t>Other intangible assets</t>
  </si>
  <si>
    <t>Investment in subsidiaries</t>
  </si>
  <si>
    <t>Intercompany receivables</t>
  </si>
  <si>
    <t>Intercompany payables</t>
  </si>
  <si>
    <t>Obligations under capital leases, less current installments</t>
  </si>
  <si>
    <t>New Enterprise Stone &amp; Lime Co., Inc. (deficit) equity</t>
  </si>
  <si>
    <t>Noncontrolling interest</t>
  </si>
  <si>
    <t>Guarantor Subsidiaries</t>
  </si>
  <si>
    <t>Non Guarantors</t>
  </si>
  <si>
    <t>Condensed Issuer, Guarantor and Non Guarantor Financial Information (Details 3) - USD ($) $ in Thousands</t>
  </si>
  <si>
    <t>(Gain) loss on disposals of property, equipment and software</t>
  </si>
  <si>
    <t>Interest expense, net</t>
  </si>
  <si>
    <t>Equity in earnings of subsidiaries</t>
  </si>
  <si>
    <t>Unrealized actuarial losses and amortization of prior service costs, net of income tax</t>
  </si>
  <si>
    <t>Condensed Issuer, Guarantor and Non Guarantor Financial Information (Details 4) - USD ($) $ in Thousands</t>
  </si>
  <si>
    <t>Cash flows from operating activities</t>
  </si>
  <si>
    <t>Dividends Paid</t>
  </si>
  <si>
    <t>Unaudited Quarterly Financial Data (Details) - USD ($) $ in Thousands</t>
  </si>
  <si>
    <t>Net income (loss)</t>
  </si>
  <si>
    <t>Comprehensive income (loss) attributable to New Enterprise Stone &amp; Lime Co., Inc.</t>
  </si>
  <si>
    <t>Subsequent Event Subsequent Events (Details) - Senior Secured Notes 13 Percent Due 2018 [Member]</t>
  </si>
  <si>
    <t>Mar. 15, 2016</t>
  </si>
  <si>
    <t>Subsequent Event [Line Items]</t>
  </si>
  <si>
    <t>Debt Instrument, Interest Rate, Stated Percentage</t>
  </si>
  <si>
    <t>Debt Redemption Period, Twelve-month period beginning March 15, 2014 [Member] | Subsequent Event</t>
  </si>
  <si>
    <t>12.00%</t>
  </si>
  <si>
    <t>0.00%</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5" t="n">
        <v>1527032</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1</v>
      </c>
    </row>
    <row r="15" spans="1:3">
      <c r="A15" s="3" t="s">
        <v>25</v>
      </c>
      <c r="B15" s="6" t="n">
        <v>0</v>
      </c>
    </row>
    <row r="16" spans="1:3">
      <c r="A16" s="3" t="s">
        <v>26</v>
      </c>
    </row>
    <row r="17" spans="1:3">
      <c r="A17" s="3" t="s">
        <v>27</v>
      </c>
      <c r="C17" s="5" t="n">
        <v>500</v>
      </c>
    </row>
    <row r="18" spans="1:3">
      <c r="A18" s="3" t="s">
        <v>25</v>
      </c>
      <c r="B18" s="5" t="n">
        <v>0</v>
      </c>
    </row>
    <row r="19" spans="1:3">
      <c r="A19" s="3" t="s">
        <v>28</v>
      </c>
    </row>
    <row r="20" spans="1:3">
      <c r="A20" s="3" t="s">
        <v>27</v>
      </c>
      <c r="C20" s="5" t="n">
        <v>273285</v>
      </c>
    </row>
    <row r="21" spans="1:3">
      <c r="A21" s="3" t="s">
        <v>25</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30</v>
      </c>
    </row>
    <row r="3" spans="1:2">
      <c r="A3" s="7"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30</v>
      </c>
    </row>
    <row r="3" spans="1:2">
      <c r="A3" s="7" t="s">
        <v>154</v>
      </c>
    </row>
    <row r="4" spans="1:2">
      <c r="A4" s="3" t="s">
        <v>35</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30</v>
      </c>
    </row>
    <row r="3" spans="1:2">
      <c r="A3" s="7" t="s">
        <v>157</v>
      </c>
    </row>
    <row r="4" spans="1:2">
      <c r="A4" s="3" t="s">
        <v>156</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30</v>
      </c>
    </row>
    <row r="3" spans="1:2">
      <c r="A3" s="7" t="s">
        <v>160</v>
      </c>
    </row>
    <row r="4" spans="1:2">
      <c r="A4" s="3" t="s">
        <v>159</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2</v>
      </c>
      <c r="B1" s="2" t="s">
        <v>1</v>
      </c>
    </row>
    <row r="2" spans="1:2">
      <c r="B2" s="2" t="s">
        <v>30</v>
      </c>
    </row>
    <row r="3" spans="1:2">
      <c r="A3" s="7" t="s">
        <v>163</v>
      </c>
    </row>
    <row r="4" spans="1:2">
      <c r="A4" s="3" t="s">
        <v>162</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30</v>
      </c>
    </row>
    <row r="3" spans="1:2">
      <c r="A3" s="7" t="s">
        <v>166</v>
      </c>
    </row>
    <row r="4" spans="1:2">
      <c r="A4" s="3" t="s">
        <v>165</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30</v>
      </c>
    </row>
    <row r="3" spans="1:2">
      <c r="A3" s="7" t="s">
        <v>169</v>
      </c>
    </row>
    <row r="4" spans="1:2">
      <c r="A4" s="3" t="s">
        <v>168</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30</v>
      </c>
    </row>
    <row r="3" spans="1:2">
      <c r="A3" s="7" t="s">
        <v>172</v>
      </c>
    </row>
    <row r="4" spans="1:2">
      <c r="A4" s="3" t="s">
        <v>171</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30</v>
      </c>
    </row>
    <row r="3" spans="1:2">
      <c r="A3" s="7" t="s">
        <v>175</v>
      </c>
    </row>
    <row r="4" spans="1:2">
      <c r="A4" s="3" t="s">
        <v>174</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7" t="s">
        <v>178</v>
      </c>
    </row>
    <row r="4" spans="1:2">
      <c r="A4" s="3" t="s">
        <v>177</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v>
      </c>
      <c r="B1" s="2" t="s">
        <v>2</v>
      </c>
      <c r="C1" s="2" t="s">
        <v>30</v>
      </c>
    </row>
    <row r="2" spans="1:3">
      <c r="A2" s="7" t="s">
        <v>31</v>
      </c>
    </row>
    <row r="3" spans="1:3">
      <c r="A3" s="3" t="s">
        <v>32</v>
      </c>
      <c r="B3" s="6" t="n">
        <v>40561</v>
      </c>
      <c r="C3" s="6" t="n">
        <v>13293</v>
      </c>
    </row>
    <row r="4" spans="1:3">
      <c r="A4" s="3" t="s">
        <v>33</v>
      </c>
      <c r="B4" s="5" t="n">
        <v>22711</v>
      </c>
      <c r="C4" s="5" t="n">
        <v>17177</v>
      </c>
    </row>
    <row r="5" spans="1:3">
      <c r="A5" s="3" t="s">
        <v>34</v>
      </c>
      <c r="B5" s="5" t="n">
        <v>48296</v>
      </c>
      <c r="C5" s="5" t="n">
        <v>49901</v>
      </c>
    </row>
    <row r="6" spans="1:3">
      <c r="A6" s="3" t="s">
        <v>35</v>
      </c>
      <c r="B6" s="5" t="n">
        <v>103363</v>
      </c>
      <c r="C6" s="5" t="n">
        <v>102206</v>
      </c>
    </row>
    <row r="7" spans="1:3">
      <c r="A7" s="3" t="s">
        <v>36</v>
      </c>
      <c r="B7" s="5" t="n">
        <v>0</v>
      </c>
      <c r="C7" s="5" t="n">
        <v>2630</v>
      </c>
    </row>
    <row r="8" spans="1:3">
      <c r="A8" s="3" t="s">
        <v>37</v>
      </c>
      <c r="B8" s="5" t="n">
        <v>7054</v>
      </c>
      <c r="C8" s="5" t="n">
        <v>8885</v>
      </c>
    </row>
    <row r="9" spans="1:3">
      <c r="A9" s="3" t="s">
        <v>38</v>
      </c>
      <c r="B9" s="5" t="n">
        <v>5558</v>
      </c>
      <c r="C9" s="5" t="n">
        <v>8517</v>
      </c>
    </row>
    <row r="10" spans="1:3">
      <c r="A10" s="3" t="s">
        <v>39</v>
      </c>
      <c r="B10" s="5" t="n">
        <v>227543</v>
      </c>
      <c r="C10" s="5" t="n">
        <v>202609</v>
      </c>
    </row>
    <row r="11" spans="1:3">
      <c r="A11" s="3" t="s">
        <v>40</v>
      </c>
      <c r="B11" s="5" t="n">
        <v>307421</v>
      </c>
      <c r="C11" s="5" t="n">
        <v>310274</v>
      </c>
    </row>
    <row r="12" spans="1:3">
      <c r="A12" s="3" t="s">
        <v>41</v>
      </c>
      <c r="B12" s="5" t="n">
        <v>81492</v>
      </c>
      <c r="C12" s="5" t="n">
        <v>87132</v>
      </c>
    </row>
    <row r="13" spans="1:3">
      <c r="A13" s="3" t="s">
        <v>42</v>
      </c>
      <c r="B13" s="5" t="n">
        <v>17365</v>
      </c>
      <c r="C13" s="5" t="n">
        <v>18933</v>
      </c>
    </row>
    <row r="14" spans="1:3">
      <c r="A14" s="3" t="s">
        <v>43</v>
      </c>
      <c r="B14" s="5" t="n">
        <v>28263</v>
      </c>
      <c r="C14" s="5" t="n">
        <v>31422</v>
      </c>
    </row>
    <row r="15" spans="1:3">
      <c r="A15" s="3" t="s">
        <v>44</v>
      </c>
      <c r="B15" s="5" t="n">
        <v>662084</v>
      </c>
      <c r="C15" s="5" t="n">
        <v>650370</v>
      </c>
    </row>
    <row r="16" spans="1:3">
      <c r="A16" s="7" t="s">
        <v>45</v>
      </c>
    </row>
    <row r="17" spans="1:3">
      <c r="A17" s="3" t="s">
        <v>46</v>
      </c>
      <c r="B17" s="5" t="n">
        <v>3155</v>
      </c>
      <c r="C17" s="5" t="n">
        <v>8528</v>
      </c>
    </row>
    <row r="18" spans="1:3">
      <c r="A18" s="3" t="s">
        <v>47</v>
      </c>
      <c r="B18" s="5" t="n">
        <v>33481</v>
      </c>
      <c r="C18" s="5" t="n">
        <v>15652</v>
      </c>
    </row>
    <row r="19" spans="1:3">
      <c r="A19" s="3" t="s">
        <v>48</v>
      </c>
      <c r="B19" s="5" t="n">
        <v>69671</v>
      </c>
      <c r="C19" s="5" t="n">
        <v>64880</v>
      </c>
    </row>
    <row r="20" spans="1:3">
      <c r="A20" s="3" t="s">
        <v>49</v>
      </c>
      <c r="B20" s="5" t="n">
        <v>106307</v>
      </c>
      <c r="C20" s="5" t="n">
        <v>89060</v>
      </c>
    </row>
    <row r="21" spans="1:3">
      <c r="A21" s="3" t="s">
        <v>50</v>
      </c>
      <c r="B21" s="5" t="n">
        <v>673518</v>
      </c>
      <c r="C21" s="5" t="n">
        <v>650267</v>
      </c>
    </row>
    <row r="22" spans="1:3">
      <c r="A22" s="3" t="s">
        <v>36</v>
      </c>
      <c r="B22" s="5" t="n">
        <v>20913</v>
      </c>
      <c r="C22" s="5" t="n">
        <v>28727</v>
      </c>
    </row>
    <row r="23" spans="1:3">
      <c r="A23" s="3" t="s">
        <v>51</v>
      </c>
      <c r="B23" s="5" t="n">
        <v>46744</v>
      </c>
      <c r="C23" s="5" t="n">
        <v>46274</v>
      </c>
    </row>
    <row r="24" spans="1:3">
      <c r="A24" s="3" t="s">
        <v>52</v>
      </c>
      <c r="B24" s="6" t="n">
        <v>847482</v>
      </c>
      <c r="C24" s="6" t="n">
        <v>814328</v>
      </c>
    </row>
    <row r="25" spans="1:3">
      <c r="A25" s="3" t="s">
        <v>53</v>
      </c>
      <c r="B25" s="3" t="s">
        <v>54</v>
      </c>
      <c r="C25" s="3" t="s">
        <v>54</v>
      </c>
    </row>
    <row r="26" spans="1:3">
      <c r="A26" s="7" t="s">
        <v>55</v>
      </c>
    </row>
    <row r="27" spans="1:3">
      <c r="A27" s="3" t="s">
        <v>56</v>
      </c>
      <c r="B27" s="6" t="n">
        <v>-312510</v>
      </c>
      <c r="C27" s="6" t="n">
        <v>-290887</v>
      </c>
    </row>
    <row r="28" spans="1:3">
      <c r="A28" s="3" t="s">
        <v>57</v>
      </c>
      <c r="B28" s="5" t="n">
        <v>126962</v>
      </c>
      <c r="C28" s="5" t="n">
        <v>126962</v>
      </c>
    </row>
    <row r="29" spans="1:3">
      <c r="A29" s="3" t="s">
        <v>58</v>
      </c>
      <c r="B29" s="5" t="n">
        <v>-2196</v>
      </c>
      <c r="C29" s="5" t="n">
        <v>-2119</v>
      </c>
    </row>
    <row r="30" spans="1:3">
      <c r="A30" s="3" t="s">
        <v>59</v>
      </c>
      <c r="B30" s="5" t="n">
        <v>-187470</v>
      </c>
      <c r="C30" s="5" t="n">
        <v>-165770</v>
      </c>
    </row>
    <row r="31" spans="1:3">
      <c r="A31" s="3" t="s">
        <v>60</v>
      </c>
      <c r="B31" s="5" t="n">
        <v>2072</v>
      </c>
      <c r="C31" s="5" t="n">
        <v>1812</v>
      </c>
    </row>
    <row r="32" spans="1:3">
      <c r="A32" s="3" t="s">
        <v>61</v>
      </c>
      <c r="B32" s="5" t="n">
        <v>-185398</v>
      </c>
      <c r="C32" s="5" t="n">
        <v>-163958</v>
      </c>
    </row>
    <row r="33" spans="1:3">
      <c r="A33" s="3" t="s">
        <v>62</v>
      </c>
      <c r="B33" s="5" t="n">
        <v>662084</v>
      </c>
      <c r="C33" s="5" t="n">
        <v>650370</v>
      </c>
    </row>
    <row r="34" spans="1:3">
      <c r="A34" s="3" t="s">
        <v>26</v>
      </c>
    </row>
    <row r="35" spans="1:3">
      <c r="A35" s="7" t="s">
        <v>55</v>
      </c>
    </row>
    <row r="36" spans="1:3">
      <c r="A36" s="3" t="s">
        <v>63</v>
      </c>
      <c r="B36" s="5" t="n">
        <v>1</v>
      </c>
      <c r="C36" s="5" t="n">
        <v>1</v>
      </c>
    </row>
    <row r="37" spans="1:3">
      <c r="A37" s="3" t="s">
        <v>28</v>
      </c>
    </row>
    <row r="38" spans="1:3">
      <c r="A38" s="7" t="s">
        <v>55</v>
      </c>
    </row>
    <row r="39" spans="1:3">
      <c r="A39" s="3" t="s">
        <v>63</v>
      </c>
      <c r="B39" s="6" t="n">
        <v>273</v>
      </c>
      <c r="C39" s="6" t="n">
        <v>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30</v>
      </c>
    </row>
    <row r="3" spans="1:2">
      <c r="A3" s="7" t="s">
        <v>181</v>
      </c>
    </row>
    <row r="4" spans="1:2">
      <c r="A4" s="3" t="s">
        <v>180</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30</v>
      </c>
    </row>
    <row r="3" spans="1:2">
      <c r="A3" s="7" t="s">
        <v>184</v>
      </c>
    </row>
    <row r="4" spans="1:2">
      <c r="A4" s="3" t="s">
        <v>183</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30</v>
      </c>
    </row>
    <row r="3" spans="1:2">
      <c r="A3" s="7" t="s">
        <v>187</v>
      </c>
    </row>
    <row r="4" spans="1:2">
      <c r="A4" s="3" t="s">
        <v>186</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30</v>
      </c>
    </row>
    <row r="3" spans="1:2">
      <c r="A3" s="7" t="s">
        <v>190</v>
      </c>
    </row>
    <row r="4" spans="1:2">
      <c r="A4" s="3" t="s">
        <v>189</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30</v>
      </c>
    </row>
    <row r="3" spans="1:2">
      <c r="A3" s="7" t="s">
        <v>193</v>
      </c>
    </row>
    <row r="4" spans="1:2">
      <c r="A4" s="3" t="s">
        <v>192</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30</v>
      </c>
    </row>
    <row r="3" spans="1:2">
      <c r="A3" s="7" t="s">
        <v>196</v>
      </c>
    </row>
    <row r="4" spans="1:2">
      <c r="A4" s="3" t="s">
        <v>195</v>
      </c>
      <c r="B4"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71</v>
      </c>
    </row>
    <row r="3" spans="1:2">
      <c r="A3" s="7" t="s">
        <v>198</v>
      </c>
    </row>
    <row r="4" spans="1:2">
      <c r="A4" s="3" t="s">
        <v>198</v>
      </c>
      <c r="B4" s="3"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7" t="s">
        <v>201</v>
      </c>
    </row>
    <row r="4" spans="1:2">
      <c r="A4" s="3" t="s">
        <v>200</v>
      </c>
      <c r="B4" s="3"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7" t="s">
        <v>204</v>
      </c>
    </row>
    <row r="4" spans="1:2">
      <c r="A4" s="3" t="s">
        <v>205</v>
      </c>
      <c r="B4" s="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207</v>
      </c>
      <c r="B1" s="2" t="s">
        <v>1</v>
      </c>
    </row>
    <row r="2" spans="1:3">
      <c r="B2" s="2" t="s">
        <v>2</v>
      </c>
      <c r="C2" s="2" t="s">
        <v>30</v>
      </c>
    </row>
    <row r="3" spans="1:3">
      <c r="A3" s="7" t="s">
        <v>146</v>
      </c>
    </row>
    <row r="4" spans="1:3">
      <c r="A4" s="3" t="s">
        <v>208</v>
      </c>
      <c r="C4" s="3" t="s">
        <v>209</v>
      </c>
    </row>
    <row r="5" spans="1:3">
      <c r="A5" s="3" t="s">
        <v>210</v>
      </c>
      <c r="C5" s="3" t="s">
        <v>211</v>
      </c>
    </row>
    <row r="6" spans="1:3">
      <c r="A6" s="3" t="s">
        <v>151</v>
      </c>
      <c r="C6" s="3" t="s">
        <v>212</v>
      </c>
    </row>
    <row r="7" spans="1:3">
      <c r="A7" s="3" t="s">
        <v>213</v>
      </c>
      <c r="C7" s="3" t="s">
        <v>214</v>
      </c>
    </row>
    <row r="8" spans="1:3">
      <c r="A8" s="3" t="s">
        <v>35</v>
      </c>
      <c r="C8" s="3" t="s">
        <v>215</v>
      </c>
    </row>
    <row r="9" spans="1:3">
      <c r="A9" s="3" t="s">
        <v>216</v>
      </c>
      <c r="B9" s="3" t="s">
        <v>217</v>
      </c>
    </row>
    <row r="10" spans="1:3">
      <c r="A10" s="3" t="s">
        <v>218</v>
      </c>
      <c r="C10" s="3" t="s">
        <v>219</v>
      </c>
    </row>
    <row r="11" spans="1:3">
      <c r="A11" s="3" t="s">
        <v>220</v>
      </c>
      <c r="C11" s="3" t="s">
        <v>221</v>
      </c>
    </row>
    <row r="12" spans="1:3">
      <c r="A12" s="3" t="s">
        <v>222</v>
      </c>
      <c r="C12" s="3" t="s">
        <v>223</v>
      </c>
    </row>
    <row r="13" spans="1:3">
      <c r="A13" s="3" t="s">
        <v>162</v>
      </c>
      <c r="C13" s="3" t="s">
        <v>224</v>
      </c>
    </row>
    <row r="14" spans="1:3">
      <c r="A14" s="3" t="s">
        <v>180</v>
      </c>
      <c r="C14" s="3" t="s">
        <v>225</v>
      </c>
    </row>
    <row r="15" spans="1:3">
      <c r="A15" s="3" t="s">
        <v>226</v>
      </c>
      <c r="C15" s="3" t="s">
        <v>227</v>
      </c>
    </row>
    <row r="16" spans="1:3">
      <c r="A16" s="3" t="s">
        <v>228</v>
      </c>
      <c r="C16" s="3" t="s">
        <v>229</v>
      </c>
    </row>
    <row r="17" spans="1:3">
      <c r="A17" s="3" t="s">
        <v>230</v>
      </c>
      <c r="C17" s="3" t="s">
        <v>231</v>
      </c>
    </row>
    <row r="18" spans="1:3">
      <c r="A18" s="3" t="s">
        <v>232</v>
      </c>
      <c r="C18" s="3" t="s">
        <v>233</v>
      </c>
    </row>
    <row r="19" spans="1:3">
      <c r="A19" s="3" t="s">
        <v>171</v>
      </c>
      <c r="C19" s="3" t="s">
        <v>234</v>
      </c>
    </row>
    <row r="20" spans="1:3">
      <c r="A20" s="3" t="s">
        <v>235</v>
      </c>
      <c r="C20" s="3" t="s">
        <v>236</v>
      </c>
    </row>
    <row r="21" spans="1:3">
      <c r="A21" s="3" t="s">
        <v>237</v>
      </c>
      <c r="B21" s="3" t="s">
        <v>238</v>
      </c>
    </row>
    <row r="22" spans="1:3">
      <c r="A22" s="3" t="s">
        <v>239</v>
      </c>
      <c r="C22" s="3" t="s">
        <v>240</v>
      </c>
    </row>
    <row r="23" spans="1:3">
      <c r="A23" s="3" t="s">
        <v>241</v>
      </c>
      <c r="C23" s="3" t="s">
        <v>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65</v>
      </c>
      <c r="B2" s="6" t="n">
        <v>3742</v>
      </c>
      <c r="C2" s="6" t="n">
        <v>4564</v>
      </c>
    </row>
    <row r="3" spans="1:3">
      <c r="A3" s="3" t="s">
        <v>26</v>
      </c>
    </row>
    <row r="4" spans="1:3">
      <c r="A4" s="3" t="s">
        <v>66</v>
      </c>
      <c r="B4" s="6" t="n">
        <v>1</v>
      </c>
      <c r="C4" s="6" t="n">
        <v>1</v>
      </c>
    </row>
    <row r="5" spans="1:3">
      <c r="A5" s="3" t="s">
        <v>67</v>
      </c>
      <c r="B5" s="5" t="n">
        <v>30000</v>
      </c>
      <c r="C5" s="5" t="n">
        <v>30000</v>
      </c>
    </row>
    <row r="6" spans="1:3">
      <c r="A6" s="3" t="s">
        <v>68</v>
      </c>
      <c r="B6" s="5" t="n">
        <v>500</v>
      </c>
      <c r="C6" s="5" t="n">
        <v>500</v>
      </c>
    </row>
    <row r="7" spans="1:3">
      <c r="A7" s="3" t="s">
        <v>69</v>
      </c>
      <c r="B7" s="5" t="n">
        <v>500</v>
      </c>
      <c r="C7" s="5" t="n">
        <v>500</v>
      </c>
    </row>
    <row r="8" spans="1:3">
      <c r="A8" s="3" t="s">
        <v>28</v>
      </c>
    </row>
    <row r="9" spans="1:3">
      <c r="A9" s="3" t="s">
        <v>66</v>
      </c>
      <c r="B9" s="6" t="n">
        <v>1</v>
      </c>
      <c r="C9" s="6" t="n">
        <v>1</v>
      </c>
    </row>
    <row r="10" spans="1:3">
      <c r="A10" s="3" t="s">
        <v>67</v>
      </c>
      <c r="B10" s="5" t="n">
        <v>750000</v>
      </c>
      <c r="C10" s="5" t="n">
        <v>750000</v>
      </c>
    </row>
    <row r="11" spans="1:3">
      <c r="A11" s="3" t="s">
        <v>68</v>
      </c>
      <c r="B11" s="5" t="n">
        <v>273285</v>
      </c>
      <c r="C11" s="5" t="n">
        <v>273285</v>
      </c>
    </row>
    <row r="12" spans="1:3">
      <c r="A12" s="3" t="s">
        <v>69</v>
      </c>
      <c r="B12" s="5" t="n">
        <v>273285</v>
      </c>
      <c r="C12" s="5" t="n">
        <v>273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30</v>
      </c>
    </row>
    <row r="3" spans="1:2">
      <c r="A3" s="7" t="s">
        <v>146</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30</v>
      </c>
    </row>
    <row r="3" spans="1:2">
      <c r="A3" s="7" t="s">
        <v>152</v>
      </c>
    </row>
    <row r="4" spans="1:2">
      <c r="A4" s="3" t="s">
        <v>251</v>
      </c>
      <c r="B4"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30</v>
      </c>
    </row>
    <row r="3" spans="1:2">
      <c r="A3" s="7" t="s">
        <v>154</v>
      </c>
    </row>
    <row r="4" spans="1:2">
      <c r="A4" s="3" t="s">
        <v>254</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56</v>
      </c>
      <c r="B1" s="2" t="s">
        <v>1</v>
      </c>
    </row>
    <row r="2" spans="1:2">
      <c r="B2" s="2" t="s">
        <v>30</v>
      </c>
    </row>
    <row r="3" spans="1:2">
      <c r="A3" s="7" t="s">
        <v>157</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30</v>
      </c>
    </row>
    <row r="3" spans="1:2">
      <c r="A3" s="7" t="s">
        <v>160</v>
      </c>
    </row>
    <row r="4" spans="1:2">
      <c r="A4" s="3" t="s">
        <v>262</v>
      </c>
      <c r="B4" s="3" t="s">
        <v>263</v>
      </c>
    </row>
    <row r="5" spans="1:2">
      <c r="A5" s="3" t="s">
        <v>264</v>
      </c>
      <c r="B5" s="3" t="s">
        <v>265</v>
      </c>
    </row>
    <row r="6" spans="1:2">
      <c r="A6" s="3" t="s">
        <v>266</v>
      </c>
      <c r="B6"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8</v>
      </c>
      <c r="B1" s="2" t="s">
        <v>1</v>
      </c>
    </row>
    <row r="2" spans="1:2">
      <c r="B2" s="2" t="s">
        <v>30</v>
      </c>
    </row>
    <row r="3" spans="1:2">
      <c r="A3" s="7" t="s">
        <v>163</v>
      </c>
    </row>
    <row r="4" spans="1:2">
      <c r="A4" s="3" t="s">
        <v>269</v>
      </c>
      <c r="B4" s="3"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30</v>
      </c>
    </row>
    <row r="3" spans="1:2">
      <c r="A3" s="7" t="s">
        <v>166</v>
      </c>
    </row>
    <row r="4" spans="1:2">
      <c r="A4" s="3" t="s">
        <v>272</v>
      </c>
      <c r="B4"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30</v>
      </c>
    </row>
    <row r="3" spans="1:2">
      <c r="A3" s="7" t="s">
        <v>168</v>
      </c>
    </row>
    <row r="4" spans="1:2">
      <c r="A4" s="3" t="s">
        <v>275</v>
      </c>
      <c r="B4" s="3" t="s">
        <v>276</v>
      </c>
    </row>
    <row r="5" spans="1:2">
      <c r="A5" s="3" t="s">
        <v>277</v>
      </c>
      <c r="B5" s="3" t="s">
        <v>278</v>
      </c>
    </row>
    <row r="6" spans="1:2">
      <c r="A6" s="3" t="s">
        <v>279</v>
      </c>
    </row>
    <row r="7" spans="1:2">
      <c r="A7" s="7" t="s">
        <v>168</v>
      </c>
    </row>
    <row r="8" spans="1:2">
      <c r="A8" s="3" t="s">
        <v>275</v>
      </c>
      <c r="B8" s="3" t="s">
        <v>280</v>
      </c>
    </row>
    <row r="9" spans="1:2">
      <c r="A9" s="3" t="s">
        <v>281</v>
      </c>
    </row>
    <row r="10" spans="1:2">
      <c r="A10" s="7" t="s">
        <v>168</v>
      </c>
    </row>
    <row r="11" spans="1:2">
      <c r="A11" s="3" t="s">
        <v>282</v>
      </c>
      <c r="B11" s="3" t="s">
        <v>283</v>
      </c>
    </row>
    <row r="12" spans="1:2">
      <c r="A12" s="3" t="s">
        <v>284</v>
      </c>
    </row>
    <row r="13" spans="1:2">
      <c r="A13" s="7" t="s">
        <v>168</v>
      </c>
    </row>
    <row r="14" spans="1:2">
      <c r="A14" s="3" t="s">
        <v>282</v>
      </c>
      <c r="B14" s="3" t="s">
        <v>285</v>
      </c>
    </row>
    <row r="15" spans="1:2">
      <c r="A15" s="3" t="s">
        <v>286</v>
      </c>
    </row>
    <row r="16" spans="1:2">
      <c r="A16" s="7" t="s">
        <v>168</v>
      </c>
    </row>
    <row r="17" spans="1:2">
      <c r="A17" s="3" t="s">
        <v>287</v>
      </c>
      <c r="B17" s="3"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9</v>
      </c>
      <c r="B1" s="2" t="s">
        <v>1</v>
      </c>
    </row>
    <row r="2" spans="1:3">
      <c r="B2" s="2" t="s">
        <v>2</v>
      </c>
      <c r="C2" s="2" t="s">
        <v>30</v>
      </c>
    </row>
    <row r="3" spans="1:3">
      <c r="A3" s="7" t="s">
        <v>172</v>
      </c>
    </row>
    <row r="4" spans="1:3">
      <c r="A4" s="3" t="s">
        <v>290</v>
      </c>
      <c r="C4" s="3" t="s">
        <v>291</v>
      </c>
    </row>
    <row r="5" spans="1:3">
      <c r="A5" s="3" t="s">
        <v>292</v>
      </c>
      <c r="C5" s="3" t="s">
        <v>293</v>
      </c>
    </row>
    <row r="6" spans="1:3">
      <c r="A6" s="3" t="s">
        <v>294</v>
      </c>
      <c r="B6" s="3" t="s">
        <v>295</v>
      </c>
      <c r="C6" s="3" t="s">
        <v>296</v>
      </c>
    </row>
    <row r="7" spans="1:3">
      <c r="A7" s="3" t="s">
        <v>297</v>
      </c>
      <c r="C7" s="3" t="s">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9</v>
      </c>
      <c r="B1" s="2" t="s">
        <v>1</v>
      </c>
    </row>
    <row r="2" spans="1:2">
      <c r="B2" s="2" t="s">
        <v>30</v>
      </c>
    </row>
    <row r="3" spans="1:2">
      <c r="A3" s="7" t="s">
        <v>175</v>
      </c>
    </row>
    <row r="4" spans="1:2">
      <c r="A4" s="3" t="s">
        <v>300</v>
      </c>
      <c r="B4" s="3"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7" t="s">
        <v>72</v>
      </c>
    </row>
    <row r="4" spans="1:4">
      <c r="A4" s="3" t="s">
        <v>73</v>
      </c>
      <c r="B4" s="6" t="n">
        <v>318253</v>
      </c>
      <c r="C4" s="6" t="n">
        <v>334825</v>
      </c>
      <c r="D4" s="6" t="n">
        <v>354549</v>
      </c>
    </row>
    <row r="5" spans="1:4">
      <c r="A5" s="3" t="s">
        <v>74</v>
      </c>
      <c r="B5" s="5" t="n">
        <v>255301</v>
      </c>
      <c r="C5" s="5" t="n">
        <v>253814</v>
      </c>
      <c r="D5" s="5" t="n">
        <v>252310</v>
      </c>
    </row>
    <row r="6" spans="1:4">
      <c r="A6" s="3" t="s">
        <v>75</v>
      </c>
      <c r="B6" s="5" t="n">
        <v>78377</v>
      </c>
      <c r="C6" s="5" t="n">
        <v>73191</v>
      </c>
      <c r="D6" s="5" t="n">
        <v>74786</v>
      </c>
    </row>
    <row r="7" spans="1:4">
      <c r="A7" s="3" t="s">
        <v>76</v>
      </c>
      <c r="B7" s="5" t="n">
        <v>651931</v>
      </c>
      <c r="C7" s="5" t="n">
        <v>661830</v>
      </c>
      <c r="D7" s="5" t="n">
        <v>681645</v>
      </c>
    </row>
    <row r="8" spans="1:4">
      <c r="A8" s="7" t="s">
        <v>77</v>
      </c>
    </row>
    <row r="9" spans="1:4">
      <c r="A9" s="3" t="s">
        <v>73</v>
      </c>
      <c r="B9" s="5" t="n">
        <v>197361</v>
      </c>
      <c r="C9" s="5" t="n">
        <v>236087</v>
      </c>
      <c r="D9" s="5" t="n">
        <v>260474</v>
      </c>
    </row>
    <row r="10" spans="1:4">
      <c r="A10" s="3" t="s">
        <v>74</v>
      </c>
      <c r="B10" s="5" t="n">
        <v>246914</v>
      </c>
      <c r="C10" s="5" t="n">
        <v>247507</v>
      </c>
      <c r="D10" s="5" t="n">
        <v>242442</v>
      </c>
    </row>
    <row r="11" spans="1:4">
      <c r="A11" s="3" t="s">
        <v>75</v>
      </c>
      <c r="B11" s="5" t="n">
        <v>60800</v>
      </c>
      <c r="C11" s="5" t="n">
        <v>57149</v>
      </c>
      <c r="D11" s="5" t="n">
        <v>59661</v>
      </c>
    </row>
    <row r="12" spans="1:4">
      <c r="A12" s="3" t="s">
        <v>78</v>
      </c>
      <c r="B12" s="5" t="n">
        <v>505075</v>
      </c>
      <c r="C12" s="5" t="n">
        <v>540743</v>
      </c>
      <c r="D12" s="5" t="n">
        <v>562577</v>
      </c>
    </row>
    <row r="13" spans="1:4">
      <c r="A13" s="3" t="s">
        <v>79</v>
      </c>
      <c r="B13" s="5" t="n">
        <v>41886</v>
      </c>
      <c r="C13" s="5" t="n">
        <v>44741</v>
      </c>
      <c r="D13" s="5" t="n">
        <v>48792</v>
      </c>
    </row>
    <row r="14" spans="1:4">
      <c r="A14" s="3" t="s">
        <v>80</v>
      </c>
      <c r="B14" s="5" t="n">
        <v>193</v>
      </c>
      <c r="C14" s="5" t="n">
        <v>5249</v>
      </c>
      <c r="D14" s="5" t="n">
        <v>7636</v>
      </c>
    </row>
    <row r="15" spans="1:4">
      <c r="A15" s="3" t="s">
        <v>81</v>
      </c>
      <c r="B15" s="5" t="n">
        <v>50709</v>
      </c>
      <c r="C15" s="5" t="n">
        <v>57887</v>
      </c>
      <c r="D15" s="5" t="n">
        <v>78309</v>
      </c>
    </row>
    <row r="16" spans="1:4">
      <c r="A16" s="3" t="s">
        <v>82</v>
      </c>
      <c r="B16" s="5" t="n">
        <v>-5097</v>
      </c>
      <c r="C16" s="5" t="n">
        <v>-1065</v>
      </c>
      <c r="D16" s="5" t="n">
        <v>-891</v>
      </c>
    </row>
    <row r="17" spans="1:4">
      <c r="A17" s="3" t="s">
        <v>83</v>
      </c>
      <c r="B17" s="5" t="n">
        <v>59165</v>
      </c>
      <c r="C17" s="5" t="n">
        <v>14275</v>
      </c>
      <c r="D17" s="5" t="n">
        <v>-14778</v>
      </c>
    </row>
    <row r="18" spans="1:4">
      <c r="A18" s="3" t="s">
        <v>84</v>
      </c>
      <c r="B18" s="5" t="n">
        <v>185</v>
      </c>
      <c r="C18" s="5" t="n">
        <v>189</v>
      </c>
      <c r="D18" s="5" t="n">
        <v>407</v>
      </c>
    </row>
    <row r="19" spans="1:4">
      <c r="A19" s="3" t="s">
        <v>85</v>
      </c>
      <c r="B19" s="5" t="n">
        <v>-85552</v>
      </c>
      <c r="C19" s="5" t="n">
        <v>-81828</v>
      </c>
      <c r="D19" s="5" t="n">
        <v>-86871</v>
      </c>
    </row>
    <row r="20" spans="1:4">
      <c r="A20" s="3" t="s">
        <v>86</v>
      </c>
      <c r="B20" s="5" t="n">
        <v>-26202</v>
      </c>
      <c r="C20" s="5" t="n">
        <v>-67364</v>
      </c>
      <c r="D20" s="5" t="n">
        <v>-101242</v>
      </c>
    </row>
    <row r="21" spans="1:4">
      <c r="A21" s="3" t="s">
        <v>87</v>
      </c>
      <c r="B21" s="5" t="n">
        <v>-5131</v>
      </c>
      <c r="C21" s="5" t="n">
        <v>-4886</v>
      </c>
      <c r="D21" s="5" t="n">
        <v>-9099</v>
      </c>
    </row>
    <row r="22" spans="1:4">
      <c r="A22" s="3" t="s">
        <v>88</v>
      </c>
      <c r="B22" s="5" t="n">
        <v>-21071</v>
      </c>
      <c r="C22" s="5" t="n">
        <v>-62478</v>
      </c>
      <c r="D22" s="5" t="n">
        <v>-92143</v>
      </c>
    </row>
    <row r="23" spans="1:4">
      <c r="A23" s="3" t="s">
        <v>89</v>
      </c>
      <c r="B23" s="5" t="n">
        <v>-552</v>
      </c>
      <c r="C23" s="5" t="n">
        <v>-713</v>
      </c>
      <c r="D23" s="5" t="n">
        <v>-1256</v>
      </c>
    </row>
    <row r="24" spans="1:4">
      <c r="A24" s="3" t="s">
        <v>90</v>
      </c>
      <c r="B24" s="5" t="n">
        <v>-21623</v>
      </c>
      <c r="C24" s="5" t="n">
        <v>-63191</v>
      </c>
      <c r="D24" s="5" t="n">
        <v>-93399</v>
      </c>
    </row>
    <row r="25" spans="1:4">
      <c r="A25" s="3" t="s">
        <v>91</v>
      </c>
      <c r="B25" s="5" t="n">
        <v>-77</v>
      </c>
      <c r="C25" s="5" t="n">
        <v>-144</v>
      </c>
      <c r="D25" s="5" t="n">
        <v>447</v>
      </c>
    </row>
    <row r="26" spans="1:4">
      <c r="A26" s="3" t="s">
        <v>92</v>
      </c>
      <c r="B26" s="5" t="n">
        <v>-21148</v>
      </c>
      <c r="C26" s="5" t="n">
        <v>-62622</v>
      </c>
      <c r="D26" s="5" t="n">
        <v>-91696</v>
      </c>
    </row>
    <row r="27" spans="1:4">
      <c r="A27" s="3" t="s">
        <v>93</v>
      </c>
      <c r="B27" s="5" t="n">
        <v>-552</v>
      </c>
      <c r="C27" s="5" t="n">
        <v>-713</v>
      </c>
      <c r="D27" s="5" t="n">
        <v>-1256</v>
      </c>
    </row>
    <row r="28" spans="1:4">
      <c r="A28" s="3" t="s">
        <v>94</v>
      </c>
      <c r="B28" s="6" t="n">
        <v>-21700</v>
      </c>
      <c r="C28" s="6" t="n">
        <v>-63335</v>
      </c>
      <c r="D28" s="6" t="n">
        <v>-92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2</v>
      </c>
      <c r="B1" s="2" t="s">
        <v>1</v>
      </c>
    </row>
    <row r="2" spans="1:3">
      <c r="B2" s="2" t="s">
        <v>2</v>
      </c>
      <c r="C2" s="2" t="s">
        <v>30</v>
      </c>
    </row>
    <row r="3" spans="1:3">
      <c r="A3" s="7" t="s">
        <v>178</v>
      </c>
    </row>
    <row r="4" spans="1:3">
      <c r="A4" s="3" t="s">
        <v>303</v>
      </c>
      <c r="C4" s="3" t="s">
        <v>304</v>
      </c>
    </row>
    <row r="5" spans="1:3">
      <c r="A5" s="3" t="s">
        <v>305</v>
      </c>
      <c r="C5" s="3" t="s">
        <v>306</v>
      </c>
    </row>
    <row r="6" spans="1:3">
      <c r="A6" s="3" t="s">
        <v>307</v>
      </c>
      <c r="C6" s="3" t="s">
        <v>308</v>
      </c>
    </row>
    <row r="7" spans="1:3">
      <c r="A7" s="3" t="s">
        <v>309</v>
      </c>
      <c r="C7" s="3" t="s">
        <v>310</v>
      </c>
    </row>
    <row r="8" spans="1:3">
      <c r="A8" s="3" t="s">
        <v>311</v>
      </c>
      <c r="B8" s="3" t="s">
        <v>312</v>
      </c>
    </row>
    <row r="9" spans="1:3">
      <c r="A9" s="3" t="s">
        <v>313</v>
      </c>
      <c r="C9" s="3" t="s">
        <v>314</v>
      </c>
    </row>
    <row r="10" spans="1:3">
      <c r="A10" s="3" t="s">
        <v>315</v>
      </c>
      <c r="C10" s="3" t="s">
        <v>316</v>
      </c>
    </row>
    <row r="11" spans="1:3">
      <c r="A11" s="3" t="s">
        <v>317</v>
      </c>
      <c r="C11" s="3" t="s">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9</v>
      </c>
      <c r="B1" s="2" t="s">
        <v>1</v>
      </c>
    </row>
    <row r="2" spans="1:2">
      <c r="B2" s="2" t="s">
        <v>30</v>
      </c>
    </row>
    <row r="3" spans="1:2">
      <c r="A3" s="7" t="s">
        <v>181</v>
      </c>
    </row>
    <row r="4" spans="1:2">
      <c r="A4" s="3" t="s">
        <v>320</v>
      </c>
      <c r="B4" s="3"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2</v>
      </c>
      <c r="B1" s="2" t="s">
        <v>1</v>
      </c>
    </row>
    <row r="2" spans="1:2">
      <c r="B2" s="2" t="s">
        <v>30</v>
      </c>
    </row>
    <row r="3" spans="1:2">
      <c r="A3" s="7" t="s">
        <v>184</v>
      </c>
    </row>
    <row r="4" spans="1:2">
      <c r="A4" s="3" t="s">
        <v>323</v>
      </c>
      <c r="B4" s="3"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5</v>
      </c>
      <c r="B1" s="2" t="s">
        <v>1</v>
      </c>
    </row>
    <row r="2" spans="1:2">
      <c r="B2" s="2" t="s">
        <v>30</v>
      </c>
    </row>
    <row r="3" spans="1:2">
      <c r="A3" s="7" t="s">
        <v>190</v>
      </c>
    </row>
    <row r="4" spans="1:2">
      <c r="A4" s="3" t="s">
        <v>326</v>
      </c>
      <c r="B4" s="3"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8</v>
      </c>
      <c r="B1" s="2" t="s">
        <v>1</v>
      </c>
    </row>
    <row r="2" spans="1:2">
      <c r="B2" s="2" t="s">
        <v>30</v>
      </c>
    </row>
    <row r="3" spans="1:2">
      <c r="A3" s="7" t="s">
        <v>193</v>
      </c>
    </row>
    <row r="4" spans="1:2">
      <c r="A4" s="3" t="s">
        <v>329</v>
      </c>
      <c r="B4" s="3"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30</v>
      </c>
    </row>
    <row r="3" spans="1:2">
      <c r="A3" s="7" t="s">
        <v>196</v>
      </c>
    </row>
    <row r="4" spans="1:2">
      <c r="A4" s="3" t="s">
        <v>332</v>
      </c>
      <c r="B4" s="3"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34</v>
      </c>
      <c r="B1" s="2" t="s">
        <v>1</v>
      </c>
    </row>
    <row r="2" spans="1:2">
      <c r="B2" s="2" t="s">
        <v>30</v>
      </c>
    </row>
    <row r="3" spans="1:2">
      <c r="A3" s="7" t="s">
        <v>198</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1</v>
      </c>
      <c r="B1" s="2" t="s">
        <v>1</v>
      </c>
    </row>
    <row r="2" spans="1:2">
      <c r="B2" s="2" t="s">
        <v>2</v>
      </c>
    </row>
    <row r="3" spans="1:2">
      <c r="A3" s="7" t="s">
        <v>201</v>
      </c>
    </row>
    <row r="4" spans="1:2">
      <c r="A4" s="3" t="s">
        <v>342</v>
      </c>
      <c r="B4" s="3"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s>
  <sheetData>
    <row r="1" spans="1:15">
      <c r="A1" s="1" t="s">
        <v>344</v>
      </c>
      <c r="B1" s="2" t="s">
        <v>345</v>
      </c>
      <c r="C1" s="2" t="s">
        <v>346</v>
      </c>
      <c r="D1" s="2" t="s">
        <v>347</v>
      </c>
      <c r="E1" s="2" t="s">
        <v>348</v>
      </c>
      <c r="F1" s="2" t="s">
        <v>349</v>
      </c>
      <c r="G1" s="2" t="s">
        <v>350</v>
      </c>
      <c r="H1" s="2" t="s">
        <v>351</v>
      </c>
      <c r="I1" s="2" t="s">
        <v>352</v>
      </c>
      <c r="J1" s="2" t="s">
        <v>353</v>
      </c>
      <c r="K1" s="2" t="s">
        <v>354</v>
      </c>
      <c r="L1" s="2" t="s">
        <v>355</v>
      </c>
      <c r="M1" s="2" t="s">
        <v>348</v>
      </c>
      <c r="N1" s="2" t="s">
        <v>356</v>
      </c>
      <c r="O1" s="2" t="s">
        <v>357</v>
      </c>
    </row>
    <row r="2" spans="1:15">
      <c r="A2" s="7" t="s">
        <v>146</v>
      </c>
    </row>
    <row r="3" spans="1:15">
      <c r="A3" s="3" t="s">
        <v>358</v>
      </c>
      <c r="N3" s="5" t="n">
        <v>3</v>
      </c>
    </row>
    <row r="4" spans="1:15">
      <c r="A4" s="7" t="s">
        <v>145</v>
      </c>
    </row>
    <row r="5" spans="1:15">
      <c r="A5" s="3" t="s">
        <v>359</v>
      </c>
      <c r="E5" s="6" t="n">
        <v>62631000</v>
      </c>
      <c r="F5" s="6" t="n">
        <v>202029000</v>
      </c>
      <c r="G5" s="6" t="n">
        <v>246555000</v>
      </c>
      <c r="H5" s="6" t="n">
        <v>140716000</v>
      </c>
      <c r="I5" s="6" t="n">
        <v>64172000</v>
      </c>
      <c r="J5" s="6" t="n">
        <v>209661000</v>
      </c>
      <c r="K5" s="6" t="n">
        <v>247569000</v>
      </c>
      <c r="L5" s="6" t="n">
        <v>140428000</v>
      </c>
      <c r="M5" s="6" t="n">
        <v>651931000</v>
      </c>
      <c r="N5" s="6" t="n">
        <v>661830000</v>
      </c>
      <c r="O5" s="6" t="n">
        <v>681645000</v>
      </c>
    </row>
    <row r="6" spans="1:15">
      <c r="A6" s="3" t="s">
        <v>360</v>
      </c>
      <c r="M6" s="3" t="s">
        <v>361</v>
      </c>
      <c r="N6" s="3" t="s">
        <v>361</v>
      </c>
    </row>
    <row r="7" spans="1:15">
      <c r="A7" s="3" t="s">
        <v>362</v>
      </c>
      <c r="E7" s="6" t="n">
        <v>0</v>
      </c>
      <c r="M7" s="6" t="n">
        <v>0</v>
      </c>
    </row>
    <row r="8" spans="1:15">
      <c r="A8" s="3" t="s">
        <v>363</v>
      </c>
      <c r="M8" s="5" t="n">
        <v>6300000</v>
      </c>
      <c r="N8" s="6" t="n">
        <v>5400000</v>
      </c>
      <c r="O8" s="5" t="n">
        <v>6200000</v>
      </c>
    </row>
    <row r="9" spans="1:15">
      <c r="A9" s="3" t="s">
        <v>364</v>
      </c>
      <c r="M9" s="5" t="n">
        <v>400000</v>
      </c>
      <c r="N9" s="6" t="n">
        <v>700000</v>
      </c>
      <c r="O9" s="6" t="n">
        <v>1000000</v>
      </c>
    </row>
    <row r="10" spans="1:15">
      <c r="A10" s="3" t="s">
        <v>365</v>
      </c>
    </row>
    <row r="11" spans="1:15">
      <c r="A11" s="7" t="s">
        <v>145</v>
      </c>
    </row>
    <row r="12" spans="1:15">
      <c r="A12" s="3" t="s">
        <v>366</v>
      </c>
      <c r="D12" s="5" t="n">
        <v>1</v>
      </c>
    </row>
    <row r="13" spans="1:15">
      <c r="A13" s="3" t="s">
        <v>367</v>
      </c>
      <c r="D13" s="3" t="s">
        <v>368</v>
      </c>
    </row>
    <row r="14" spans="1:15">
      <c r="A14" s="3" t="s">
        <v>369</v>
      </c>
    </row>
    <row r="15" spans="1:15">
      <c r="A15" s="7" t="s">
        <v>145</v>
      </c>
    </row>
    <row r="16" spans="1:15">
      <c r="A16" s="3" t="s">
        <v>370</v>
      </c>
      <c r="M16" s="5" t="n">
        <v>300000</v>
      </c>
    </row>
    <row r="17" spans="1:15">
      <c r="A17" s="3" t="s">
        <v>371</v>
      </c>
    </row>
    <row r="18" spans="1:15">
      <c r="A18" s="7" t="s">
        <v>145</v>
      </c>
    </row>
    <row r="19" spans="1:15">
      <c r="A19" s="3" t="s">
        <v>370</v>
      </c>
      <c r="M19" s="5" t="n">
        <v>1200000</v>
      </c>
    </row>
    <row r="20" spans="1:15">
      <c r="A20" s="3" t="s">
        <v>372</v>
      </c>
    </row>
    <row r="21" spans="1:15">
      <c r="A21" s="7" t="s">
        <v>145</v>
      </c>
    </row>
    <row r="22" spans="1:15">
      <c r="A22" s="3" t="s">
        <v>373</v>
      </c>
      <c r="N22" s="3" t="s">
        <v>374</v>
      </c>
    </row>
    <row r="23" spans="1:15">
      <c r="A23" s="3" t="s">
        <v>375</v>
      </c>
    </row>
    <row r="24" spans="1:15">
      <c r="A24" s="7" t="s">
        <v>145</v>
      </c>
    </row>
    <row r="25" spans="1:15">
      <c r="A25" s="3" t="s">
        <v>370</v>
      </c>
      <c r="C25" s="6" t="n">
        <v>65000</v>
      </c>
      <c r="M25" s="5" t="n">
        <v>95000</v>
      </c>
    </row>
    <row r="26" spans="1:15">
      <c r="A26" s="3" t="s">
        <v>376</v>
      </c>
      <c r="M26" s="5" t="n">
        <v>1100000</v>
      </c>
    </row>
    <row r="27" spans="1:15">
      <c r="A27" s="3" t="s">
        <v>377</v>
      </c>
      <c r="M27" s="6" t="n">
        <v>2600000</v>
      </c>
      <c r="N27" s="6" t="n">
        <v>1100000</v>
      </c>
    </row>
    <row r="28" spans="1:15">
      <c r="A28" s="3" t="s">
        <v>378</v>
      </c>
    </row>
    <row r="29" spans="1:15">
      <c r="A29" s="7" t="s">
        <v>145</v>
      </c>
    </row>
    <row r="30" spans="1:15">
      <c r="A30" s="3" t="s">
        <v>379</v>
      </c>
      <c r="N30" s="6" t="n">
        <v>100000</v>
      </c>
    </row>
    <row r="31" spans="1:15">
      <c r="A31" s="3" t="s">
        <v>380</v>
      </c>
    </row>
    <row r="32" spans="1:15">
      <c r="A32" s="7" t="s">
        <v>145</v>
      </c>
    </row>
    <row r="33" spans="1:15">
      <c r="A33" s="3" t="s">
        <v>381</v>
      </c>
      <c r="B33" s="6" t="n">
        <v>500000</v>
      </c>
    </row>
    <row r="34" spans="1:15">
      <c r="A34" s="3" t="s">
        <v>382</v>
      </c>
    </row>
    <row r="35" spans="1:15">
      <c r="A35" s="7" t="s">
        <v>145</v>
      </c>
    </row>
    <row r="36" spans="1:15">
      <c r="A36" s="3" t="s">
        <v>383</v>
      </c>
      <c r="N36" s="3" t="s">
        <v>384</v>
      </c>
    </row>
    <row r="37" spans="1:15">
      <c r="A37" s="3" t="s">
        <v>385</v>
      </c>
    </row>
    <row r="38" spans="1:15">
      <c r="A38" s="7" t="s">
        <v>145</v>
      </c>
    </row>
    <row r="39" spans="1:15">
      <c r="A39" s="3" t="s">
        <v>373</v>
      </c>
      <c r="N39" s="3" t="s">
        <v>386</v>
      </c>
    </row>
    <row r="40" spans="1:15">
      <c r="A40" s="3" t="s">
        <v>387</v>
      </c>
      <c r="I40" s="5" t="n">
        <v>100000</v>
      </c>
      <c r="N40" s="6" t="n">
        <v>100000</v>
      </c>
    </row>
    <row r="41" spans="1:15">
      <c r="A41" s="3" t="s">
        <v>388</v>
      </c>
      <c r="I41" s="5" t="n">
        <v>1100000</v>
      </c>
      <c r="N41" s="5" t="n">
        <v>1100000</v>
      </c>
    </row>
    <row r="42" spans="1:15">
      <c r="A42" s="3" t="s">
        <v>389</v>
      </c>
    </row>
    <row r="43" spans="1:15">
      <c r="A43" s="7" t="s">
        <v>145</v>
      </c>
    </row>
    <row r="44" spans="1:15">
      <c r="A44" s="3" t="s">
        <v>387</v>
      </c>
      <c r="I44" s="6" t="n">
        <v>100000</v>
      </c>
      <c r="N44" s="6" t="n">
        <v>100000</v>
      </c>
    </row>
    <row r="45" spans="1:15">
      <c r="A45" s="3" t="s">
        <v>390</v>
      </c>
    </row>
    <row r="46" spans="1:15">
      <c r="A46" s="7" t="s">
        <v>145</v>
      </c>
    </row>
    <row r="47" spans="1:15">
      <c r="A47" s="3" t="s">
        <v>391</v>
      </c>
      <c r="C47" s="5" t="n">
        <v>60</v>
      </c>
    </row>
    <row r="48" spans="1:15">
      <c r="A48" s="3" t="s">
        <v>392</v>
      </c>
    </row>
    <row r="49" spans="1:15">
      <c r="A49" s="7" t="s">
        <v>145</v>
      </c>
    </row>
    <row r="50" spans="1:15">
      <c r="A50" s="3" t="s">
        <v>393</v>
      </c>
      <c r="C50" s="5" t="n">
        <v>240000</v>
      </c>
    </row>
    <row r="51" spans="1:15">
      <c r="A51" s="3" t="s">
        <v>394</v>
      </c>
    </row>
    <row r="52" spans="1:15">
      <c r="A52" s="7" t="s">
        <v>145</v>
      </c>
    </row>
    <row r="53" spans="1:15">
      <c r="A53" s="3" t="s">
        <v>393</v>
      </c>
      <c r="C53" s="5" t="n">
        <v>3800</v>
      </c>
    </row>
    <row r="54" spans="1:15">
      <c r="A54" s="3" t="s">
        <v>395</v>
      </c>
    </row>
    <row r="55" spans="1:15">
      <c r="A55" s="7" t="s">
        <v>145</v>
      </c>
    </row>
    <row r="56" spans="1:15">
      <c r="A56" s="3" t="s">
        <v>396</v>
      </c>
      <c r="C56" s="6" t="n">
        <v>3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00</v>
      </c>
      <c r="E2" s="2" t="s">
        <v>401</v>
      </c>
      <c r="F2" s="2" t="s">
        <v>30</v>
      </c>
      <c r="G2" s="2" t="s">
        <v>402</v>
      </c>
      <c r="H2" s="2" t="s">
        <v>403</v>
      </c>
      <c r="I2" s="2" t="s">
        <v>404</v>
      </c>
      <c r="J2" s="2" t="s">
        <v>2</v>
      </c>
      <c r="K2" s="2" t="s">
        <v>30</v>
      </c>
      <c r="L2" s="2" t="s">
        <v>71</v>
      </c>
    </row>
    <row r="3" spans="1:12">
      <c r="A3" s="7" t="s">
        <v>213</v>
      </c>
    </row>
    <row r="4" spans="1:12">
      <c r="A4" s="3" t="s">
        <v>359</v>
      </c>
      <c r="B4" s="6" t="n">
        <v>62631</v>
      </c>
      <c r="C4" s="6" t="n">
        <v>202029</v>
      </c>
      <c r="D4" s="6" t="n">
        <v>246555</v>
      </c>
      <c r="E4" s="6" t="n">
        <v>140716</v>
      </c>
      <c r="F4" s="6" t="n">
        <v>64172</v>
      </c>
      <c r="G4" s="6" t="n">
        <v>209661</v>
      </c>
      <c r="H4" s="6" t="n">
        <v>247569</v>
      </c>
      <c r="I4" s="6" t="n">
        <v>140428</v>
      </c>
      <c r="J4" s="6" t="n">
        <v>651931</v>
      </c>
      <c r="K4" s="6" t="n">
        <v>661830</v>
      </c>
      <c r="L4" s="6" t="n">
        <v>681645</v>
      </c>
    </row>
    <row r="5" spans="1:12">
      <c r="A5" s="3" t="s">
        <v>405</v>
      </c>
    </row>
    <row r="6" spans="1:12">
      <c r="A6" s="7" t="s">
        <v>213</v>
      </c>
    </row>
    <row r="7" spans="1:12">
      <c r="A7" s="3" t="s">
        <v>102</v>
      </c>
      <c r="B7" s="6" t="n">
        <v>6900</v>
      </c>
      <c r="F7" s="6" t="n">
        <v>4500</v>
      </c>
      <c r="J7" s="5" t="n">
        <v>6900</v>
      </c>
      <c r="K7" s="5" t="n">
        <v>4500</v>
      </c>
    </row>
    <row r="8" spans="1:12">
      <c r="A8" s="3" t="s">
        <v>406</v>
      </c>
    </row>
    <row r="9" spans="1:12">
      <c r="A9" s="7" t="s">
        <v>213</v>
      </c>
    </row>
    <row r="10" spans="1:12">
      <c r="A10" s="3" t="s">
        <v>359</v>
      </c>
      <c r="J10" s="6" t="n">
        <v>298600</v>
      </c>
      <c r="K10" s="6" t="n">
        <v>138100</v>
      </c>
      <c r="L10" s="6" t="n">
        <v>172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5</v>
      </c>
      <c r="B1" s="2" t="s">
        <v>1</v>
      </c>
    </row>
    <row r="2" spans="1:4">
      <c r="B2" s="2" t="s">
        <v>2</v>
      </c>
      <c r="C2" s="2" t="s">
        <v>30</v>
      </c>
      <c r="D2" s="2" t="s">
        <v>71</v>
      </c>
    </row>
    <row r="3" spans="1:4">
      <c r="A3" s="7" t="s">
        <v>96</v>
      </c>
    </row>
    <row r="4" spans="1:4">
      <c r="A4" s="3" t="s">
        <v>88</v>
      </c>
      <c r="B4" s="6" t="n">
        <v>-21071</v>
      </c>
      <c r="C4" s="6" t="n">
        <v>-62478</v>
      </c>
      <c r="D4" s="6" t="n">
        <v>-92143</v>
      </c>
    </row>
    <row r="5" spans="1:4">
      <c r="A5" s="7" t="s">
        <v>97</v>
      </c>
    </row>
    <row r="6" spans="1:4">
      <c r="A6" s="3" t="s">
        <v>79</v>
      </c>
      <c r="B6" s="5" t="n">
        <v>41886</v>
      </c>
      <c r="C6" s="5" t="n">
        <v>44741</v>
      </c>
      <c r="D6" s="5" t="n">
        <v>48792</v>
      </c>
    </row>
    <row r="7" spans="1:4">
      <c r="A7" s="3" t="s">
        <v>80</v>
      </c>
      <c r="B7" s="5" t="n">
        <v>193</v>
      </c>
      <c r="C7" s="5" t="n">
        <v>5249</v>
      </c>
      <c r="D7" s="5" t="n">
        <v>7636</v>
      </c>
    </row>
    <row r="8" spans="1:4">
      <c r="A8" s="3" t="s">
        <v>82</v>
      </c>
      <c r="B8" s="5" t="n">
        <v>-5097</v>
      </c>
      <c r="C8" s="5" t="n">
        <v>-1065</v>
      </c>
      <c r="D8" s="5" t="n">
        <v>-891</v>
      </c>
    </row>
    <row r="9" spans="1:4">
      <c r="A9" s="3" t="s">
        <v>98</v>
      </c>
      <c r="B9" s="5" t="n">
        <v>20501</v>
      </c>
      <c r="C9" s="5" t="n">
        <v>22352</v>
      </c>
      <c r="D9" s="5" t="n">
        <v>23649</v>
      </c>
    </row>
    <row r="10" spans="1:4">
      <c r="A10" s="3" t="s">
        <v>99</v>
      </c>
      <c r="B10" s="5" t="n">
        <v>5040</v>
      </c>
      <c r="C10" s="5" t="n">
        <v>4328</v>
      </c>
      <c r="D10" s="5" t="n">
        <v>14014</v>
      </c>
    </row>
    <row r="11" spans="1:4">
      <c r="A11" s="3" t="s">
        <v>36</v>
      </c>
      <c r="B11" s="5" t="n">
        <v>-5185</v>
      </c>
      <c r="C11" s="5" t="n">
        <v>-4978</v>
      </c>
      <c r="D11" s="5" t="n">
        <v>-8880</v>
      </c>
    </row>
    <row r="12" spans="1:4">
      <c r="A12" s="3" t="s">
        <v>100</v>
      </c>
      <c r="B12" s="5" t="n">
        <v>569</v>
      </c>
      <c r="C12" s="5" t="n">
        <v>1415</v>
      </c>
      <c r="D12" s="5" t="n">
        <v>2876</v>
      </c>
    </row>
    <row r="13" spans="1:4">
      <c r="A13" s="7" t="s">
        <v>101</v>
      </c>
    </row>
    <row r="14" spans="1:4">
      <c r="A14" s="3" t="s">
        <v>102</v>
      </c>
      <c r="B14" s="5" t="n">
        <v>1036</v>
      </c>
      <c r="C14" s="5" t="n">
        <v>10003</v>
      </c>
      <c r="D14" s="5" t="n">
        <v>-11923</v>
      </c>
    </row>
    <row r="15" spans="1:4">
      <c r="A15" s="3" t="s">
        <v>35</v>
      </c>
      <c r="B15" s="5" t="n">
        <v>-1229</v>
      </c>
      <c r="C15" s="5" t="n">
        <v>7037</v>
      </c>
      <c r="D15" s="5" t="n">
        <v>10468</v>
      </c>
    </row>
    <row r="16" spans="1:4">
      <c r="A16" s="3" t="s">
        <v>103</v>
      </c>
      <c r="B16" s="5" t="n">
        <v>799</v>
      </c>
      <c r="C16" s="5" t="n">
        <v>-1661</v>
      </c>
      <c r="D16" s="5" t="n">
        <v>-125</v>
      </c>
    </row>
    <row r="17" spans="1:4">
      <c r="A17" s="3" t="s">
        <v>104</v>
      </c>
      <c r="B17" s="5" t="n">
        <v>7779</v>
      </c>
      <c r="C17" s="5" t="n">
        <v>-8598</v>
      </c>
      <c r="D17" s="5" t="n">
        <v>1338</v>
      </c>
    </row>
    <row r="18" spans="1:4">
      <c r="A18" s="3" t="s">
        <v>105</v>
      </c>
      <c r="B18" s="5" t="n">
        <v>5740</v>
      </c>
      <c r="C18" s="5" t="n">
        <v>4382</v>
      </c>
      <c r="D18" s="5" t="n">
        <v>6753</v>
      </c>
    </row>
    <row r="19" spans="1:4">
      <c r="A19" s="3" t="s">
        <v>106</v>
      </c>
      <c r="B19" s="5" t="n">
        <v>50961</v>
      </c>
      <c r="C19" s="5" t="n">
        <v>20727</v>
      </c>
      <c r="D19" s="5" t="n">
        <v>1564</v>
      </c>
    </row>
    <row r="20" spans="1:4">
      <c r="A20" s="7" t="s">
        <v>107</v>
      </c>
    </row>
    <row r="21" spans="1:4">
      <c r="A21" s="3" t="s">
        <v>108</v>
      </c>
      <c r="B21" s="5" t="n">
        <v>-27493</v>
      </c>
      <c r="C21" s="5" t="n">
        <v>-24543</v>
      </c>
      <c r="D21" s="5" t="n">
        <v>-17134</v>
      </c>
    </row>
    <row r="22" spans="1:4">
      <c r="A22" s="3" t="s">
        <v>109</v>
      </c>
      <c r="B22" s="5" t="n">
        <v>-858</v>
      </c>
      <c r="C22" s="5" t="n">
        <v>-672</v>
      </c>
      <c r="D22" s="5" t="n">
        <v>-73</v>
      </c>
    </row>
    <row r="23" spans="1:4">
      <c r="A23" s="3" t="s">
        <v>110</v>
      </c>
      <c r="B23" s="5" t="n">
        <v>18619</v>
      </c>
      <c r="C23" s="5" t="n">
        <v>4518</v>
      </c>
      <c r="D23" s="5" t="n">
        <v>2803</v>
      </c>
    </row>
    <row r="24" spans="1:4">
      <c r="A24" s="3" t="s">
        <v>111</v>
      </c>
      <c r="B24" s="5" t="n">
        <v>1249</v>
      </c>
      <c r="C24" s="5" t="n">
        <v>-114</v>
      </c>
      <c r="D24" s="5" t="n">
        <v>3203</v>
      </c>
    </row>
    <row r="25" spans="1:4">
      <c r="A25" s="3" t="s">
        <v>112</v>
      </c>
      <c r="B25" s="5" t="n">
        <v>-5534</v>
      </c>
      <c r="C25" s="5" t="n">
        <v>14607</v>
      </c>
      <c r="D25" s="5" t="n">
        <v>-17412</v>
      </c>
    </row>
    <row r="26" spans="1:4">
      <c r="A26" s="3" t="s">
        <v>113</v>
      </c>
      <c r="B26" s="5" t="n">
        <v>-14017</v>
      </c>
      <c r="C26" s="5" t="n">
        <v>-6204</v>
      </c>
      <c r="D26" s="5" t="n">
        <v>-28613</v>
      </c>
    </row>
    <row r="27" spans="1:4">
      <c r="A27" s="7" t="s">
        <v>114</v>
      </c>
    </row>
    <row r="28" spans="1:4">
      <c r="A28" s="3" t="s">
        <v>115</v>
      </c>
      <c r="B28" s="5" t="n">
        <v>0</v>
      </c>
      <c r="C28" s="5" t="n">
        <v>0</v>
      </c>
      <c r="D28" s="5" t="n">
        <v>283302</v>
      </c>
    </row>
    <row r="29" spans="1:4">
      <c r="A29" s="3" t="s">
        <v>116</v>
      </c>
      <c r="B29" s="5" t="n">
        <v>0</v>
      </c>
      <c r="C29" s="5" t="n">
        <v>0</v>
      </c>
      <c r="D29" s="5" t="n">
        <v>-285202</v>
      </c>
    </row>
    <row r="30" spans="1:4">
      <c r="A30" s="3" t="s">
        <v>117</v>
      </c>
      <c r="B30" s="5" t="n">
        <v>-5873</v>
      </c>
      <c r="C30" s="5" t="n">
        <v>-16540</v>
      </c>
      <c r="D30" s="5" t="n">
        <v>0</v>
      </c>
    </row>
    <row r="31" spans="1:4">
      <c r="A31" s="3" t="s">
        <v>118</v>
      </c>
      <c r="B31" s="5" t="n">
        <v>0</v>
      </c>
      <c r="C31" s="5" t="n">
        <v>0</v>
      </c>
      <c r="D31" s="5" t="n">
        <v>155591</v>
      </c>
    </row>
    <row r="32" spans="1:4">
      <c r="A32" s="3" t="s">
        <v>119</v>
      </c>
      <c r="B32" s="5" t="n">
        <v>-3511</v>
      </c>
      <c r="C32" s="5" t="n">
        <v>-8250</v>
      </c>
      <c r="D32" s="5" t="n">
        <v>-97627</v>
      </c>
    </row>
    <row r="33" spans="1:4">
      <c r="A33" s="3" t="s">
        <v>120</v>
      </c>
      <c r="B33" s="5" t="n">
        <v>0</v>
      </c>
      <c r="C33" s="5" t="n">
        <v>-332</v>
      </c>
      <c r="D33" s="5" t="n">
        <v>-12607</v>
      </c>
    </row>
    <row r="34" spans="1:4">
      <c r="A34" s="3" t="s">
        <v>121</v>
      </c>
      <c r="B34" s="5" t="n">
        <v>-292</v>
      </c>
      <c r="C34" s="5" t="n">
        <v>0</v>
      </c>
      <c r="D34" s="5" t="n">
        <v>-2050</v>
      </c>
    </row>
    <row r="35" spans="1:4">
      <c r="A35" s="3" t="s">
        <v>122</v>
      </c>
      <c r="B35" s="5" t="n">
        <v>-9676</v>
      </c>
      <c r="C35" s="5" t="n">
        <v>-25122</v>
      </c>
      <c r="D35" s="5" t="n">
        <v>41407</v>
      </c>
    </row>
    <row r="36" spans="1:4">
      <c r="A36" s="3" t="s">
        <v>123</v>
      </c>
      <c r="B36" s="5" t="n">
        <v>27268</v>
      </c>
      <c r="C36" s="5" t="n">
        <v>-10599</v>
      </c>
      <c r="D36" s="5" t="n">
        <v>14358</v>
      </c>
    </row>
    <row r="37" spans="1:4">
      <c r="A37" s="7" t="s">
        <v>32</v>
      </c>
    </row>
    <row r="38" spans="1:4">
      <c r="A38" s="3" t="s">
        <v>124</v>
      </c>
      <c r="B38" s="5" t="n">
        <v>13293</v>
      </c>
      <c r="C38" s="5" t="n">
        <v>23892</v>
      </c>
      <c r="D38" s="5" t="n">
        <v>9534</v>
      </c>
    </row>
    <row r="39" spans="1:4">
      <c r="A39" s="3" t="s">
        <v>125</v>
      </c>
      <c r="B39" s="6" t="n">
        <v>40561</v>
      </c>
      <c r="C39" s="6" t="n">
        <v>13293</v>
      </c>
      <c r="D39" s="6" t="n">
        <v>238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407</v>
      </c>
      <c r="B1" s="2" t="s">
        <v>1</v>
      </c>
    </row>
    <row r="2" spans="1:4">
      <c r="B2" s="2" t="s">
        <v>30</v>
      </c>
      <c r="C2" s="2" t="s">
        <v>71</v>
      </c>
      <c r="D2" s="2" t="s">
        <v>408</v>
      </c>
    </row>
    <row r="3" spans="1:4">
      <c r="A3" s="3" t="s">
        <v>409</v>
      </c>
    </row>
    <row r="4" spans="1:4">
      <c r="A4" s="7" t="s">
        <v>218</v>
      </c>
    </row>
    <row r="5" spans="1:4">
      <c r="A5" s="3" t="s">
        <v>410</v>
      </c>
      <c r="B5" s="3" t="s">
        <v>411</v>
      </c>
    </row>
    <row r="6" spans="1:4">
      <c r="A6" s="3" t="s">
        <v>412</v>
      </c>
    </row>
    <row r="7" spans="1:4">
      <c r="A7" s="7" t="s">
        <v>218</v>
      </c>
    </row>
    <row r="8" spans="1:4">
      <c r="A8" s="3" t="s">
        <v>410</v>
      </c>
      <c r="B8" s="3" t="s">
        <v>413</v>
      </c>
    </row>
    <row r="9" spans="1:4">
      <c r="A9" s="3" t="s">
        <v>414</v>
      </c>
    </row>
    <row r="10" spans="1:4">
      <c r="A10" s="7" t="s">
        <v>218</v>
      </c>
    </row>
    <row r="11" spans="1:4">
      <c r="A11" s="3" t="s">
        <v>410</v>
      </c>
      <c r="B11" s="3" t="s">
        <v>415</v>
      </c>
    </row>
    <row r="12" spans="1:4">
      <c r="A12" s="3" t="s">
        <v>416</v>
      </c>
    </row>
    <row r="13" spans="1:4">
      <c r="A13" s="7" t="s">
        <v>218</v>
      </c>
    </row>
    <row r="14" spans="1:4">
      <c r="A14" s="3" t="s">
        <v>410</v>
      </c>
      <c r="B14" s="3" t="s">
        <v>417</v>
      </c>
    </row>
    <row r="15" spans="1:4">
      <c r="A15" s="3" t="s">
        <v>418</v>
      </c>
    </row>
    <row r="16" spans="1:4">
      <c r="A16" s="7" t="s">
        <v>218</v>
      </c>
    </row>
    <row r="17" spans="1:4">
      <c r="A17" s="3" t="s">
        <v>410</v>
      </c>
      <c r="B17" s="3" t="s">
        <v>419</v>
      </c>
    </row>
    <row r="18" spans="1:4">
      <c r="A18" s="3" t="s">
        <v>420</v>
      </c>
    </row>
    <row r="19" spans="1:4">
      <c r="A19" s="7" t="s">
        <v>218</v>
      </c>
    </row>
    <row r="20" spans="1:4">
      <c r="A20" s="3" t="s">
        <v>410</v>
      </c>
      <c r="B20" s="3" t="s">
        <v>368</v>
      </c>
    </row>
    <row r="21" spans="1:4">
      <c r="A21" s="3" t="s">
        <v>421</v>
      </c>
    </row>
    <row r="22" spans="1:4">
      <c r="A22" s="7" t="s">
        <v>218</v>
      </c>
    </row>
    <row r="23" spans="1:4">
      <c r="A23" s="3" t="s">
        <v>410</v>
      </c>
      <c r="B23" s="3" t="s">
        <v>422</v>
      </c>
    </row>
    <row r="24" spans="1:4">
      <c r="A24" s="3" t="s">
        <v>423</v>
      </c>
    </row>
    <row r="25" spans="1:4">
      <c r="A25" s="7" t="s">
        <v>218</v>
      </c>
    </row>
    <row r="26" spans="1:4">
      <c r="A26" s="3" t="s">
        <v>410</v>
      </c>
      <c r="B26" s="3" t="s">
        <v>413</v>
      </c>
    </row>
    <row r="27" spans="1:4">
      <c r="A27" s="3" t="s">
        <v>424</v>
      </c>
    </row>
    <row r="28" spans="1:4">
      <c r="A28" s="7" t="s">
        <v>218</v>
      </c>
    </row>
    <row r="29" spans="1:4">
      <c r="A29" s="3" t="s">
        <v>410</v>
      </c>
      <c r="B29" s="3" t="s">
        <v>425</v>
      </c>
    </row>
    <row r="30" spans="1:4">
      <c r="A30" s="3" t="s">
        <v>426</v>
      </c>
    </row>
    <row r="31" spans="1:4">
      <c r="A31" s="7" t="s">
        <v>218</v>
      </c>
    </row>
    <row r="32" spans="1:4">
      <c r="A32" s="3" t="s">
        <v>410</v>
      </c>
      <c r="B32" s="3" t="s">
        <v>413</v>
      </c>
    </row>
    <row r="33" spans="1:4">
      <c r="A33" s="3" t="s">
        <v>427</v>
      </c>
    </row>
    <row r="34" spans="1:4">
      <c r="A34" s="7" t="s">
        <v>218</v>
      </c>
    </row>
    <row r="35" spans="1:4">
      <c r="A35" s="3" t="s">
        <v>410</v>
      </c>
      <c r="B35" s="3" t="s">
        <v>417</v>
      </c>
    </row>
    <row r="36" spans="1:4">
      <c r="A36" s="3" t="s">
        <v>428</v>
      </c>
    </row>
    <row r="37" spans="1:4">
      <c r="A37" s="7" t="s">
        <v>218</v>
      </c>
    </row>
    <row r="38" spans="1:4">
      <c r="A38" s="3" t="s">
        <v>410</v>
      </c>
      <c r="B38" s="3" t="s">
        <v>368</v>
      </c>
    </row>
    <row r="39" spans="1:4">
      <c r="A39" s="3" t="s">
        <v>429</v>
      </c>
    </row>
    <row r="40" spans="1:4">
      <c r="A40" s="7" t="s">
        <v>218</v>
      </c>
    </row>
    <row r="41" spans="1:4">
      <c r="A41" s="3" t="s">
        <v>410</v>
      </c>
      <c r="B41" s="3" t="s">
        <v>430</v>
      </c>
    </row>
    <row r="42" spans="1:4">
      <c r="A42" s="3" t="s">
        <v>431</v>
      </c>
    </row>
    <row r="43" spans="1:4">
      <c r="A43" s="7" t="s">
        <v>218</v>
      </c>
    </row>
    <row r="44" spans="1:4">
      <c r="A44" s="3" t="s">
        <v>432</v>
      </c>
      <c r="B44" s="6" t="n">
        <v>0</v>
      </c>
      <c r="C44" s="6" t="n">
        <v>0</v>
      </c>
      <c r="D44" s="6" t="n">
        <v>100000</v>
      </c>
    </row>
    <row r="45" spans="1:4">
      <c r="A45" s="3" t="s">
        <v>433</v>
      </c>
    </row>
    <row r="46" spans="1:4">
      <c r="A46" s="7" t="s">
        <v>218</v>
      </c>
    </row>
    <row r="47" spans="1:4">
      <c r="A47" s="3" t="s">
        <v>432</v>
      </c>
      <c r="B47" s="6" t="n">
        <v>0</v>
      </c>
      <c r="C4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34</v>
      </c>
      <c r="B1" s="2" t="s">
        <v>398</v>
      </c>
      <c r="C1" s="2" t="s">
        <v>1</v>
      </c>
    </row>
    <row r="2" spans="1:5">
      <c r="B2" s="2" t="s">
        <v>71</v>
      </c>
      <c r="C2" s="2" t="s">
        <v>2</v>
      </c>
      <c r="D2" s="2" t="s">
        <v>30</v>
      </c>
      <c r="E2" s="2" t="s">
        <v>71</v>
      </c>
    </row>
    <row r="3" spans="1:5">
      <c r="A3" s="7" t="s">
        <v>435</v>
      </c>
    </row>
    <row r="4" spans="1:5">
      <c r="A4" s="3" t="s">
        <v>436</v>
      </c>
      <c r="C4" s="6" t="n">
        <v>0</v>
      </c>
      <c r="D4" s="6" t="n">
        <v>0</v>
      </c>
      <c r="E4" s="6" t="n">
        <v>0</v>
      </c>
    </row>
    <row r="5" spans="1:5">
      <c r="A5" s="3" t="s">
        <v>437</v>
      </c>
      <c r="C5" s="5" t="n">
        <v>5640000</v>
      </c>
      <c r="D5" s="5" t="n">
        <v>844000</v>
      </c>
    </row>
    <row r="6" spans="1:5">
      <c r="A6" s="3" t="s">
        <v>73</v>
      </c>
    </row>
    <row r="7" spans="1:5">
      <c r="A7" s="7" t="s">
        <v>435</v>
      </c>
    </row>
    <row r="8" spans="1:5">
      <c r="A8" s="3" t="s">
        <v>436</v>
      </c>
      <c r="B8" s="6" t="n">
        <v>1100000</v>
      </c>
      <c r="C8" s="5" t="n">
        <v>0</v>
      </c>
      <c r="D8" s="5" t="n">
        <v>0</v>
      </c>
    </row>
    <row r="9" spans="1:5">
      <c r="A9" s="3" t="s">
        <v>437</v>
      </c>
      <c r="D9" s="6" t="n">
        <v>844000</v>
      </c>
    </row>
    <row r="10" spans="1:5">
      <c r="A10" s="3" t="s">
        <v>74</v>
      </c>
    </row>
    <row r="11" spans="1:5">
      <c r="A11" s="7" t="s">
        <v>435</v>
      </c>
    </row>
    <row r="12" spans="1:5">
      <c r="A12" s="3" t="s">
        <v>438</v>
      </c>
      <c r="D12" s="3" t="s">
        <v>439</v>
      </c>
    </row>
    <row r="13" spans="1:5">
      <c r="A13" s="3" t="s">
        <v>75</v>
      </c>
    </row>
    <row r="14" spans="1:5">
      <c r="A14" s="7" t="s">
        <v>435</v>
      </c>
    </row>
    <row r="15" spans="1:5">
      <c r="A15" s="3" t="s">
        <v>436</v>
      </c>
      <c r="C15" s="5" t="n">
        <v>0</v>
      </c>
      <c r="D15" s="6" t="n">
        <v>0</v>
      </c>
    </row>
    <row r="16" spans="1:5">
      <c r="A16" s="3" t="s">
        <v>437</v>
      </c>
      <c r="C16" s="6" t="n">
        <v>0</v>
      </c>
      <c r="D16" s="6" t="n">
        <v>0</v>
      </c>
    </row>
    <row r="17" spans="1:5">
      <c r="A17" s="3" t="s">
        <v>438</v>
      </c>
      <c r="D17" s="3" t="s">
        <v>43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1</v>
      </c>
    </row>
    <row r="3" spans="1:4">
      <c r="A3" s="3" t="s">
        <v>441</v>
      </c>
    </row>
    <row r="4" spans="1:4">
      <c r="A4" s="7" t="s">
        <v>222</v>
      </c>
    </row>
    <row r="5" spans="1:4">
      <c r="A5" s="3" t="s">
        <v>442</v>
      </c>
      <c r="C5" s="3" t="s">
        <v>443</v>
      </c>
    </row>
    <row r="6" spans="1:4">
      <c r="A6" s="3" t="s">
        <v>444</v>
      </c>
    </row>
    <row r="7" spans="1:4">
      <c r="A7" s="7" t="s">
        <v>222</v>
      </c>
    </row>
    <row r="8" spans="1:4">
      <c r="A8" s="3" t="s">
        <v>442</v>
      </c>
      <c r="C8" s="3" t="s">
        <v>415</v>
      </c>
    </row>
    <row r="9" spans="1:4">
      <c r="A9" s="3" t="s">
        <v>445</v>
      </c>
    </row>
    <row r="10" spans="1:4">
      <c r="A10" s="7" t="s">
        <v>222</v>
      </c>
    </row>
    <row r="11" spans="1:4">
      <c r="A11" s="3" t="s">
        <v>446</v>
      </c>
      <c r="B11" s="8" t="n">
        <v>0.6</v>
      </c>
      <c r="C11" s="8" t="n">
        <v>0.1</v>
      </c>
      <c r="D11" s="8" t="n">
        <v>0.1</v>
      </c>
    </row>
    <row r="12" spans="1:4">
      <c r="A12" s="3" t="s">
        <v>447</v>
      </c>
    </row>
    <row r="13" spans="1:4">
      <c r="A13" s="7" t="s">
        <v>222</v>
      </c>
    </row>
    <row r="14" spans="1:4">
      <c r="A14" s="3" t="s">
        <v>442</v>
      </c>
      <c r="C14" s="3" t="s">
        <v>448</v>
      </c>
    </row>
    <row r="15" spans="1:4">
      <c r="A15" s="3" t="s">
        <v>449</v>
      </c>
    </row>
    <row r="16" spans="1:4">
      <c r="A16" s="7" t="s">
        <v>222</v>
      </c>
    </row>
    <row r="17" spans="1:4">
      <c r="A17" s="3" t="s">
        <v>442</v>
      </c>
      <c r="C17" s="3" t="s">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51</v>
      </c>
      <c r="B1" s="2" t="s">
        <v>1</v>
      </c>
    </row>
    <row r="2" spans="1:2">
      <c r="B2" s="2" t="s">
        <v>30</v>
      </c>
    </row>
    <row r="3" spans="1:2">
      <c r="A3" s="3" t="s">
        <v>452</v>
      </c>
    </row>
    <row r="4" spans="1:2">
      <c r="A4" s="7" t="s">
        <v>453</v>
      </c>
    </row>
    <row r="5" spans="1:2">
      <c r="A5" s="3" t="s">
        <v>454</v>
      </c>
      <c r="B5" s="3" t="s">
        <v>455</v>
      </c>
    </row>
    <row r="6" spans="1:2">
      <c r="A6" s="3" t="s">
        <v>456</v>
      </c>
    </row>
    <row r="7" spans="1:2">
      <c r="A7" s="7" t="s">
        <v>453</v>
      </c>
    </row>
    <row r="8" spans="1:2">
      <c r="A8" s="3" t="s">
        <v>454</v>
      </c>
      <c r="B8" s="3"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58</v>
      </c>
      <c r="B1" s="2" t="s">
        <v>1</v>
      </c>
    </row>
    <row r="2" spans="1:6">
      <c r="B2" s="2" t="s">
        <v>348</v>
      </c>
      <c r="C2" s="2" t="s">
        <v>352</v>
      </c>
      <c r="D2" s="2" t="s">
        <v>357</v>
      </c>
      <c r="E2" s="2" t="s">
        <v>459</v>
      </c>
      <c r="F2" s="2" t="s">
        <v>460</v>
      </c>
    </row>
    <row r="3" spans="1:6">
      <c r="A3" s="7" t="s">
        <v>162</v>
      </c>
    </row>
    <row r="4" spans="1:6">
      <c r="A4" s="3" t="s">
        <v>81</v>
      </c>
      <c r="B4" s="6" t="n">
        <v>50709000</v>
      </c>
      <c r="C4" s="6" t="n">
        <v>57887000</v>
      </c>
      <c r="D4" s="6" t="n">
        <v>78309000</v>
      </c>
    </row>
    <row r="5" spans="1:6">
      <c r="A5" s="3" t="s">
        <v>461</v>
      </c>
      <c r="B5" s="5" t="n">
        <v>676673000</v>
      </c>
      <c r="C5" s="5" t="n">
        <v>658795000</v>
      </c>
    </row>
    <row r="6" spans="1:6">
      <c r="A6" s="3" t="s">
        <v>32</v>
      </c>
      <c r="B6" s="5" t="n">
        <v>40561000</v>
      </c>
      <c r="C6" s="5" t="n">
        <v>13293000</v>
      </c>
      <c r="D6" s="5" t="n">
        <v>23892000</v>
      </c>
      <c r="E6" s="6" t="n">
        <v>9534000</v>
      </c>
      <c r="F6" s="6" t="n">
        <v>9534000</v>
      </c>
    </row>
    <row r="7" spans="1:6">
      <c r="A7" s="3" t="s">
        <v>33</v>
      </c>
      <c r="B7" s="6" t="n">
        <v>22711000</v>
      </c>
      <c r="C7" s="5" t="n">
        <v>17177000</v>
      </c>
    </row>
    <row r="8" spans="1:6">
      <c r="A8" s="3" t="s">
        <v>462</v>
      </c>
      <c r="B8" s="5" t="n">
        <v>64000000</v>
      </c>
    </row>
    <row r="9" spans="1:6">
      <c r="A9" s="3" t="s">
        <v>463</v>
      </c>
      <c r="B9" s="6" t="n">
        <v>4900000</v>
      </c>
      <c r="C9" s="5" t="n">
        <v>5800000</v>
      </c>
    </row>
    <row r="10" spans="1:6">
      <c r="A10" s="3" t="s">
        <v>464</v>
      </c>
      <c r="B10" s="5" t="n">
        <v>2000000</v>
      </c>
      <c r="C10" s="5" t="n">
        <v>2800000</v>
      </c>
    </row>
    <row r="11" spans="1:6">
      <c r="A11" s="7" t="s">
        <v>226</v>
      </c>
    </row>
    <row r="12" spans="1:6">
      <c r="A12" s="3" t="s">
        <v>46</v>
      </c>
      <c r="B12" s="5" t="n">
        <v>3155000</v>
      </c>
      <c r="C12" s="5" t="n">
        <v>8528000</v>
      </c>
    </row>
    <row r="13" spans="1:6">
      <c r="A13" s="3" t="s">
        <v>436</v>
      </c>
      <c r="B13" s="5" t="n">
        <v>0</v>
      </c>
      <c r="C13" s="5" t="n">
        <v>0</v>
      </c>
      <c r="D13" s="6" t="n">
        <v>0</v>
      </c>
    </row>
    <row r="14" spans="1:6">
      <c r="A14" s="3" t="s">
        <v>465</v>
      </c>
      <c r="B14" s="6" t="n">
        <v>5640000</v>
      </c>
      <c r="C14" s="6" t="n">
        <v>844000</v>
      </c>
    </row>
    <row r="15" spans="1:6">
      <c r="A15" s="3" t="s">
        <v>452</v>
      </c>
    </row>
    <row r="16" spans="1:6">
      <c r="A16" s="7" t="s">
        <v>226</v>
      </c>
    </row>
    <row r="17" spans="1:6">
      <c r="A17" s="3" t="s">
        <v>454</v>
      </c>
      <c r="C17" s="3" t="s">
        <v>455</v>
      </c>
    </row>
    <row r="18" spans="1:6">
      <c r="A18" s="3" t="s">
        <v>456</v>
      </c>
    </row>
    <row r="19" spans="1:6">
      <c r="A19" s="7" t="s">
        <v>226</v>
      </c>
    </row>
    <row r="20" spans="1:6">
      <c r="A20" s="3" t="s">
        <v>454</v>
      </c>
      <c r="C20" s="3" t="s">
        <v>457</v>
      </c>
    </row>
    <row r="21" spans="1:6">
      <c r="A21" s="3" t="s">
        <v>466</v>
      </c>
    </row>
    <row r="22" spans="1:6">
      <c r="A22" s="7" t="s">
        <v>226</v>
      </c>
    </row>
    <row r="23" spans="1:6">
      <c r="A23" s="3" t="s">
        <v>467</v>
      </c>
      <c r="C23" s="3" t="s">
        <v>411</v>
      </c>
    </row>
    <row r="24" spans="1:6">
      <c r="A24" s="3" t="s">
        <v>468</v>
      </c>
    </row>
    <row r="25" spans="1:6">
      <c r="A25" s="7" t="s">
        <v>226</v>
      </c>
    </row>
    <row r="26" spans="1:6">
      <c r="A26" s="3" t="s">
        <v>467</v>
      </c>
      <c r="C26" s="3" t="s">
        <v>469</v>
      </c>
    </row>
    <row r="27" spans="1:6">
      <c r="A27" s="3" t="s">
        <v>470</v>
      </c>
    </row>
    <row r="28" spans="1:6">
      <c r="A28" s="7" t="s">
        <v>162</v>
      </c>
    </row>
    <row r="29" spans="1:6">
      <c r="A29" s="3" t="s">
        <v>410</v>
      </c>
      <c r="C29" s="3" t="s">
        <v>413</v>
      </c>
    </row>
    <row r="30" spans="1:6">
      <c r="A30" s="3" t="s">
        <v>471</v>
      </c>
    </row>
    <row r="31" spans="1:6">
      <c r="A31" s="7" t="s">
        <v>162</v>
      </c>
    </row>
    <row r="32" spans="1:6">
      <c r="A32" s="3" t="s">
        <v>410</v>
      </c>
      <c r="C32" s="3" t="s">
        <v>4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2</v>
      </c>
      <c r="C1" s="2" t="s">
        <v>473</v>
      </c>
      <c r="D1" s="2" t="s">
        <v>71</v>
      </c>
      <c r="E1" s="2" t="s">
        <v>2</v>
      </c>
      <c r="F1" s="2" t="s">
        <v>30</v>
      </c>
      <c r="G1" s="2" t="s">
        <v>71</v>
      </c>
      <c r="H1" s="2" t="s">
        <v>401</v>
      </c>
      <c r="I1" s="2" t="s">
        <v>404</v>
      </c>
      <c r="J1" s="2" t="s">
        <v>474</v>
      </c>
      <c r="K1" s="2" t="s">
        <v>475</v>
      </c>
    </row>
    <row r="2" spans="1:11">
      <c r="A2" s="7" t="s">
        <v>476</v>
      </c>
    </row>
    <row r="3" spans="1:11">
      <c r="A3" s="3" t="s">
        <v>477</v>
      </c>
      <c r="E3" s="6" t="n">
        <v>5558000</v>
      </c>
      <c r="F3" s="6" t="n">
        <v>7556000</v>
      </c>
    </row>
    <row r="4" spans="1:11">
      <c r="A4" s="3" t="s">
        <v>478</v>
      </c>
      <c r="E4" s="5" t="n">
        <v>5700000</v>
      </c>
    </row>
    <row r="5" spans="1:11">
      <c r="A5" s="3" t="s">
        <v>479</v>
      </c>
      <c r="E5" s="5" t="n">
        <v>1000000</v>
      </c>
    </row>
    <row r="6" spans="1:11">
      <c r="A6" s="3" t="s">
        <v>480</v>
      </c>
      <c r="B6" s="3" t="s">
        <v>481</v>
      </c>
      <c r="E6" s="5" t="n">
        <v>0</v>
      </c>
      <c r="F6" s="5" t="n">
        <v>3696000</v>
      </c>
    </row>
    <row r="7" spans="1:11">
      <c r="A7" s="3" t="s">
        <v>482</v>
      </c>
      <c r="E7" s="5" t="n">
        <v>0</v>
      </c>
      <c r="F7" s="5" t="n">
        <v>0</v>
      </c>
      <c r="G7" s="6" t="n">
        <v>0</v>
      </c>
    </row>
    <row r="8" spans="1:11">
      <c r="A8" s="3" t="s">
        <v>73</v>
      </c>
    </row>
    <row r="9" spans="1:11">
      <c r="A9" s="7" t="s">
        <v>476</v>
      </c>
    </row>
    <row r="10" spans="1:11">
      <c r="A10" s="3" t="s">
        <v>483</v>
      </c>
      <c r="E10" s="5" t="n">
        <v>0</v>
      </c>
      <c r="F10" s="5" t="n">
        <v>961000</v>
      </c>
    </row>
    <row r="11" spans="1:11">
      <c r="A11" s="3" t="s">
        <v>477</v>
      </c>
      <c r="E11" s="5" t="n">
        <v>5558000</v>
      </c>
      <c r="F11" s="5" t="n">
        <v>7556000</v>
      </c>
    </row>
    <row r="12" spans="1:11">
      <c r="A12" s="3" t="s">
        <v>482</v>
      </c>
      <c r="D12" s="6" t="n">
        <v>1100000</v>
      </c>
      <c r="E12" s="5" t="n">
        <v>0</v>
      </c>
      <c r="F12" s="5" t="n">
        <v>0</v>
      </c>
    </row>
    <row r="13" spans="1:11">
      <c r="A13" s="7" t="s">
        <v>38</v>
      </c>
    </row>
    <row r="14" spans="1:11">
      <c r="A14" s="3" t="s">
        <v>38</v>
      </c>
      <c r="E14" s="5" t="n">
        <v>5558000</v>
      </c>
      <c r="F14" s="5" t="n">
        <v>8517000</v>
      </c>
      <c r="H14" s="6" t="n">
        <v>3900000</v>
      </c>
    </row>
    <row r="15" spans="1:11">
      <c r="A15" s="3" t="s">
        <v>484</v>
      </c>
    </row>
    <row r="16" spans="1:11">
      <c r="A16" s="7" t="s">
        <v>476</v>
      </c>
    </row>
    <row r="17" spans="1:11">
      <c r="A17" s="3" t="s">
        <v>478</v>
      </c>
      <c r="J17" s="6" t="n">
        <v>8900000</v>
      </c>
    </row>
    <row r="18" spans="1:11">
      <c r="A18" s="3" t="s">
        <v>485</v>
      </c>
      <c r="F18" s="5" t="n">
        <v>100000</v>
      </c>
      <c r="I18" s="6" t="n">
        <v>4100000</v>
      </c>
    </row>
    <row r="19" spans="1:11">
      <c r="A19" s="3" t="s">
        <v>486</v>
      </c>
      <c r="F19" s="5" t="n">
        <v>200000</v>
      </c>
    </row>
    <row r="20" spans="1:11">
      <c r="A20" s="3" t="s">
        <v>487</v>
      </c>
    </row>
    <row r="21" spans="1:11">
      <c r="A21" s="7" t="s">
        <v>476</v>
      </c>
    </row>
    <row r="22" spans="1:11">
      <c r="A22" s="3" t="s">
        <v>482</v>
      </c>
      <c r="G22" s="5" t="n">
        <v>1100000</v>
      </c>
    </row>
    <row r="23" spans="1:11">
      <c r="A23" s="3" t="s">
        <v>488</v>
      </c>
      <c r="G23" s="5" t="n">
        <v>100000</v>
      </c>
    </row>
    <row r="24" spans="1:11">
      <c r="A24" s="3" t="s">
        <v>489</v>
      </c>
    </row>
    <row r="25" spans="1:11">
      <c r="A25" s="7" t="s">
        <v>476</v>
      </c>
    </row>
    <row r="26" spans="1:11">
      <c r="A26" s="3" t="s">
        <v>480</v>
      </c>
      <c r="F26" s="5" t="n">
        <v>200000</v>
      </c>
    </row>
    <row r="27" spans="1:11">
      <c r="A27" s="7" t="s">
        <v>38</v>
      </c>
    </row>
    <row r="28" spans="1:11">
      <c r="A28" s="3" t="s">
        <v>38</v>
      </c>
      <c r="E28" s="5" t="n">
        <v>700000</v>
      </c>
    </row>
    <row r="29" spans="1:11">
      <c r="A29" s="3" t="s">
        <v>490</v>
      </c>
    </row>
    <row r="30" spans="1:11">
      <c r="A30" s="7" t="s">
        <v>476</v>
      </c>
    </row>
    <row r="31" spans="1:11">
      <c r="A31" s="3" t="s">
        <v>480</v>
      </c>
      <c r="F31" s="5" t="n">
        <v>1500000</v>
      </c>
    </row>
    <row r="32" spans="1:11">
      <c r="A32" s="7" t="s">
        <v>38</v>
      </c>
    </row>
    <row r="33" spans="1:11">
      <c r="A33" s="3" t="s">
        <v>38</v>
      </c>
      <c r="F33" s="5" t="n">
        <v>1200000</v>
      </c>
    </row>
    <row r="34" spans="1:11">
      <c r="A34" s="3" t="s">
        <v>491</v>
      </c>
    </row>
    <row r="35" spans="1:11">
      <c r="A35" s="7" t="s">
        <v>476</v>
      </c>
    </row>
    <row r="36" spans="1:11">
      <c r="A36" s="3" t="s">
        <v>478</v>
      </c>
      <c r="E36" s="5" t="n">
        <v>9900000</v>
      </c>
    </row>
    <row r="37" spans="1:11">
      <c r="A37" s="3" t="s">
        <v>492</v>
      </c>
      <c r="E37" s="5" t="n">
        <v>300000</v>
      </c>
    </row>
    <row r="38" spans="1:11">
      <c r="A38" s="3" t="s">
        <v>493</v>
      </c>
    </row>
    <row r="39" spans="1:11">
      <c r="A39" s="7" t="s">
        <v>38</v>
      </c>
    </row>
    <row r="40" spans="1:11">
      <c r="A40" s="3" t="s">
        <v>38</v>
      </c>
      <c r="H40" s="5" t="n">
        <v>600000</v>
      </c>
    </row>
    <row r="41" spans="1:11">
      <c r="A41" s="3" t="s">
        <v>494</v>
      </c>
    </row>
    <row r="42" spans="1:11">
      <c r="A42" s="7" t="s">
        <v>476</v>
      </c>
    </row>
    <row r="43" spans="1:11">
      <c r="A43" s="3" t="s">
        <v>492</v>
      </c>
      <c r="E43" s="5" t="n">
        <v>0</v>
      </c>
      <c r="F43" s="5" t="n">
        <v>1100000</v>
      </c>
    </row>
    <row r="44" spans="1:11">
      <c r="A44" s="3" t="s">
        <v>495</v>
      </c>
    </row>
    <row r="45" spans="1:11">
      <c r="A45" s="7" t="s">
        <v>476</v>
      </c>
    </row>
    <row r="46" spans="1:11">
      <c r="A46" s="3" t="s">
        <v>480</v>
      </c>
      <c r="F46" s="5" t="n">
        <v>2200000</v>
      </c>
    </row>
    <row r="47" spans="1:11">
      <c r="A47" s="3" t="s">
        <v>482</v>
      </c>
      <c r="F47" s="5" t="n">
        <v>800000</v>
      </c>
    </row>
    <row r="48" spans="1:11">
      <c r="A48" s="3" t="s">
        <v>488</v>
      </c>
      <c r="F48" s="5" t="n">
        <v>100000</v>
      </c>
    </row>
    <row r="49" spans="1:11">
      <c r="A49" s="7" t="s">
        <v>38</v>
      </c>
    </row>
    <row r="50" spans="1:11">
      <c r="A50" s="3" t="s">
        <v>38</v>
      </c>
      <c r="F50" s="5" t="n">
        <v>4400000</v>
      </c>
      <c r="H50" s="6" t="n">
        <v>3400000</v>
      </c>
    </row>
    <row r="51" spans="1:11">
      <c r="A51" s="3" t="s">
        <v>496</v>
      </c>
    </row>
    <row r="52" spans="1:11">
      <c r="A52" s="7" t="s">
        <v>476</v>
      </c>
    </row>
    <row r="53" spans="1:11">
      <c r="A53" s="3" t="s">
        <v>478</v>
      </c>
      <c r="C53" s="6" t="n">
        <v>1800000</v>
      </c>
    </row>
    <row r="54" spans="1:11">
      <c r="A54" s="3" t="s">
        <v>486</v>
      </c>
      <c r="C54" s="6" t="n">
        <v>500000</v>
      </c>
    </row>
    <row r="55" spans="1:11">
      <c r="A55" s="7" t="s">
        <v>38</v>
      </c>
    </row>
    <row r="56" spans="1:11">
      <c r="A56" s="3" t="s">
        <v>38</v>
      </c>
      <c r="E56" s="6" t="n">
        <v>4900000</v>
      </c>
      <c r="F56" s="6" t="n">
        <v>2800000</v>
      </c>
    </row>
    <row r="57" spans="1:11">
      <c r="A57" s="3" t="s">
        <v>497</v>
      </c>
    </row>
    <row r="58" spans="1:11">
      <c r="A58" s="7" t="s">
        <v>476</v>
      </c>
    </row>
    <row r="59" spans="1:11">
      <c r="A59" s="3" t="s">
        <v>498</v>
      </c>
      <c r="K59" s="6" t="n">
        <v>265000000</v>
      </c>
    </row>
    <row r="60" spans="1:11">
      <c r="A60" s="3" t="s">
        <v>499</v>
      </c>
      <c r="F60" s="3" t="s">
        <v>500</v>
      </c>
    </row>
    <row r="61" spans="1:11">
      <c r="A61" s="3" t="s">
        <v>501</v>
      </c>
    </row>
    <row r="62" spans="1:11">
      <c r="A62" s="7" t="s">
        <v>476</v>
      </c>
    </row>
    <row r="63" spans="1:11">
      <c r="A63" s="3" t="s">
        <v>480</v>
      </c>
      <c r="G63" s="5" t="n">
        <v>5300000</v>
      </c>
    </row>
    <row r="64" spans="1:11">
      <c r="A64" s="3" t="s">
        <v>502</v>
      </c>
    </row>
    <row r="65" spans="1:11">
      <c r="A65" s="7" t="s">
        <v>476</v>
      </c>
    </row>
    <row r="66" spans="1:11">
      <c r="A66" s="3" t="s">
        <v>480</v>
      </c>
      <c r="G66" s="6" t="n">
        <v>600000</v>
      </c>
    </row>
    <row r="67" spans="1:11">
      <c r="A67" t="n"/>
    </row>
    <row r="68" spans="1:11">
      <c r="A68" s="3" t="s">
        <v>481</v>
      </c>
      <c r="B68" s="3" t="s">
        <v>503</v>
      </c>
    </row>
  </sheetData>
  <mergeCells count="3">
    <mergeCell ref="A1:B1"/>
    <mergeCell ref="A67:J67"/>
    <mergeCell ref="B68:J6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1</v>
      </c>
    </row>
    <row r="3" spans="1:4">
      <c r="A3" s="7" t="s">
        <v>505</v>
      </c>
    </row>
    <row r="4" spans="1:4">
      <c r="A4" s="3" t="s">
        <v>506</v>
      </c>
      <c r="B4" s="6" t="n">
        <v>14600</v>
      </c>
    </row>
    <row r="5" spans="1:4">
      <c r="A5" s="7" t="s">
        <v>507</v>
      </c>
    </row>
    <row r="6" spans="1:4">
      <c r="A6" s="3" t="s">
        <v>508</v>
      </c>
      <c r="B6" s="5" t="n">
        <v>0</v>
      </c>
      <c r="C6" s="6" t="n">
        <v>1461</v>
      </c>
      <c r="D6" s="6" t="n">
        <v>1300</v>
      </c>
    </row>
    <row r="7" spans="1:4">
      <c r="A7" s="3" t="s">
        <v>509</v>
      </c>
      <c r="C7" s="5" t="n">
        <v>0</v>
      </c>
      <c r="D7" s="5" t="n">
        <v>7507</v>
      </c>
    </row>
    <row r="8" spans="1:4">
      <c r="A8" s="3" t="s">
        <v>510</v>
      </c>
      <c r="C8" s="5" t="n">
        <v>-1461</v>
      </c>
      <c r="D8" s="5" t="n">
        <v>-7346</v>
      </c>
    </row>
    <row r="9" spans="1:4">
      <c r="A9" s="3" t="s">
        <v>508</v>
      </c>
      <c r="C9" s="5" t="n">
        <v>0</v>
      </c>
      <c r="D9" s="5" t="n">
        <v>1461</v>
      </c>
    </row>
    <row r="10" spans="1:4">
      <c r="A10" s="3" t="s">
        <v>511</v>
      </c>
    </row>
    <row r="11" spans="1:4">
      <c r="A11" s="7" t="s">
        <v>505</v>
      </c>
    </row>
    <row r="12" spans="1:4">
      <c r="A12" s="3" t="s">
        <v>512</v>
      </c>
      <c r="C12" s="5" t="n">
        <v>1400</v>
      </c>
      <c r="D12" s="5" t="n">
        <v>3700</v>
      </c>
    </row>
    <row r="13" spans="1:4">
      <c r="A13" s="3" t="s">
        <v>513</v>
      </c>
      <c r="C13" s="5" t="n">
        <v>6100</v>
      </c>
      <c r="D13" s="5" t="n">
        <v>3400</v>
      </c>
    </row>
    <row r="14" spans="1:4">
      <c r="A14" s="7" t="s">
        <v>507</v>
      </c>
    </row>
    <row r="15" spans="1:4">
      <c r="A15" s="3" t="s">
        <v>509</v>
      </c>
      <c r="B15" s="6" t="n">
        <v>0</v>
      </c>
      <c r="C15" s="6" t="n">
        <v>7500</v>
      </c>
      <c r="D15" s="6" t="n">
        <v>7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14</v>
      </c>
      <c r="B1" s="2" t="s">
        <v>2</v>
      </c>
      <c r="C1" s="2" t="s">
        <v>30</v>
      </c>
      <c r="D1" s="2" t="s">
        <v>475</v>
      </c>
    </row>
    <row r="2" spans="1:4">
      <c r="A2" s="7" t="s">
        <v>168</v>
      </c>
    </row>
    <row r="3" spans="1:4">
      <c r="A3" s="3" t="s">
        <v>498</v>
      </c>
      <c r="B3" s="6" t="n">
        <v>250000000</v>
      </c>
      <c r="D3" s="6" t="n">
        <v>250000000</v>
      </c>
    </row>
    <row r="4" spans="1:4">
      <c r="A4" s="3" t="s">
        <v>499</v>
      </c>
      <c r="B4" s="3" t="s">
        <v>457</v>
      </c>
      <c r="C4" s="3" t="s">
        <v>4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15</v>
      </c>
      <c r="B1" s="2" t="s">
        <v>2</v>
      </c>
      <c r="C1" s="2" t="s">
        <v>30</v>
      </c>
    </row>
    <row r="2" spans="1:3">
      <c r="A2" s="7" t="s">
        <v>152</v>
      </c>
    </row>
    <row r="3" spans="1:3">
      <c r="A3" s="3" t="s">
        <v>516</v>
      </c>
      <c r="B3" s="6" t="n">
        <v>7728</v>
      </c>
      <c r="C3" s="6" t="n">
        <v>7392</v>
      </c>
    </row>
    <row r="4" spans="1:3">
      <c r="A4" s="3" t="s">
        <v>517</v>
      </c>
      <c r="B4" s="5" t="n">
        <v>38651</v>
      </c>
      <c r="C4" s="5" t="n">
        <v>39792</v>
      </c>
    </row>
    <row r="5" spans="1:3">
      <c r="A5" s="3" t="s">
        <v>518</v>
      </c>
      <c r="B5" s="5" t="n">
        <v>5659</v>
      </c>
      <c r="C5" s="5" t="n">
        <v>7281</v>
      </c>
    </row>
    <row r="6" spans="1:3">
      <c r="A6" s="3" t="s">
        <v>519</v>
      </c>
      <c r="B6" s="5" t="n">
        <v>52038</v>
      </c>
      <c r="C6" s="5" t="n">
        <v>54465</v>
      </c>
    </row>
    <row r="7" spans="1:3">
      <c r="A7" s="3" t="s">
        <v>520</v>
      </c>
      <c r="B7" s="5" t="n">
        <v>-3742</v>
      </c>
      <c r="C7" s="5" t="n">
        <v>-4564</v>
      </c>
    </row>
    <row r="8" spans="1:3">
      <c r="A8" s="3" t="s">
        <v>521</v>
      </c>
      <c r="B8" s="6" t="n">
        <v>48296</v>
      </c>
      <c r="C8" s="6" t="n">
        <v>499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2</v>
      </c>
      <c r="B1" s="2" t="s">
        <v>2</v>
      </c>
      <c r="C1" s="2" t="s">
        <v>30</v>
      </c>
    </row>
    <row r="2" spans="1:3">
      <c r="A2" s="7" t="s">
        <v>154</v>
      </c>
    </row>
    <row r="3" spans="1:3">
      <c r="A3" s="3" t="s">
        <v>523</v>
      </c>
      <c r="B3" s="6" t="n">
        <v>70230</v>
      </c>
      <c r="C3" s="6" t="n">
        <v>70112</v>
      </c>
    </row>
    <row r="4" spans="1:3">
      <c r="A4" s="3" t="s">
        <v>524</v>
      </c>
      <c r="B4" s="5" t="n">
        <v>14762</v>
      </c>
      <c r="C4" s="5" t="n">
        <v>14187</v>
      </c>
    </row>
    <row r="5" spans="1:3">
      <c r="A5" s="3" t="s">
        <v>525</v>
      </c>
      <c r="B5" s="5" t="n">
        <v>6855</v>
      </c>
      <c r="C5" s="5" t="n">
        <v>7753</v>
      </c>
    </row>
    <row r="6" spans="1:3">
      <c r="A6" s="3" t="s">
        <v>526</v>
      </c>
      <c r="B6" s="5" t="n">
        <v>9620</v>
      </c>
      <c r="C6" s="5" t="n">
        <v>7980</v>
      </c>
    </row>
    <row r="7" spans="1:3">
      <c r="A7" s="3" t="s">
        <v>527</v>
      </c>
      <c r="B7" s="5" t="n">
        <v>1167</v>
      </c>
      <c r="C7" s="5" t="n">
        <v>1066</v>
      </c>
    </row>
    <row r="8" spans="1:3">
      <c r="A8" s="3" t="s">
        <v>528</v>
      </c>
      <c r="B8" s="5" t="n">
        <v>729</v>
      </c>
      <c r="C8" s="5" t="n">
        <v>1108</v>
      </c>
    </row>
    <row r="9" spans="1:3">
      <c r="A9" s="3" t="s">
        <v>35</v>
      </c>
      <c r="B9" s="5" t="n">
        <v>103363</v>
      </c>
      <c r="C9" s="5" t="n">
        <v>102206</v>
      </c>
    </row>
    <row r="10" spans="1:3">
      <c r="A10" s="3" t="s">
        <v>529</v>
      </c>
      <c r="B10" s="6" t="n">
        <v>0</v>
      </c>
      <c r="C10" s="6"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61"/>
    <col customWidth="1" max="4" min="4" width="34"/>
    <col customWidth="1" max="5" min="5" width="34"/>
    <col customWidth="1" max="6" min="6" width="20"/>
    <col customWidth="1" max="7" min="7" width="27"/>
    <col customWidth="1" max="8" min="8" width="37"/>
    <col customWidth="1" max="9" min="9" width="24"/>
  </cols>
  <sheetData>
    <row r="1" spans="1:9">
      <c r="A1" s="1" t="s">
        <v>126</v>
      </c>
      <c r="B1" s="2" t="s">
        <v>127</v>
      </c>
      <c r="C1" s="2" t="s">
        <v>128</v>
      </c>
      <c r="D1" s="2" t="s">
        <v>129</v>
      </c>
      <c r="E1" s="2" t="s">
        <v>130</v>
      </c>
      <c r="F1" s="2" t="s">
        <v>131</v>
      </c>
      <c r="G1" s="2" t="s">
        <v>132</v>
      </c>
      <c r="H1" s="2" t="s">
        <v>133</v>
      </c>
      <c r="I1" s="2" t="s">
        <v>134</v>
      </c>
    </row>
    <row r="2" spans="1:9">
      <c r="A2" s="3" t="s">
        <v>135</v>
      </c>
      <c r="B2" s="6" t="n">
        <v>-7590</v>
      </c>
      <c r="C2" s="6" t="n">
        <v>-9483</v>
      </c>
      <c r="D2" s="6" t="n">
        <v>1</v>
      </c>
      <c r="E2" s="6" t="n">
        <v>273</v>
      </c>
      <c r="F2" s="6" t="n">
        <v>-134297</v>
      </c>
      <c r="G2" s="6" t="n">
        <v>126962</v>
      </c>
      <c r="H2" s="6" t="n">
        <v>-2422</v>
      </c>
      <c r="I2" s="6" t="n">
        <v>1893</v>
      </c>
    </row>
    <row r="3" spans="1:9">
      <c r="A3" s="7" t="s">
        <v>136</v>
      </c>
    </row>
    <row r="4" spans="1:9">
      <c r="A4" s="3" t="s">
        <v>137</v>
      </c>
      <c r="B4" s="5" t="n">
        <v>-92143</v>
      </c>
      <c r="C4" s="5" t="n">
        <v>-93399</v>
      </c>
      <c r="F4" s="5" t="n">
        <v>-93399</v>
      </c>
      <c r="I4" s="5" t="n">
        <v>1256</v>
      </c>
    </row>
    <row r="5" spans="1:9">
      <c r="A5" s="3" t="s">
        <v>138</v>
      </c>
      <c r="B5" s="5" t="n">
        <v>447</v>
      </c>
      <c r="C5" s="5" t="n">
        <v>447</v>
      </c>
      <c r="H5" s="5" t="n">
        <v>447</v>
      </c>
    </row>
    <row r="6" spans="1:9">
      <c r="A6" s="3" t="s">
        <v>121</v>
      </c>
      <c r="B6" s="5" t="n">
        <v>-2050</v>
      </c>
      <c r="I6" s="5" t="n">
        <v>-2050</v>
      </c>
    </row>
    <row r="7" spans="1:9">
      <c r="A7" s="3" t="s">
        <v>139</v>
      </c>
      <c r="B7" s="5" t="n">
        <v>-101336</v>
      </c>
      <c r="C7" s="5" t="n">
        <v>-102435</v>
      </c>
      <c r="D7" s="5" t="n">
        <v>1</v>
      </c>
      <c r="E7" s="5" t="n">
        <v>273</v>
      </c>
      <c r="F7" s="5" t="n">
        <v>-227696</v>
      </c>
      <c r="G7" s="5" t="n">
        <v>126962</v>
      </c>
      <c r="H7" s="5" t="n">
        <v>-1975</v>
      </c>
      <c r="I7" s="5" t="n">
        <v>1099</v>
      </c>
    </row>
    <row r="8" spans="1:9">
      <c r="A8" s="7" t="s">
        <v>136</v>
      </c>
    </row>
    <row r="9" spans="1:9">
      <c r="A9" s="3" t="s">
        <v>137</v>
      </c>
      <c r="B9" s="5" t="n">
        <v>-62478</v>
      </c>
      <c r="C9" s="5" t="n">
        <v>-63191</v>
      </c>
      <c r="F9" s="5" t="n">
        <v>-63191</v>
      </c>
      <c r="I9" s="5" t="n">
        <v>713</v>
      </c>
    </row>
    <row r="10" spans="1:9">
      <c r="A10" s="3" t="s">
        <v>138</v>
      </c>
      <c r="B10" s="5" t="n">
        <v>-144</v>
      </c>
      <c r="C10" s="5" t="n">
        <v>-144</v>
      </c>
      <c r="H10" s="5" t="n">
        <v>-144</v>
      </c>
    </row>
    <row r="11" spans="1:9">
      <c r="A11" s="3" t="s">
        <v>121</v>
      </c>
      <c r="B11" s="5" t="n">
        <v>0</v>
      </c>
      <c r="I11" s="5" t="n">
        <v>0</v>
      </c>
    </row>
    <row r="12" spans="1:9">
      <c r="A12" s="3" t="s">
        <v>140</v>
      </c>
      <c r="B12" s="5" t="n">
        <v>-163958</v>
      </c>
      <c r="C12" s="5" t="n">
        <v>-165770</v>
      </c>
      <c r="D12" s="5" t="n">
        <v>1</v>
      </c>
      <c r="E12" s="5" t="n">
        <v>273</v>
      </c>
      <c r="F12" s="5" t="n">
        <v>-290887</v>
      </c>
      <c r="G12" s="5" t="n">
        <v>126962</v>
      </c>
      <c r="H12" s="5" t="n">
        <v>-2119</v>
      </c>
      <c r="I12" s="5" t="n">
        <v>1812</v>
      </c>
    </row>
    <row r="13" spans="1:9">
      <c r="A13" s="7" t="s">
        <v>136</v>
      </c>
    </row>
    <row r="14" spans="1:9">
      <c r="A14" s="3" t="s">
        <v>137</v>
      </c>
      <c r="B14" s="5" t="n">
        <v>-21071</v>
      </c>
      <c r="C14" s="5" t="n">
        <v>-21623</v>
      </c>
      <c r="F14" s="5" t="n">
        <v>-21623</v>
      </c>
      <c r="I14" s="5" t="n">
        <v>552</v>
      </c>
    </row>
    <row r="15" spans="1:9">
      <c r="A15" s="3" t="s">
        <v>138</v>
      </c>
      <c r="B15" s="5" t="n">
        <v>-77</v>
      </c>
      <c r="C15" s="5" t="n">
        <v>-77</v>
      </c>
      <c r="H15" s="5" t="n">
        <v>-77</v>
      </c>
    </row>
    <row r="16" spans="1:9">
      <c r="A16" s="3" t="s">
        <v>121</v>
      </c>
      <c r="B16" s="5" t="n">
        <v>-292</v>
      </c>
      <c r="C16" s="5" t="n">
        <v>0</v>
      </c>
      <c r="D16" s="5" t="n">
        <v>0</v>
      </c>
      <c r="E16" s="5" t="n">
        <v>0</v>
      </c>
      <c r="F16" s="5" t="n">
        <v>0</v>
      </c>
      <c r="G16" s="5" t="n">
        <v>0</v>
      </c>
      <c r="H16" s="5" t="n">
        <v>0</v>
      </c>
      <c r="I16" s="5" t="n">
        <v>-292</v>
      </c>
    </row>
    <row r="17" spans="1:9">
      <c r="A17" s="3" t="s">
        <v>141</v>
      </c>
      <c r="B17" s="6" t="n">
        <v>-185398</v>
      </c>
      <c r="C17" s="6" t="n">
        <v>-187470</v>
      </c>
      <c r="D17" s="6" t="n">
        <v>1</v>
      </c>
      <c r="E17" s="6" t="n">
        <v>273</v>
      </c>
      <c r="F17" s="6" t="n">
        <v>-312510</v>
      </c>
      <c r="G17" s="6" t="n">
        <v>126962</v>
      </c>
      <c r="H17" s="6" t="n">
        <v>-2196</v>
      </c>
      <c r="I17" s="6" t="n">
        <v>2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530</v>
      </c>
      <c r="B1" s="2" t="s">
        <v>1</v>
      </c>
    </row>
    <row r="2" spans="1:5">
      <c r="B2" s="2" t="s">
        <v>30</v>
      </c>
      <c r="C2" s="2" t="s">
        <v>71</v>
      </c>
      <c r="D2" s="2" t="s">
        <v>408</v>
      </c>
      <c r="E2" s="2" t="s">
        <v>2</v>
      </c>
    </row>
    <row r="3" spans="1:5">
      <c r="A3" s="7" t="s">
        <v>218</v>
      </c>
    </row>
    <row r="4" spans="1:5">
      <c r="A4" s="3" t="s">
        <v>531</v>
      </c>
      <c r="B4" s="6" t="n">
        <v>850880</v>
      </c>
      <c r="E4" s="6" t="n">
        <v>873231</v>
      </c>
    </row>
    <row r="5" spans="1:5">
      <c r="A5" s="3" t="s">
        <v>532</v>
      </c>
      <c r="B5" s="5" t="n">
        <v>-540606</v>
      </c>
      <c r="E5" s="5" t="n">
        <v>-565810</v>
      </c>
    </row>
    <row r="6" spans="1:5">
      <c r="A6" s="3" t="s">
        <v>40</v>
      </c>
      <c r="B6" s="5" t="n">
        <v>310274</v>
      </c>
      <c r="E6" s="5" t="n">
        <v>307421</v>
      </c>
    </row>
    <row r="7" spans="1:5">
      <c r="A7" s="3" t="s">
        <v>533</v>
      </c>
      <c r="B7" s="5" t="n">
        <v>37600</v>
      </c>
      <c r="C7" s="6" t="n">
        <v>39600</v>
      </c>
      <c r="D7" s="6" t="n">
        <v>44800</v>
      </c>
    </row>
    <row r="8" spans="1:5">
      <c r="A8" s="3" t="s">
        <v>534</v>
      </c>
      <c r="B8" s="5" t="n">
        <v>18800</v>
      </c>
      <c r="E8" s="5" t="n">
        <v>14100</v>
      </c>
    </row>
    <row r="9" spans="1:5">
      <c r="A9" s="3" t="s">
        <v>535</v>
      </c>
    </row>
    <row r="10" spans="1:5">
      <c r="A10" s="7" t="s">
        <v>218</v>
      </c>
    </row>
    <row r="11" spans="1:5">
      <c r="A11" s="3" t="s">
        <v>531</v>
      </c>
      <c r="B11" s="5" t="n">
        <v>146293</v>
      </c>
      <c r="E11" s="5" t="n">
        <v>145569</v>
      </c>
    </row>
    <row r="12" spans="1:5">
      <c r="A12" s="3" t="s">
        <v>536</v>
      </c>
    </row>
    <row r="13" spans="1:5">
      <c r="A13" s="7" t="s">
        <v>218</v>
      </c>
    </row>
    <row r="14" spans="1:5">
      <c r="A14" s="3" t="s">
        <v>531</v>
      </c>
      <c r="B14" s="5" t="n">
        <v>87097</v>
      </c>
      <c r="E14" s="5" t="n">
        <v>84521</v>
      </c>
    </row>
    <row r="15" spans="1:5">
      <c r="A15" s="3" t="s">
        <v>537</v>
      </c>
    </row>
    <row r="16" spans="1:5">
      <c r="A16" s="7" t="s">
        <v>218</v>
      </c>
    </row>
    <row r="17" spans="1:5">
      <c r="A17" s="3" t="s">
        <v>531</v>
      </c>
      <c r="B17" s="5" t="n">
        <v>305923</v>
      </c>
      <c r="E17" s="5" t="n">
        <v>307807</v>
      </c>
    </row>
    <row r="18" spans="1:5">
      <c r="A18" s="3" t="s">
        <v>538</v>
      </c>
    </row>
    <row r="19" spans="1:5">
      <c r="A19" s="7" t="s">
        <v>218</v>
      </c>
    </row>
    <row r="20" spans="1:5">
      <c r="A20" s="3" t="s">
        <v>531</v>
      </c>
      <c r="B20" s="5" t="n">
        <v>307644</v>
      </c>
      <c r="E20" s="5" t="n">
        <v>320450</v>
      </c>
    </row>
    <row r="21" spans="1:5">
      <c r="A21" s="3" t="s">
        <v>431</v>
      </c>
    </row>
    <row r="22" spans="1:5">
      <c r="A22" s="7" t="s">
        <v>218</v>
      </c>
    </row>
    <row r="23" spans="1:5">
      <c r="A23" s="3" t="s">
        <v>531</v>
      </c>
      <c r="B23" s="5" t="n">
        <v>3923</v>
      </c>
      <c r="E23" s="5" t="n">
        <v>14884</v>
      </c>
    </row>
    <row r="24" spans="1:5">
      <c r="A24" s="3" t="s">
        <v>539</v>
      </c>
    </row>
    <row r="25" spans="1:5">
      <c r="A25" s="7" t="s">
        <v>218</v>
      </c>
    </row>
    <row r="26" spans="1:5">
      <c r="A26" s="3" t="s">
        <v>531</v>
      </c>
      <c r="B26" s="6" t="n">
        <v>26300</v>
      </c>
      <c r="E26" s="6" t="n">
        <v>2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40</v>
      </c>
      <c r="C1" s="2" t="s">
        <v>1</v>
      </c>
    </row>
    <row r="2" spans="1:4">
      <c r="C2" s="2" t="s">
        <v>2</v>
      </c>
      <c r="D2" s="2" t="s">
        <v>30</v>
      </c>
    </row>
    <row r="3" spans="1:4">
      <c r="A3" s="7" t="s">
        <v>157</v>
      </c>
    </row>
    <row r="4" spans="1:4">
      <c r="A4" s="3" t="s">
        <v>531</v>
      </c>
      <c r="C4" s="6" t="n">
        <v>5558</v>
      </c>
      <c r="D4" s="6" t="n">
        <v>11252</v>
      </c>
    </row>
    <row r="5" spans="1:4">
      <c r="A5" s="3" t="s">
        <v>541</v>
      </c>
      <c r="B5" s="3" t="s">
        <v>481</v>
      </c>
      <c r="C5" s="5" t="n">
        <v>0</v>
      </c>
      <c r="D5" s="5" t="n">
        <v>-3696</v>
      </c>
    </row>
    <row r="6" spans="1:4">
      <c r="A6" s="3" t="s">
        <v>542</v>
      </c>
      <c r="C6" s="6" t="n">
        <v>5558</v>
      </c>
      <c r="D6" s="6" t="n">
        <v>7556</v>
      </c>
    </row>
    <row r="7" spans="1:4">
      <c r="A7" t="n"/>
    </row>
    <row r="8" spans="1:4">
      <c r="A8" s="3" t="s">
        <v>481</v>
      </c>
      <c r="B8" s="3" t="s">
        <v>503</v>
      </c>
    </row>
  </sheetData>
  <mergeCells count="4">
    <mergeCell ref="A1:B2"/>
    <mergeCell ref="C1:D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543</v>
      </c>
      <c r="B1" s="2" t="s">
        <v>398</v>
      </c>
      <c r="C1" s="2" t="s">
        <v>1</v>
      </c>
    </row>
    <row r="2" spans="1:7">
      <c r="B2" s="2" t="s">
        <v>71</v>
      </c>
      <c r="C2" s="2" t="s">
        <v>2</v>
      </c>
      <c r="D2" s="2" t="s">
        <v>30</v>
      </c>
      <c r="E2" s="2" t="s">
        <v>71</v>
      </c>
      <c r="F2" s="2" t="s">
        <v>2</v>
      </c>
      <c r="G2" s="2" t="s">
        <v>30</v>
      </c>
    </row>
    <row r="3" spans="1:7">
      <c r="A3" s="7" t="s">
        <v>435</v>
      </c>
    </row>
    <row r="4" spans="1:7">
      <c r="A4" s="3" t="s">
        <v>544</v>
      </c>
      <c r="F4" s="6" t="n">
        <v>122576000</v>
      </c>
      <c r="G4" s="6" t="n">
        <v>128216000</v>
      </c>
    </row>
    <row r="5" spans="1:7">
      <c r="A5" s="3" t="s">
        <v>545</v>
      </c>
      <c r="F5" s="5" t="n">
        <v>-41084000</v>
      </c>
      <c r="G5" s="5" t="n">
        <v>-41084000</v>
      </c>
    </row>
    <row r="6" spans="1:7">
      <c r="A6" s="3" t="s">
        <v>41</v>
      </c>
      <c r="B6" s="6" t="n">
        <v>87976000</v>
      </c>
      <c r="C6" s="6" t="n">
        <v>87132000</v>
      </c>
      <c r="D6" s="6" t="n">
        <v>87976000</v>
      </c>
      <c r="E6" s="6" t="n">
        <v>87976000</v>
      </c>
      <c r="F6" s="5" t="n">
        <v>81492000</v>
      </c>
      <c r="G6" s="5" t="n">
        <v>87132000</v>
      </c>
    </row>
    <row r="7" spans="1:7">
      <c r="A7" s="7" t="s">
        <v>546</v>
      </c>
    </row>
    <row r="8" spans="1:7">
      <c r="A8" s="3" t="s">
        <v>547</v>
      </c>
      <c r="C8" s="5" t="n">
        <v>87132000</v>
      </c>
      <c r="D8" s="5" t="n">
        <v>87976000</v>
      </c>
    </row>
    <row r="9" spans="1:7">
      <c r="A9" s="3" t="s">
        <v>436</v>
      </c>
      <c r="C9" s="5" t="n">
        <v>0</v>
      </c>
      <c r="D9" s="5" t="n">
        <v>0</v>
      </c>
      <c r="E9" s="5" t="n">
        <v>0</v>
      </c>
    </row>
    <row r="10" spans="1:7">
      <c r="A10" s="3" t="s">
        <v>465</v>
      </c>
      <c r="C10" s="5" t="n">
        <v>-5640000</v>
      </c>
      <c r="D10" s="5" t="n">
        <v>-844000</v>
      </c>
    </row>
    <row r="11" spans="1:7">
      <c r="A11" s="3" t="s">
        <v>548</v>
      </c>
      <c r="B11" s="5" t="n">
        <v>87976000</v>
      </c>
      <c r="C11" s="5" t="n">
        <v>81492000</v>
      </c>
      <c r="D11" s="5" t="n">
        <v>87132000</v>
      </c>
      <c r="E11" s="5" t="n">
        <v>87976000</v>
      </c>
    </row>
    <row r="12" spans="1:7">
      <c r="A12" s="3" t="s">
        <v>73</v>
      </c>
    </row>
    <row r="13" spans="1:7">
      <c r="A13" s="7" t="s">
        <v>435</v>
      </c>
    </row>
    <row r="14" spans="1:7">
      <c r="A14" s="3" t="s">
        <v>544</v>
      </c>
      <c r="F14" s="5" t="n">
        <v>116731000</v>
      </c>
      <c r="G14" s="5" t="n">
        <v>122371000</v>
      </c>
    </row>
    <row r="15" spans="1:7">
      <c r="A15" s="3" t="s">
        <v>545</v>
      </c>
      <c r="F15" s="5" t="n">
        <v>-41084000</v>
      </c>
      <c r="G15" s="5" t="n">
        <v>-41084000</v>
      </c>
    </row>
    <row r="16" spans="1:7">
      <c r="A16" s="3" t="s">
        <v>41</v>
      </c>
      <c r="B16" s="5" t="n">
        <v>82131000</v>
      </c>
      <c r="C16" s="5" t="n">
        <v>81287000</v>
      </c>
      <c r="D16" s="5" t="n">
        <v>82131000</v>
      </c>
      <c r="E16" s="5" t="n">
        <v>82131000</v>
      </c>
      <c r="F16" s="5" t="n">
        <v>75647000</v>
      </c>
      <c r="G16" s="5" t="n">
        <v>81287000</v>
      </c>
    </row>
    <row r="17" spans="1:7">
      <c r="A17" s="7" t="s">
        <v>546</v>
      </c>
    </row>
    <row r="18" spans="1:7">
      <c r="A18" s="3" t="s">
        <v>547</v>
      </c>
      <c r="C18" s="5" t="n">
        <v>81287000</v>
      </c>
      <c r="D18" s="5" t="n">
        <v>82131000</v>
      </c>
    </row>
    <row r="19" spans="1:7">
      <c r="A19" s="3" t="s">
        <v>436</v>
      </c>
      <c r="B19" s="5" t="n">
        <v>1100000</v>
      </c>
      <c r="C19" s="5" t="n">
        <v>0</v>
      </c>
      <c r="D19" s="5" t="n">
        <v>0</v>
      </c>
    </row>
    <row r="20" spans="1:7">
      <c r="A20" s="3" t="s">
        <v>465</v>
      </c>
      <c r="D20" s="5" t="n">
        <v>-844000</v>
      </c>
    </row>
    <row r="21" spans="1:7">
      <c r="A21" s="3" t="s">
        <v>548</v>
      </c>
      <c r="B21" s="5" t="n">
        <v>82131000</v>
      </c>
      <c r="C21" s="5" t="n">
        <v>75647000</v>
      </c>
      <c r="D21" s="5" t="n">
        <v>81287000</v>
      </c>
      <c r="E21" s="5" t="n">
        <v>82131000</v>
      </c>
    </row>
    <row r="22" spans="1:7">
      <c r="A22" s="3" t="s">
        <v>75</v>
      </c>
    </row>
    <row r="23" spans="1:7">
      <c r="A23" s="7" t="s">
        <v>435</v>
      </c>
    </row>
    <row r="24" spans="1:7">
      <c r="A24" s="3" t="s">
        <v>544</v>
      </c>
      <c r="F24" s="5" t="n">
        <v>5845000</v>
      </c>
      <c r="G24" s="5" t="n">
        <v>5845000</v>
      </c>
    </row>
    <row r="25" spans="1:7">
      <c r="A25" s="3" t="s">
        <v>545</v>
      </c>
      <c r="F25" s="5" t="n">
        <v>0</v>
      </c>
      <c r="G25" s="5" t="n">
        <v>0</v>
      </c>
    </row>
    <row r="26" spans="1:7">
      <c r="A26" s="3" t="s">
        <v>41</v>
      </c>
      <c r="B26" s="5" t="n">
        <v>5845000</v>
      </c>
      <c r="C26" s="5" t="n">
        <v>5845000</v>
      </c>
      <c r="D26" s="5" t="n">
        <v>5845000</v>
      </c>
      <c r="E26" s="5" t="n">
        <v>5845000</v>
      </c>
      <c r="F26" s="6" t="n">
        <v>5845000</v>
      </c>
      <c r="G26" s="6" t="n">
        <v>5845000</v>
      </c>
    </row>
    <row r="27" spans="1:7">
      <c r="A27" s="7" t="s">
        <v>546</v>
      </c>
    </row>
    <row r="28" spans="1:7">
      <c r="A28" s="3" t="s">
        <v>547</v>
      </c>
      <c r="C28" s="5" t="n">
        <v>5845000</v>
      </c>
      <c r="D28" s="5" t="n">
        <v>5845000</v>
      </c>
    </row>
    <row r="29" spans="1:7">
      <c r="A29" s="3" t="s">
        <v>436</v>
      </c>
      <c r="C29" s="5" t="n">
        <v>0</v>
      </c>
      <c r="D29" s="5" t="n">
        <v>0</v>
      </c>
    </row>
    <row r="30" spans="1:7">
      <c r="A30" s="3" t="s">
        <v>465</v>
      </c>
      <c r="C30" s="5" t="n">
        <v>0</v>
      </c>
      <c r="D30" s="5" t="n">
        <v>0</v>
      </c>
    </row>
    <row r="31" spans="1:7">
      <c r="A31" s="3" t="s">
        <v>548</v>
      </c>
      <c r="B31" s="6" t="n">
        <v>5845000</v>
      </c>
      <c r="C31" s="6" t="n">
        <v>5845000</v>
      </c>
      <c r="D31" s="6" t="n">
        <v>5845000</v>
      </c>
      <c r="E31" s="6" t="n">
        <v>584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49</v>
      </c>
      <c r="B1" s="2" t="s">
        <v>1</v>
      </c>
    </row>
    <row r="2" spans="1:4">
      <c r="B2" s="2" t="s">
        <v>2</v>
      </c>
      <c r="C2" s="2" t="s">
        <v>30</v>
      </c>
      <c r="D2" s="2" t="s">
        <v>71</v>
      </c>
    </row>
    <row r="3" spans="1:4">
      <c r="A3" s="7" t="s">
        <v>222</v>
      </c>
    </row>
    <row r="4" spans="1:4">
      <c r="A4" s="3" t="s">
        <v>544</v>
      </c>
      <c r="C4" s="6" t="n">
        <v>23301</v>
      </c>
      <c r="D4" s="6" t="n">
        <v>23964</v>
      </c>
    </row>
    <row r="5" spans="1:4">
      <c r="A5" s="3" t="s">
        <v>550</v>
      </c>
      <c r="C5" s="5" t="n">
        <v>-5936</v>
      </c>
      <c r="D5" s="5" t="n">
        <v>-5031</v>
      </c>
    </row>
    <row r="6" spans="1:4">
      <c r="A6" s="3" t="s">
        <v>41</v>
      </c>
      <c r="C6" s="5" t="n">
        <v>17365</v>
      </c>
      <c r="D6" s="5" t="n">
        <v>18933</v>
      </c>
    </row>
    <row r="7" spans="1:4">
      <c r="A7" s="7" t="s">
        <v>551</v>
      </c>
    </row>
    <row r="8" spans="1:4">
      <c r="A8" s="3" t="s">
        <v>552</v>
      </c>
      <c r="B8" s="6" t="n">
        <v>900</v>
      </c>
    </row>
    <row r="9" spans="1:4">
      <c r="A9" s="3" t="s">
        <v>444</v>
      </c>
    </row>
    <row r="10" spans="1:4">
      <c r="A10" s="7" t="s">
        <v>222</v>
      </c>
    </row>
    <row r="11" spans="1:4">
      <c r="A11" s="3" t="s">
        <v>544</v>
      </c>
      <c r="C11" s="5" t="n">
        <v>12000</v>
      </c>
      <c r="D11" s="5" t="n">
        <v>12000</v>
      </c>
    </row>
    <row r="12" spans="1:4">
      <c r="A12" s="3" t="s">
        <v>550</v>
      </c>
      <c r="C12" s="5" t="n">
        <v>-4807</v>
      </c>
      <c r="D12" s="5" t="n">
        <v>-4207</v>
      </c>
    </row>
    <row r="13" spans="1:4">
      <c r="A13" s="3" t="s">
        <v>41</v>
      </c>
      <c r="C13" s="5" t="n">
        <v>7193</v>
      </c>
      <c r="D13" s="5" t="n">
        <v>7793</v>
      </c>
    </row>
    <row r="14" spans="1:4">
      <c r="A14" s="3" t="s">
        <v>441</v>
      </c>
    </row>
    <row r="15" spans="1:4">
      <c r="A15" s="7" t="s">
        <v>222</v>
      </c>
    </row>
    <row r="16" spans="1:4">
      <c r="A16" s="3" t="s">
        <v>544</v>
      </c>
      <c r="C16" s="5" t="n">
        <v>600</v>
      </c>
      <c r="D16" s="5" t="n">
        <v>600</v>
      </c>
    </row>
    <row r="17" spans="1:4">
      <c r="A17" s="3" t="s">
        <v>550</v>
      </c>
      <c r="C17" s="5" t="n">
        <v>-313</v>
      </c>
      <c r="D17" s="5" t="n">
        <v>-273</v>
      </c>
    </row>
    <row r="18" spans="1:4">
      <c r="A18" s="3" t="s">
        <v>41</v>
      </c>
      <c r="C18" s="5" t="n">
        <v>287</v>
      </c>
      <c r="D18" s="5" t="n">
        <v>327</v>
      </c>
    </row>
    <row r="19" spans="1:4">
      <c r="A19" s="3" t="s">
        <v>445</v>
      </c>
    </row>
    <row r="20" spans="1:4">
      <c r="A20" s="7" t="s">
        <v>222</v>
      </c>
    </row>
    <row r="21" spans="1:4">
      <c r="A21" s="3" t="s">
        <v>544</v>
      </c>
      <c r="C21" s="5" t="n">
        <v>10701</v>
      </c>
      <c r="D21" s="5" t="n">
        <v>11364</v>
      </c>
    </row>
    <row r="22" spans="1:4">
      <c r="A22" s="3" t="s">
        <v>550</v>
      </c>
      <c r="C22" s="5" t="n">
        <v>-816</v>
      </c>
      <c r="D22" s="5" t="n">
        <v>-551</v>
      </c>
    </row>
    <row r="23" spans="1:4">
      <c r="A23" s="3" t="s">
        <v>41</v>
      </c>
      <c r="C23" s="5" t="n">
        <v>9885</v>
      </c>
      <c r="D23" s="5" t="n">
        <v>10813</v>
      </c>
    </row>
    <row r="24" spans="1:4">
      <c r="A24" s="7" t="s">
        <v>551</v>
      </c>
    </row>
    <row r="25" spans="1:4">
      <c r="A25" s="3" t="s">
        <v>446</v>
      </c>
      <c r="B25" s="6" t="n">
        <v>600</v>
      </c>
      <c r="C25" s="6" t="n">
        <v>100</v>
      </c>
      <c r="D25"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53</v>
      </c>
      <c r="B1" s="2" t="s">
        <v>30</v>
      </c>
      <c r="C1" s="2" t="s">
        <v>71</v>
      </c>
    </row>
    <row r="2" spans="1:3">
      <c r="A2" s="7" t="s">
        <v>554</v>
      </c>
    </row>
    <row r="3" spans="1:3">
      <c r="A3" s="5" t="n">
        <v>2017</v>
      </c>
      <c r="B3" s="6" t="n">
        <v>899</v>
      </c>
    </row>
    <row r="4" spans="1:3">
      <c r="A4" s="5" t="n">
        <v>2018</v>
      </c>
      <c r="B4" s="5" t="n">
        <v>899</v>
      </c>
    </row>
    <row r="5" spans="1:3">
      <c r="A5" s="5" t="n">
        <v>2019</v>
      </c>
      <c r="B5" s="5" t="n">
        <v>899</v>
      </c>
    </row>
    <row r="6" spans="1:3">
      <c r="A6" s="5" t="n">
        <v>2020</v>
      </c>
      <c r="B6" s="5" t="n">
        <v>899</v>
      </c>
    </row>
    <row r="7" spans="1:3">
      <c r="A7" s="5" t="n">
        <v>2021</v>
      </c>
      <c r="B7" s="5" t="n">
        <v>899</v>
      </c>
    </row>
    <row r="8" spans="1:3">
      <c r="A8" s="3" t="s">
        <v>555</v>
      </c>
      <c r="B8" s="5" t="n">
        <v>12870</v>
      </c>
    </row>
    <row r="9" spans="1:3">
      <c r="A9" s="3" t="s">
        <v>41</v>
      </c>
      <c r="B9" s="6" t="n">
        <v>17365</v>
      </c>
      <c r="C9" s="6" t="n">
        <v>189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1</v>
      </c>
    </row>
    <row r="3" spans="1:4">
      <c r="A3" s="7" t="s">
        <v>43</v>
      </c>
    </row>
    <row r="4" spans="1:4">
      <c r="A4" s="3" t="s">
        <v>557</v>
      </c>
      <c r="B4" s="6" t="n">
        <v>7081</v>
      </c>
      <c r="C4" s="6" t="n">
        <v>10314</v>
      </c>
    </row>
    <row r="5" spans="1:4">
      <c r="A5" s="3" t="s">
        <v>558</v>
      </c>
      <c r="C5" s="5" t="n">
        <v>2905</v>
      </c>
      <c r="D5" s="6" t="n">
        <v>4324</v>
      </c>
    </row>
    <row r="6" spans="1:4">
      <c r="A6" s="3" t="s">
        <v>559</v>
      </c>
      <c r="B6" s="5" t="n">
        <v>7150</v>
      </c>
      <c r="C6" s="5" t="n">
        <v>7553</v>
      </c>
    </row>
    <row r="7" spans="1:4">
      <c r="A7" s="3" t="s">
        <v>560</v>
      </c>
      <c r="C7" s="5" t="n">
        <v>3364</v>
      </c>
      <c r="D7" s="5" t="n">
        <v>2161</v>
      </c>
    </row>
    <row r="8" spans="1:4">
      <c r="A8" s="3" t="s">
        <v>561</v>
      </c>
      <c r="B8" s="5" t="n">
        <v>0</v>
      </c>
      <c r="C8" s="5" t="n">
        <v>1249</v>
      </c>
    </row>
    <row r="9" spans="1:4">
      <c r="A9" s="3" t="s">
        <v>562</v>
      </c>
      <c r="C9" s="5" t="n">
        <v>3035</v>
      </c>
      <c r="D9" s="5" t="n">
        <v>3200</v>
      </c>
    </row>
    <row r="10" spans="1:4">
      <c r="A10" s="3" t="s">
        <v>563</v>
      </c>
      <c r="B10" s="5" t="n">
        <v>5017</v>
      </c>
      <c r="C10" s="5" t="n">
        <v>4514</v>
      </c>
    </row>
    <row r="11" spans="1:4">
      <c r="A11" s="3" t="s">
        <v>528</v>
      </c>
      <c r="B11" s="5" t="n">
        <v>9015</v>
      </c>
      <c r="C11" s="5" t="n">
        <v>7792</v>
      </c>
    </row>
    <row r="12" spans="1:4">
      <c r="A12" s="3" t="s">
        <v>564</v>
      </c>
      <c r="B12" s="5" t="n">
        <v>28263</v>
      </c>
      <c r="C12" s="5" t="n">
        <v>31422</v>
      </c>
    </row>
    <row r="13" spans="1:4">
      <c r="A13" s="3" t="s">
        <v>565</v>
      </c>
      <c r="B13" s="5" t="n">
        <v>0</v>
      </c>
      <c r="C13" s="5" t="n">
        <v>332</v>
      </c>
      <c r="D13" s="6" t="n">
        <v>12607</v>
      </c>
    </row>
    <row r="14" spans="1:4">
      <c r="A14" s="3" t="s">
        <v>566</v>
      </c>
      <c r="B14" s="5" t="n">
        <v>1300</v>
      </c>
      <c r="C14" s="5" t="n">
        <v>1200</v>
      </c>
    </row>
    <row r="15" spans="1:4">
      <c r="A15" s="3" t="s">
        <v>567</v>
      </c>
      <c r="B15" s="6" t="n">
        <v>200</v>
      </c>
      <c r="C15" s="6" t="n">
        <v>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68</v>
      </c>
      <c r="B1" s="2" t="s">
        <v>2</v>
      </c>
      <c r="C1" s="2" t="s">
        <v>30</v>
      </c>
    </row>
    <row r="2" spans="1:3">
      <c r="A2" s="7" t="s">
        <v>165</v>
      </c>
    </row>
    <row r="3" spans="1:3">
      <c r="A3" s="3" t="s">
        <v>569</v>
      </c>
      <c r="B3" s="6" t="n">
        <v>25578000</v>
      </c>
      <c r="C3" s="6" t="n">
        <v>23408000</v>
      </c>
    </row>
    <row r="4" spans="1:3">
      <c r="A4" s="3" t="s">
        <v>570</v>
      </c>
      <c r="B4" s="5" t="n">
        <v>24732000</v>
      </c>
      <c r="C4" s="5" t="n">
        <v>24565000</v>
      </c>
    </row>
    <row r="5" spans="1:3">
      <c r="A5" s="3" t="s">
        <v>571</v>
      </c>
      <c r="B5" s="5" t="n">
        <v>6385000</v>
      </c>
      <c r="C5" s="5" t="n">
        <v>5805000</v>
      </c>
    </row>
    <row r="6" spans="1:3">
      <c r="A6" s="3" t="s">
        <v>572</v>
      </c>
      <c r="B6" s="5" t="n">
        <v>173000</v>
      </c>
      <c r="C6" s="5" t="n">
        <v>858000</v>
      </c>
    </row>
    <row r="7" spans="1:3">
      <c r="A7" s="3" t="s">
        <v>573</v>
      </c>
      <c r="B7" s="5" t="n">
        <v>3504000</v>
      </c>
      <c r="C7" s="5" t="n">
        <v>3082000</v>
      </c>
    </row>
    <row r="8" spans="1:3">
      <c r="A8" s="3" t="s">
        <v>574</v>
      </c>
      <c r="B8" s="5" t="n">
        <v>1684000</v>
      </c>
      <c r="C8" s="5" t="n">
        <v>2676000</v>
      </c>
    </row>
    <row r="9" spans="1:3">
      <c r="A9" s="3" t="s">
        <v>528</v>
      </c>
      <c r="B9" s="5" t="n">
        <v>7615000</v>
      </c>
      <c r="C9" s="5" t="n">
        <v>4486000</v>
      </c>
    </row>
    <row r="10" spans="1:3">
      <c r="A10" s="3" t="s">
        <v>48</v>
      </c>
      <c r="B10" s="5" t="n">
        <v>69671000</v>
      </c>
      <c r="C10" s="5" t="n">
        <v>64880000</v>
      </c>
    </row>
    <row r="11" spans="1:3">
      <c r="A11" s="3" t="s">
        <v>575</v>
      </c>
      <c r="B11" s="6" t="n">
        <v>600000</v>
      </c>
      <c r="C11" s="6" t="n">
        <v>1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576</v>
      </c>
      <c r="B1" s="2" t="s">
        <v>2</v>
      </c>
      <c r="C1" s="2" t="s">
        <v>30</v>
      </c>
      <c r="D1" s="2" t="s">
        <v>71</v>
      </c>
    </row>
    <row r="2" spans="1:4">
      <c r="A2" s="7" t="s">
        <v>168</v>
      </c>
    </row>
    <row r="3" spans="1:4">
      <c r="A3" s="3" t="s">
        <v>577</v>
      </c>
      <c r="B3" s="6" t="n">
        <v>-676673</v>
      </c>
      <c r="C3" s="6" t="n">
        <v>-658795</v>
      </c>
    </row>
    <row r="4" spans="1:4">
      <c r="A4" s="3" t="s">
        <v>578</v>
      </c>
      <c r="B4" s="5" t="n">
        <v>-3155</v>
      </c>
      <c r="C4" s="5" t="n">
        <v>-8528</v>
      </c>
    </row>
    <row r="5" spans="1:4">
      <c r="A5" s="3" t="s">
        <v>50</v>
      </c>
      <c r="B5" s="5" t="n">
        <v>673518</v>
      </c>
      <c r="C5" s="5" t="n">
        <v>650267</v>
      </c>
    </row>
    <row r="6" spans="1:4">
      <c r="A6" s="3" t="s">
        <v>579</v>
      </c>
    </row>
    <row r="7" spans="1:4">
      <c r="A7" s="7" t="s">
        <v>168</v>
      </c>
    </row>
    <row r="8" spans="1:4">
      <c r="A8" s="3" t="s">
        <v>577</v>
      </c>
      <c r="B8" s="5" t="n">
        <v>0</v>
      </c>
      <c r="C8" s="5" t="n">
        <v>-5873</v>
      </c>
    </row>
    <row r="9" spans="1:4">
      <c r="A9" s="3" t="s">
        <v>580</v>
      </c>
      <c r="C9" s="6" t="n">
        <v>80600</v>
      </c>
      <c r="D9" s="6" t="n">
        <v>27300</v>
      </c>
    </row>
    <row r="10" spans="1:4">
      <c r="A10" s="3" t="s">
        <v>499</v>
      </c>
      <c r="C10" s="3" t="s">
        <v>581</v>
      </c>
      <c r="D10" s="3" t="s">
        <v>581</v>
      </c>
    </row>
    <row r="11" spans="1:4">
      <c r="A11" s="3" t="s">
        <v>281</v>
      </c>
    </row>
    <row r="12" spans="1:4">
      <c r="A12" s="7" t="s">
        <v>168</v>
      </c>
    </row>
    <row r="13" spans="1:4">
      <c r="A13" s="3" t="s">
        <v>577</v>
      </c>
      <c r="B13" s="6" t="n">
        <v>-250000</v>
      </c>
      <c r="C13" s="6" t="n">
        <v>-250000</v>
      </c>
    </row>
    <row r="14" spans="1:4">
      <c r="A14" s="3" t="s">
        <v>499</v>
      </c>
      <c r="B14" s="3" t="s">
        <v>457</v>
      </c>
      <c r="C14" s="3" t="s">
        <v>457</v>
      </c>
    </row>
    <row r="15" spans="1:4">
      <c r="A15" s="3" t="s">
        <v>284</v>
      </c>
    </row>
    <row r="16" spans="1:4">
      <c r="A16" s="7" t="s">
        <v>168</v>
      </c>
    </row>
    <row r="17" spans="1:4">
      <c r="A17" s="3" t="s">
        <v>577</v>
      </c>
      <c r="B17" s="6" t="n">
        <v>-345353</v>
      </c>
      <c r="C17" s="6" t="n">
        <v>-323956</v>
      </c>
    </row>
    <row r="18" spans="1:4">
      <c r="A18" s="3" t="s">
        <v>499</v>
      </c>
      <c r="C18" s="3" t="s">
        <v>500</v>
      </c>
    </row>
    <row r="19" spans="1:4">
      <c r="A19" s="3" t="s">
        <v>582</v>
      </c>
    </row>
    <row r="20" spans="1:4">
      <c r="A20" s="7" t="s">
        <v>168</v>
      </c>
    </row>
    <row r="21" spans="1:4">
      <c r="A21" s="3" t="s">
        <v>577</v>
      </c>
      <c r="B21" s="5" t="n">
        <v>-70000</v>
      </c>
      <c r="C21" s="6" t="n">
        <v>-70000</v>
      </c>
    </row>
    <row r="22" spans="1:4">
      <c r="A22" s="3" t="s">
        <v>499</v>
      </c>
      <c r="C22" s="3" t="s">
        <v>583</v>
      </c>
    </row>
    <row r="23" spans="1:4">
      <c r="A23" s="3" t="s">
        <v>584</v>
      </c>
    </row>
    <row r="24" spans="1:4">
      <c r="A24" s="7" t="s">
        <v>168</v>
      </c>
    </row>
    <row r="25" spans="1:4">
      <c r="A25" s="3" t="s">
        <v>577</v>
      </c>
      <c r="B25" s="6" t="n">
        <v>-11320</v>
      </c>
      <c r="C25" s="6" t="n">
        <v>-89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21"/>
    <col customWidth="1" max="5" min="5" width="14"/>
  </cols>
  <sheetData>
    <row r="1" spans="1:5">
      <c r="A1" s="1" t="s">
        <v>585</v>
      </c>
      <c r="B1" s="2" t="s">
        <v>586</v>
      </c>
      <c r="C1" s="2" t="s">
        <v>400</v>
      </c>
      <c r="D1" s="2" t="s">
        <v>348</v>
      </c>
      <c r="E1" s="2" t="s">
        <v>30</v>
      </c>
    </row>
    <row r="2" spans="1:5">
      <c r="A2" s="7" t="s">
        <v>168</v>
      </c>
    </row>
    <row r="3" spans="1:5">
      <c r="A3" s="3" t="s">
        <v>587</v>
      </c>
      <c r="D3" s="3" t="s">
        <v>588</v>
      </c>
      <c r="E3" s="3" t="s">
        <v>589</v>
      </c>
    </row>
    <row r="4" spans="1:5">
      <c r="A4" s="3" t="s">
        <v>462</v>
      </c>
      <c r="D4" s="5" t="n">
        <v>64000000</v>
      </c>
    </row>
    <row r="5" spans="1:5">
      <c r="A5" s="3" t="s">
        <v>590</v>
      </c>
    </row>
    <row r="6" spans="1:5">
      <c r="A6" s="7" t="s">
        <v>168</v>
      </c>
    </row>
    <row r="7" spans="1:5">
      <c r="A7" s="3" t="s">
        <v>591</v>
      </c>
      <c r="B7" s="5" t="n">
        <v>1</v>
      </c>
    </row>
    <row r="8" spans="1:5">
      <c r="A8" s="3" t="s">
        <v>579</v>
      </c>
    </row>
    <row r="9" spans="1:5">
      <c r="A9" s="7" t="s">
        <v>168</v>
      </c>
    </row>
    <row r="10" spans="1:5">
      <c r="A10" s="3" t="s">
        <v>592</v>
      </c>
      <c r="B10" s="6" t="n">
        <v>105000000</v>
      </c>
    </row>
    <row r="11" spans="1:5">
      <c r="A11" s="3" t="s">
        <v>593</v>
      </c>
      <c r="B11" s="3" t="s">
        <v>594</v>
      </c>
    </row>
    <row r="12" spans="1:5">
      <c r="A12" s="3" t="s">
        <v>591</v>
      </c>
      <c r="B12" s="5" t="n">
        <v>1</v>
      </c>
      <c r="C12" s="5" t="n">
        <v>1</v>
      </c>
    </row>
    <row r="13" spans="1:5">
      <c r="A13" s="3" t="s">
        <v>595</v>
      </c>
      <c r="B13" s="5" t="n">
        <v>2</v>
      </c>
    </row>
    <row r="14" spans="1:5">
      <c r="A14" s="3" t="s">
        <v>596</v>
      </c>
    </row>
    <row r="15" spans="1:5">
      <c r="A15" s="7" t="s">
        <v>168</v>
      </c>
    </row>
    <row r="16" spans="1:5">
      <c r="A16" s="3" t="s">
        <v>597</v>
      </c>
      <c r="B16" s="3" t="s">
        <v>598</v>
      </c>
    </row>
    <row r="17" spans="1:5">
      <c r="A17" s="3" t="s">
        <v>599</v>
      </c>
      <c r="B17" s="3" t="s">
        <v>374</v>
      </c>
    </row>
    <row r="18" spans="1:5">
      <c r="A18" s="3" t="s">
        <v>600</v>
      </c>
    </row>
    <row r="19" spans="1:5">
      <c r="A19" s="7" t="s">
        <v>168</v>
      </c>
    </row>
    <row r="20" spans="1:5">
      <c r="A20" s="3" t="s">
        <v>597</v>
      </c>
      <c r="B20" s="3" t="s">
        <v>601</v>
      </c>
    </row>
    <row r="21" spans="1:5">
      <c r="A21" s="3" t="s">
        <v>602</v>
      </c>
    </row>
    <row r="22" spans="1:5">
      <c r="A22" s="7" t="s">
        <v>168</v>
      </c>
    </row>
    <row r="23" spans="1:5">
      <c r="A23" s="3" t="s">
        <v>603</v>
      </c>
      <c r="B23" s="6" t="n">
        <v>20000000</v>
      </c>
    </row>
    <row r="24" spans="1:5">
      <c r="A24" s="3" t="s">
        <v>604</v>
      </c>
    </row>
    <row r="25" spans="1:5">
      <c r="A25" s="7" t="s">
        <v>168</v>
      </c>
    </row>
    <row r="26" spans="1:5">
      <c r="A26" s="3" t="s">
        <v>603</v>
      </c>
      <c r="B26" s="5" t="n">
        <v>10000000</v>
      </c>
    </row>
    <row r="27" spans="1:5">
      <c r="A27" s="3" t="s">
        <v>605</v>
      </c>
    </row>
    <row r="28" spans="1:5">
      <c r="A28" s="7" t="s">
        <v>168</v>
      </c>
    </row>
    <row r="29" spans="1:5">
      <c r="A29" s="3" t="s">
        <v>603</v>
      </c>
      <c r="B29" s="5" t="n">
        <v>0</v>
      </c>
    </row>
    <row r="30" spans="1:5">
      <c r="A30" s="3" t="s">
        <v>606</v>
      </c>
    </row>
    <row r="31" spans="1:5">
      <c r="A31" s="7" t="s">
        <v>168</v>
      </c>
    </row>
    <row r="32" spans="1:5">
      <c r="A32" s="3" t="s">
        <v>592</v>
      </c>
      <c r="B32" s="5" t="n">
        <v>20000000</v>
      </c>
      <c r="D32" s="6" t="n">
        <v>0</v>
      </c>
    </row>
    <row r="33" spans="1:5">
      <c r="A33" s="3" t="s">
        <v>607</v>
      </c>
    </row>
    <row r="34" spans="1:5">
      <c r="A34" s="7" t="s">
        <v>168</v>
      </c>
    </row>
    <row r="35" spans="1:5">
      <c r="A35" s="3" t="s">
        <v>592</v>
      </c>
      <c r="B35" s="5" t="n">
        <v>10500000</v>
      </c>
    </row>
    <row r="36" spans="1:5">
      <c r="A36" s="3" t="s">
        <v>279</v>
      </c>
    </row>
    <row r="37" spans="1:5">
      <c r="A37" s="7" t="s">
        <v>168</v>
      </c>
    </row>
    <row r="38" spans="1:5">
      <c r="A38" s="3" t="s">
        <v>498</v>
      </c>
      <c r="B38" s="6" t="n">
        <v>70000000</v>
      </c>
    </row>
    <row r="39" spans="1:5">
      <c r="A39" s="3" t="s">
        <v>608</v>
      </c>
    </row>
    <row r="40" spans="1:5">
      <c r="A40" s="7" t="s">
        <v>168</v>
      </c>
    </row>
    <row r="41" spans="1:5">
      <c r="A41" s="3" t="s">
        <v>597</v>
      </c>
      <c r="B41" s="3" t="s">
        <v>455</v>
      </c>
    </row>
    <row r="42" spans="1:5">
      <c r="A42" s="3" t="s">
        <v>599</v>
      </c>
      <c r="B42" s="3" t="s">
        <v>374</v>
      </c>
    </row>
    <row r="43" spans="1:5">
      <c r="A43" s="3" t="s">
        <v>609</v>
      </c>
    </row>
    <row r="44" spans="1:5">
      <c r="A44" s="7" t="s">
        <v>168</v>
      </c>
    </row>
    <row r="45" spans="1:5">
      <c r="A45" s="3" t="s">
        <v>597</v>
      </c>
      <c r="B45" s="3" t="s">
        <v>6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11</v>
      </c>
      <c r="B1" s="2" t="s">
        <v>612</v>
      </c>
      <c r="C1" s="2" t="s">
        <v>613</v>
      </c>
      <c r="D1" s="2" t="s">
        <v>2</v>
      </c>
      <c r="E1" s="2" t="s">
        <v>30</v>
      </c>
      <c r="F1" s="2" t="s">
        <v>71</v>
      </c>
      <c r="G1" s="2" t="s">
        <v>475</v>
      </c>
    </row>
    <row r="2" spans="1:7">
      <c r="A2" s="3" t="s">
        <v>281</v>
      </c>
    </row>
    <row r="3" spans="1:7">
      <c r="A3" s="7" t="s">
        <v>168</v>
      </c>
    </row>
    <row r="4" spans="1:7">
      <c r="A4" s="3" t="s">
        <v>498</v>
      </c>
      <c r="D4" s="6" t="n">
        <v>250000000</v>
      </c>
      <c r="G4" s="6" t="n">
        <v>250000000</v>
      </c>
    </row>
    <row r="5" spans="1:7">
      <c r="A5" s="3" t="s">
        <v>120</v>
      </c>
      <c r="G5" s="5" t="n">
        <v>8300000</v>
      </c>
    </row>
    <row r="6" spans="1:7">
      <c r="A6" s="3" t="s">
        <v>614</v>
      </c>
      <c r="E6" s="3" t="s">
        <v>615</v>
      </c>
    </row>
    <row r="7" spans="1:7">
      <c r="A7" s="3" t="s">
        <v>616</v>
      </c>
    </row>
    <row r="8" spans="1:7">
      <c r="A8" s="7" t="s">
        <v>168</v>
      </c>
    </row>
    <row r="9" spans="1:7">
      <c r="A9" s="3" t="s">
        <v>617</v>
      </c>
      <c r="D9" s="3" t="s">
        <v>618</v>
      </c>
    </row>
    <row r="10" spans="1:7">
      <c r="A10" s="3" t="s">
        <v>619</v>
      </c>
    </row>
    <row r="11" spans="1:7">
      <c r="A11" s="7" t="s">
        <v>168</v>
      </c>
    </row>
    <row r="12" spans="1:7">
      <c r="A12" s="3" t="s">
        <v>617</v>
      </c>
      <c r="D12" s="3" t="s">
        <v>620</v>
      </c>
    </row>
    <row r="13" spans="1:7">
      <c r="A13" s="3" t="s">
        <v>497</v>
      </c>
    </row>
    <row r="14" spans="1:7">
      <c r="A14" s="7" t="s">
        <v>168</v>
      </c>
    </row>
    <row r="15" spans="1:7">
      <c r="A15" s="3" t="s">
        <v>621</v>
      </c>
      <c r="E15" s="3" t="s">
        <v>622</v>
      </c>
    </row>
    <row r="16" spans="1:7">
      <c r="A16" s="3" t="s">
        <v>623</v>
      </c>
      <c r="C16" s="6" t="n">
        <v>800000</v>
      </c>
    </row>
    <row r="17" spans="1:7">
      <c r="A17" s="3" t="s">
        <v>498</v>
      </c>
      <c r="G17" s="6" t="n">
        <v>265000000</v>
      </c>
    </row>
    <row r="18" spans="1:7">
      <c r="A18" s="3" t="s">
        <v>624</v>
      </c>
      <c r="B18" s="3" t="s">
        <v>598</v>
      </c>
    </row>
    <row r="19" spans="1:7">
      <c r="A19" s="3" t="s">
        <v>625</v>
      </c>
      <c r="B19" s="3" t="s">
        <v>626</v>
      </c>
    </row>
    <row r="20" spans="1:7">
      <c r="A20" s="3" t="s">
        <v>627</v>
      </c>
      <c r="D20" s="6" t="n">
        <v>42700000</v>
      </c>
    </row>
    <row r="21" spans="1:7">
      <c r="A21" s="3" t="s">
        <v>628</v>
      </c>
      <c r="D21" s="5" t="n">
        <v>0</v>
      </c>
    </row>
    <row r="22" spans="1:7">
      <c r="A22" s="3" t="s">
        <v>629</v>
      </c>
      <c r="D22" s="5" t="n">
        <v>89900000</v>
      </c>
    </row>
    <row r="23" spans="1:7">
      <c r="A23" s="3" t="s">
        <v>630</v>
      </c>
      <c r="D23" s="5" t="n">
        <v>80400000</v>
      </c>
    </row>
    <row r="24" spans="1:7">
      <c r="A24" s="3" t="s">
        <v>631</v>
      </c>
      <c r="D24" s="6" t="n">
        <v>9500000</v>
      </c>
      <c r="E24" s="6" t="n">
        <v>10400000</v>
      </c>
    </row>
    <row r="25" spans="1:7">
      <c r="A25" s="3" t="s">
        <v>632</v>
      </c>
    </row>
    <row r="26" spans="1:7">
      <c r="A26" s="7" t="s">
        <v>168</v>
      </c>
    </row>
    <row r="27" spans="1:7">
      <c r="A27" s="3" t="s">
        <v>633</v>
      </c>
      <c r="D27" s="3" t="s">
        <v>634</v>
      </c>
    </row>
    <row r="28" spans="1:7">
      <c r="A28" s="3" t="s">
        <v>635</v>
      </c>
    </row>
    <row r="29" spans="1:7">
      <c r="A29" s="7" t="s">
        <v>168</v>
      </c>
    </row>
    <row r="30" spans="1:7">
      <c r="A30" s="3" t="s">
        <v>633</v>
      </c>
      <c r="D30" s="3" t="s">
        <v>620</v>
      </c>
    </row>
    <row r="31" spans="1:7">
      <c r="A31" s="3" t="s">
        <v>636</v>
      </c>
    </row>
    <row r="32" spans="1:7">
      <c r="A32" s="7" t="s">
        <v>168</v>
      </c>
    </row>
    <row r="33" spans="1:7">
      <c r="A33" s="3" t="s">
        <v>624</v>
      </c>
      <c r="F33" s="3" t="s">
        <v>610</v>
      </c>
    </row>
    <row r="34" spans="1:7">
      <c r="A34" s="3" t="s">
        <v>625</v>
      </c>
      <c r="F34" s="3" t="s">
        <v>4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1</v>
      </c>
    </row>
    <row r="3" spans="1:4">
      <c r="A3" s="7" t="s">
        <v>143</v>
      </c>
    </row>
    <row r="4" spans="1:4">
      <c r="A4" s="3" t="s">
        <v>144</v>
      </c>
      <c r="B4" s="6" t="n">
        <v>53</v>
      </c>
      <c r="C4" s="6" t="n">
        <v>101</v>
      </c>
      <c r="D4" s="6" t="n">
        <v>-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37</v>
      </c>
      <c r="B1" s="2" t="s">
        <v>1</v>
      </c>
    </row>
    <row r="2" spans="1:3">
      <c r="B2" s="2" t="s">
        <v>2</v>
      </c>
      <c r="C2" s="2" t="s">
        <v>30</v>
      </c>
    </row>
    <row r="3" spans="1:3">
      <c r="A3" s="7" t="s">
        <v>168</v>
      </c>
    </row>
    <row r="4" spans="1:3">
      <c r="A4" s="3" t="s">
        <v>638</v>
      </c>
      <c r="B4" s="8" t="n">
        <v>4.9</v>
      </c>
      <c r="C4" s="8" t="n">
        <v>5.8</v>
      </c>
    </row>
    <row r="5" spans="1:3">
      <c r="A5" s="3" t="s">
        <v>639</v>
      </c>
      <c r="C5" s="3" t="s">
        <v>640</v>
      </c>
    </row>
    <row r="6" spans="1:3">
      <c r="A6" s="3" t="s">
        <v>587</v>
      </c>
      <c r="B6" s="3" t="s">
        <v>588</v>
      </c>
      <c r="C6" s="3" t="s">
        <v>589</v>
      </c>
    </row>
    <row r="7" spans="1:3">
      <c r="A7" s="3" t="s">
        <v>464</v>
      </c>
      <c r="B7" s="6" t="n">
        <v>2</v>
      </c>
      <c r="C7" s="8" t="n">
        <v>2.8</v>
      </c>
    </row>
    <row r="8" spans="1:3">
      <c r="A8" s="3" t="s">
        <v>584</v>
      </c>
    </row>
    <row r="9" spans="1:3">
      <c r="A9" s="7" t="s">
        <v>168</v>
      </c>
    </row>
    <row r="10" spans="1:3">
      <c r="A10" s="3" t="s">
        <v>641</v>
      </c>
      <c r="B10" s="8" t="n">
        <v>5.9</v>
      </c>
      <c r="C10" s="8" t="n">
        <v>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42</v>
      </c>
      <c r="B1" s="2" t="s">
        <v>2</v>
      </c>
      <c r="C1" s="2" t="s">
        <v>30</v>
      </c>
    </row>
    <row r="2" spans="1:3">
      <c r="A2" s="7" t="s">
        <v>643</v>
      </c>
    </row>
    <row r="3" spans="1:3">
      <c r="A3" s="5" t="n">
        <v>2016</v>
      </c>
      <c r="B3" s="6" t="n">
        <v>3155</v>
      </c>
    </row>
    <row r="4" spans="1:3">
      <c r="A4" s="5" t="n">
        <v>2017</v>
      </c>
      <c r="B4" s="5" t="n">
        <v>72888</v>
      </c>
    </row>
    <row r="5" spans="1:3">
      <c r="A5" s="5" t="n">
        <v>2018</v>
      </c>
      <c r="B5" s="5" t="n">
        <v>598040</v>
      </c>
    </row>
    <row r="6" spans="1:3">
      <c r="A6" s="5" t="n">
        <v>2019</v>
      </c>
      <c r="B6" s="5" t="n">
        <v>1548</v>
      </c>
    </row>
    <row r="7" spans="1:3">
      <c r="A7" s="5" t="n">
        <v>2020</v>
      </c>
      <c r="B7" s="5" t="n">
        <v>1042</v>
      </c>
    </row>
    <row r="8" spans="1:3">
      <c r="A8" s="3" t="s">
        <v>555</v>
      </c>
      <c r="B8" s="5" t="n">
        <v>0</v>
      </c>
    </row>
    <row r="9" spans="1:3">
      <c r="A9" s="3" t="s">
        <v>644</v>
      </c>
      <c r="B9" s="5" t="n">
        <v>676673</v>
      </c>
      <c r="C9" s="6" t="n">
        <v>658795</v>
      </c>
    </row>
    <row r="10" spans="1:3">
      <c r="A10" s="3" t="s">
        <v>645</v>
      </c>
      <c r="B10" s="6" t="n">
        <v>632833</v>
      </c>
      <c r="C10" s="6" t="n">
        <v>6666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46</v>
      </c>
      <c r="B1" s="2" t="s">
        <v>1</v>
      </c>
    </row>
    <row r="2" spans="1:4">
      <c r="B2" s="2" t="s">
        <v>2</v>
      </c>
      <c r="C2" s="2" t="s">
        <v>30</v>
      </c>
      <c r="D2" s="2" t="s">
        <v>71</v>
      </c>
    </row>
    <row r="3" spans="1:4">
      <c r="A3" s="7" t="s">
        <v>647</v>
      </c>
    </row>
    <row r="4" spans="1:4">
      <c r="A4" s="3" t="s">
        <v>648</v>
      </c>
      <c r="B4" s="6" t="n">
        <v>0</v>
      </c>
      <c r="C4" s="6" t="n">
        <v>0</v>
      </c>
      <c r="D4" s="6" t="n">
        <v>0</v>
      </c>
    </row>
    <row r="5" spans="1:4">
      <c r="A5" s="3" t="s">
        <v>649</v>
      </c>
      <c r="B5" s="5" t="n">
        <v>54</v>
      </c>
      <c r="C5" s="5" t="n">
        <v>13</v>
      </c>
      <c r="D5" s="5" t="n">
        <v>17</v>
      </c>
    </row>
    <row r="6" spans="1:4">
      <c r="A6" s="3" t="s">
        <v>650</v>
      </c>
      <c r="B6" s="5" t="n">
        <v>-743</v>
      </c>
      <c r="C6" s="5" t="n">
        <v>-3617</v>
      </c>
      <c r="D6" s="5" t="n">
        <v>-5488</v>
      </c>
    </row>
    <row r="7" spans="1:4">
      <c r="A7" s="3" t="s">
        <v>651</v>
      </c>
      <c r="B7" s="5" t="n">
        <v>-4442</v>
      </c>
      <c r="C7" s="5" t="n">
        <v>-1282</v>
      </c>
      <c r="D7" s="5" t="n">
        <v>-3628</v>
      </c>
    </row>
    <row r="8" spans="1:4">
      <c r="A8" s="3" t="s">
        <v>87</v>
      </c>
      <c r="B8" s="6" t="n">
        <v>-5131</v>
      </c>
      <c r="C8" s="6" t="n">
        <v>-4886</v>
      </c>
      <c r="D8" s="6" t="n">
        <v>-90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1</v>
      </c>
    </row>
    <row r="3" spans="1:4">
      <c r="A3" s="7" t="s">
        <v>653</v>
      </c>
    </row>
    <row r="4" spans="1:4">
      <c r="A4" s="3" t="s">
        <v>654</v>
      </c>
      <c r="B4" s="6" t="n">
        <v>-9559</v>
      </c>
      <c r="C4" s="6" t="n">
        <v>-23895</v>
      </c>
      <c r="D4" s="6" t="n">
        <v>-35435</v>
      </c>
    </row>
    <row r="5" spans="1:4">
      <c r="A5" s="3" t="s">
        <v>655</v>
      </c>
      <c r="B5" s="5" t="n">
        <v>-2849</v>
      </c>
      <c r="C5" s="5" t="n">
        <v>378</v>
      </c>
      <c r="D5" s="5" t="n">
        <v>-8466</v>
      </c>
    </row>
    <row r="6" spans="1:4">
      <c r="A6" s="3" t="s">
        <v>656</v>
      </c>
      <c r="B6" s="5" t="n">
        <v>-2853</v>
      </c>
      <c r="C6" s="5" t="n">
        <v>-2866</v>
      </c>
      <c r="D6" s="5" t="n">
        <v>-2758</v>
      </c>
    </row>
    <row r="7" spans="1:4">
      <c r="A7" s="3" t="s">
        <v>657</v>
      </c>
      <c r="B7" s="5" t="n">
        <v>12698</v>
      </c>
      <c r="C7" s="5" t="n">
        <v>21497</v>
      </c>
      <c r="D7" s="5" t="n">
        <v>37032</v>
      </c>
    </row>
    <row r="8" spans="1:4">
      <c r="A8" s="3" t="s">
        <v>528</v>
      </c>
      <c r="B8" s="5" t="n">
        <v>-2568</v>
      </c>
      <c r="C8" s="5" t="n">
        <v>0</v>
      </c>
      <c r="D8" s="5" t="n">
        <v>528</v>
      </c>
    </row>
    <row r="9" spans="1:4">
      <c r="A9" s="3" t="s">
        <v>87</v>
      </c>
      <c r="B9" s="6" t="n">
        <v>-5131</v>
      </c>
      <c r="C9" s="6" t="n">
        <v>-4886</v>
      </c>
      <c r="D9" s="6" t="n">
        <v>-9099</v>
      </c>
    </row>
    <row r="10" spans="1:4">
      <c r="A10" s="7" t="s">
        <v>658</v>
      </c>
    </row>
    <row r="11" spans="1:4">
      <c r="A11" s="3" t="s">
        <v>658</v>
      </c>
      <c r="B11" s="3" t="s">
        <v>659</v>
      </c>
      <c r="C11" s="3" t="s">
        <v>660</v>
      </c>
      <c r="D11" s="3" t="s">
        <v>6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62</v>
      </c>
      <c r="B1" s="2" t="s">
        <v>2</v>
      </c>
      <c r="C1" s="2" t="s">
        <v>30</v>
      </c>
    </row>
    <row r="2" spans="1:3">
      <c r="A2" s="7" t="s">
        <v>663</v>
      </c>
    </row>
    <row r="3" spans="1:3">
      <c r="A3" s="3" t="s">
        <v>664</v>
      </c>
      <c r="B3" s="6" t="n">
        <v>1533</v>
      </c>
      <c r="C3" s="6" t="n">
        <v>1079</v>
      </c>
    </row>
    <row r="4" spans="1:3">
      <c r="A4" s="3" t="s">
        <v>665</v>
      </c>
      <c r="B4" s="5" t="n">
        <v>1954</v>
      </c>
      <c r="C4" s="5" t="n">
        <v>1795</v>
      </c>
    </row>
    <row r="5" spans="1:3">
      <c r="A5" s="3" t="s">
        <v>666</v>
      </c>
      <c r="B5" s="5" t="n">
        <v>7151</v>
      </c>
      <c r="C5" s="5" t="n">
        <v>5100</v>
      </c>
    </row>
    <row r="6" spans="1:3">
      <c r="A6" s="3" t="s">
        <v>667</v>
      </c>
      <c r="B6" s="5" t="n">
        <v>10036</v>
      </c>
      <c r="C6" s="5" t="n">
        <v>10022</v>
      </c>
    </row>
    <row r="7" spans="1:3">
      <c r="A7" s="3" t="s">
        <v>668</v>
      </c>
      <c r="B7" s="5" t="n">
        <v>1512</v>
      </c>
      <c r="C7" s="5" t="n">
        <v>1894</v>
      </c>
    </row>
    <row r="8" spans="1:3">
      <c r="A8" s="3" t="s">
        <v>669</v>
      </c>
      <c r="B8" s="5" t="n">
        <v>8464</v>
      </c>
      <c r="C8" s="5" t="n">
        <v>8401</v>
      </c>
    </row>
    <row r="9" spans="1:3">
      <c r="A9" s="3" t="s">
        <v>670</v>
      </c>
      <c r="B9" s="5" t="n">
        <v>2750</v>
      </c>
      <c r="C9" s="5" t="n">
        <v>3182</v>
      </c>
    </row>
    <row r="10" spans="1:3">
      <c r="A10" s="3" t="s">
        <v>528</v>
      </c>
      <c r="B10" s="5" t="n">
        <v>3973</v>
      </c>
      <c r="C10" s="5" t="n">
        <v>4121</v>
      </c>
    </row>
    <row r="11" spans="1:3">
      <c r="A11" s="3" t="s">
        <v>671</v>
      </c>
      <c r="B11" s="5" t="n">
        <v>132371</v>
      </c>
      <c r="C11" s="5" t="n">
        <v>124731</v>
      </c>
    </row>
    <row r="12" spans="1:3">
      <c r="A12" s="3" t="s">
        <v>672</v>
      </c>
      <c r="B12" s="5" t="n">
        <v>169744</v>
      </c>
      <c r="C12" s="5" t="n">
        <v>160325</v>
      </c>
    </row>
    <row r="13" spans="1:3">
      <c r="A13" s="7" t="s">
        <v>673</v>
      </c>
    </row>
    <row r="14" spans="1:3">
      <c r="A14" s="3" t="s">
        <v>674</v>
      </c>
      <c r="B14" s="5" t="n">
        <v>-97021</v>
      </c>
      <c r="C14" s="5" t="n">
        <v>-105438</v>
      </c>
    </row>
    <row r="15" spans="1:3">
      <c r="A15" s="3" t="s">
        <v>528</v>
      </c>
      <c r="B15" s="5" t="n">
        <v>-92</v>
      </c>
      <c r="C15" s="5" t="n">
        <v>-138</v>
      </c>
    </row>
    <row r="16" spans="1:3">
      <c r="A16" s="3" t="s">
        <v>675</v>
      </c>
      <c r="B16" s="5" t="n">
        <v>-97113</v>
      </c>
      <c r="C16" s="5" t="n">
        <v>-105576</v>
      </c>
    </row>
    <row r="17" spans="1:3">
      <c r="A17" s="3" t="s">
        <v>676</v>
      </c>
      <c r="B17" s="5" t="n">
        <v>-93544</v>
      </c>
      <c r="C17" s="5" t="n">
        <v>-80846</v>
      </c>
    </row>
    <row r="18" spans="1:3">
      <c r="A18" s="3" t="s">
        <v>677</v>
      </c>
      <c r="B18" s="5" t="n">
        <v>-20913</v>
      </c>
      <c r="C18" s="5" t="n">
        <v>-26097</v>
      </c>
    </row>
    <row r="19" spans="1:3">
      <c r="A19" s="7" t="s">
        <v>678</v>
      </c>
    </row>
    <row r="20" spans="1:3">
      <c r="A20" s="3" t="s">
        <v>679</v>
      </c>
      <c r="B20" s="5" t="n">
        <v>0</v>
      </c>
      <c r="C20" s="5" t="n">
        <v>2630</v>
      </c>
    </row>
    <row r="21" spans="1:3">
      <c r="A21" s="3" t="s">
        <v>680</v>
      </c>
      <c r="B21" s="5" t="n">
        <v>-20913</v>
      </c>
      <c r="C21" s="5" t="n">
        <v>-28727</v>
      </c>
    </row>
    <row r="22" spans="1:3">
      <c r="A22" s="3" t="s">
        <v>677</v>
      </c>
      <c r="B22" s="6" t="n">
        <v>-20913</v>
      </c>
      <c r="C22" s="6" t="n">
        <v>-260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81</v>
      </c>
      <c r="B1" s="2" t="s">
        <v>1</v>
      </c>
    </row>
    <row r="2" spans="1:4">
      <c r="B2" s="2" t="s">
        <v>2</v>
      </c>
      <c r="C2" s="2" t="s">
        <v>30</v>
      </c>
      <c r="D2" s="2" t="s">
        <v>71</v>
      </c>
    </row>
    <row r="3" spans="1:4">
      <c r="A3" s="7" t="s">
        <v>682</v>
      </c>
    </row>
    <row r="4" spans="1:4">
      <c r="A4" s="3" t="s">
        <v>658</v>
      </c>
      <c r="B4" s="3" t="s">
        <v>659</v>
      </c>
      <c r="C4" s="3" t="s">
        <v>660</v>
      </c>
      <c r="D4" s="3" t="s">
        <v>661</v>
      </c>
    </row>
    <row r="5" spans="1:4">
      <c r="A5" s="3" t="s">
        <v>683</v>
      </c>
      <c r="C5" s="8" t="n">
        <v>12.7</v>
      </c>
    </row>
    <row r="6" spans="1:4">
      <c r="A6" s="3" t="s">
        <v>684</v>
      </c>
    </row>
    <row r="7" spans="1:4">
      <c r="A7" s="7" t="s">
        <v>682</v>
      </c>
    </row>
    <row r="8" spans="1:4">
      <c r="A8" s="3" t="s">
        <v>685</v>
      </c>
      <c r="B8" s="8" t="n">
        <v>64.40000000000001</v>
      </c>
      <c r="C8" s="9" t="n">
        <v>53.6</v>
      </c>
    </row>
    <row r="9" spans="1:4">
      <c r="A9" s="3" t="s">
        <v>686</v>
      </c>
      <c r="B9" s="9" t="n">
        <v>276.7</v>
      </c>
      <c r="C9" s="9" t="n">
        <v>264.9</v>
      </c>
    </row>
    <row r="10" spans="1:4">
      <c r="A10" s="3" t="s">
        <v>687</v>
      </c>
    </row>
    <row r="11" spans="1:4">
      <c r="A11" s="7" t="s">
        <v>682</v>
      </c>
    </row>
    <row r="12" spans="1:4">
      <c r="A12" s="3" t="s">
        <v>685</v>
      </c>
      <c r="B12" s="9" t="n">
        <v>29.1</v>
      </c>
      <c r="C12" s="9" t="n">
        <v>27.2</v>
      </c>
    </row>
    <row r="13" spans="1:4">
      <c r="A13" s="3" t="s">
        <v>686</v>
      </c>
      <c r="B13" s="8" t="n">
        <v>367.1</v>
      </c>
      <c r="C13" s="8" t="n">
        <v>28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1</v>
      </c>
    </row>
    <row r="3" spans="1:4">
      <c r="A3" s="7" t="s">
        <v>689</v>
      </c>
    </row>
    <row r="4" spans="1:4">
      <c r="A4" s="3" t="s">
        <v>690</v>
      </c>
      <c r="B4" s="6" t="n">
        <v>4181</v>
      </c>
      <c r="C4" s="6" t="n">
        <v>3750</v>
      </c>
    </row>
    <row r="5" spans="1:4">
      <c r="A5" s="3" t="s">
        <v>691</v>
      </c>
      <c r="B5" s="5" t="n">
        <v>0</v>
      </c>
      <c r="C5" s="5" t="n">
        <v>431</v>
      </c>
    </row>
    <row r="6" spans="1:4">
      <c r="A6" s="3" t="s">
        <v>692</v>
      </c>
      <c r="B6" s="5" t="n">
        <v>-431</v>
      </c>
      <c r="C6" s="5" t="n">
        <v>0</v>
      </c>
    </row>
    <row r="7" spans="1:4">
      <c r="A7" s="3" t="s">
        <v>693</v>
      </c>
      <c r="B7" s="6" t="n">
        <v>3750</v>
      </c>
      <c r="C7" s="5" t="n">
        <v>4181</v>
      </c>
    </row>
    <row r="8" spans="1:4">
      <c r="A8" s="7" t="s">
        <v>551</v>
      </c>
    </row>
    <row r="9" spans="1:4">
      <c r="A9" s="3" t="s">
        <v>694</v>
      </c>
      <c r="C9" s="6" t="n">
        <v>1400</v>
      </c>
      <c r="D9" s="6" t="n">
        <v>14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0</v>
      </c>
    </row>
    <row r="2" spans="1:3">
      <c r="A2" s="7" t="s">
        <v>175</v>
      </c>
    </row>
    <row r="3" spans="1:3">
      <c r="A3" s="3" t="s">
        <v>696</v>
      </c>
      <c r="B3" s="6" t="n">
        <v>19116</v>
      </c>
      <c r="C3" s="6" t="n">
        <v>18835</v>
      </c>
    </row>
    <row r="4" spans="1:3">
      <c r="A4" s="3" t="s">
        <v>697</v>
      </c>
      <c r="B4" s="5" t="n">
        <v>4989</v>
      </c>
      <c r="C4" s="5" t="n">
        <v>5512</v>
      </c>
    </row>
    <row r="5" spans="1:3">
      <c r="A5" s="3" t="s">
        <v>698</v>
      </c>
      <c r="B5" s="5" t="n">
        <v>9497</v>
      </c>
      <c r="C5" s="5" t="n">
        <v>10394</v>
      </c>
    </row>
    <row r="6" spans="1:3">
      <c r="A6" s="3" t="s">
        <v>528</v>
      </c>
      <c r="B6" s="5" t="n">
        <v>13142</v>
      </c>
      <c r="C6" s="5" t="n">
        <v>11533</v>
      </c>
    </row>
    <row r="7" spans="1:3">
      <c r="A7" s="3" t="s">
        <v>699</v>
      </c>
      <c r="B7" s="6" t="n">
        <v>46744</v>
      </c>
      <c r="C7" s="6" t="n">
        <v>462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00</v>
      </c>
      <c r="C1" s="2" t="s">
        <v>1</v>
      </c>
    </row>
    <row r="2" spans="1:8">
      <c r="C2" s="2" t="s">
        <v>2</v>
      </c>
      <c r="D2" s="2" t="s">
        <v>30</v>
      </c>
      <c r="E2" s="2" t="s">
        <v>701</v>
      </c>
      <c r="F2" s="2" t="s">
        <v>71</v>
      </c>
      <c r="G2" s="2" t="s">
        <v>702</v>
      </c>
      <c r="H2" s="2" t="s">
        <v>703</v>
      </c>
    </row>
    <row r="3" spans="1:8">
      <c r="A3" s="7" t="s">
        <v>178</v>
      </c>
    </row>
    <row r="4" spans="1:8">
      <c r="A4" s="3" t="s">
        <v>704</v>
      </c>
      <c r="C4" s="3" t="s">
        <v>705</v>
      </c>
    </row>
    <row r="5" spans="1:8">
      <c r="A5" s="7" t="s">
        <v>706</v>
      </c>
    </row>
    <row r="6" spans="1:8">
      <c r="A6" s="3" t="s">
        <v>707</v>
      </c>
      <c r="C6" s="6" t="n">
        <v>3093</v>
      </c>
      <c r="D6" s="6" t="n">
        <v>3306</v>
      </c>
      <c r="F6" s="6" t="n">
        <v>2624</v>
      </c>
    </row>
    <row r="7" spans="1:8">
      <c r="A7" s="3" t="s">
        <v>708</v>
      </c>
    </row>
    <row r="8" spans="1:8">
      <c r="A8" s="7" t="s">
        <v>706</v>
      </c>
    </row>
    <row r="9" spans="1:8">
      <c r="A9" s="3" t="s">
        <v>709</v>
      </c>
      <c r="B9" s="3" t="s">
        <v>481</v>
      </c>
      <c r="D9" s="3" t="s">
        <v>710</v>
      </c>
      <c r="F9" s="3" t="s">
        <v>710</v>
      </c>
    </row>
    <row r="10" spans="1:8">
      <c r="A10" s="3" t="s">
        <v>707</v>
      </c>
      <c r="C10" s="5" t="n">
        <v>945</v>
      </c>
      <c r="D10" s="6" t="n">
        <v>945</v>
      </c>
      <c r="F10" s="6" t="n">
        <v>995</v>
      </c>
    </row>
    <row r="11" spans="1:8">
      <c r="A11" s="3" t="s">
        <v>711</v>
      </c>
    </row>
    <row r="12" spans="1:8">
      <c r="A12" s="7" t="s">
        <v>706</v>
      </c>
    </row>
    <row r="13" spans="1:8">
      <c r="A13" s="3" t="s">
        <v>709</v>
      </c>
      <c r="B13" s="3" t="s">
        <v>481</v>
      </c>
      <c r="D13" s="3" t="s">
        <v>710</v>
      </c>
      <c r="F13" s="3" t="s">
        <v>710</v>
      </c>
    </row>
    <row r="14" spans="1:8">
      <c r="A14" s="3" t="s">
        <v>707</v>
      </c>
      <c r="C14" s="5" t="n">
        <v>558</v>
      </c>
      <c r="D14" s="6" t="n">
        <v>453</v>
      </c>
      <c r="F14" s="6" t="n">
        <v>523</v>
      </c>
    </row>
    <row r="15" spans="1:8">
      <c r="A15" s="3" t="s">
        <v>712</v>
      </c>
    </row>
    <row r="16" spans="1:8">
      <c r="A16" s="7" t="s">
        <v>706</v>
      </c>
    </row>
    <row r="17" spans="1:8">
      <c r="A17" s="3" t="s">
        <v>713</v>
      </c>
      <c r="E17" s="3" t="s">
        <v>714</v>
      </c>
      <c r="G17" s="3" t="s">
        <v>714</v>
      </c>
      <c r="H17" s="3" t="s">
        <v>714</v>
      </c>
    </row>
    <row r="18" spans="1:8">
      <c r="A18" s="3" t="s">
        <v>715</v>
      </c>
    </row>
    <row r="19" spans="1:8">
      <c r="A19" s="7" t="s">
        <v>706</v>
      </c>
    </row>
    <row r="20" spans="1:8">
      <c r="A20" s="3" t="s">
        <v>709</v>
      </c>
      <c r="B20" s="3" t="s">
        <v>481</v>
      </c>
      <c r="D20" s="3" t="s">
        <v>716</v>
      </c>
      <c r="F20" s="3" t="s">
        <v>716</v>
      </c>
    </row>
    <row r="21" spans="1:8">
      <c r="A21" s="3" t="s">
        <v>707</v>
      </c>
      <c r="C21" s="5" t="n">
        <v>825</v>
      </c>
      <c r="D21" s="6" t="n">
        <v>832</v>
      </c>
      <c r="F21" s="6" t="n">
        <v>349</v>
      </c>
    </row>
    <row r="22" spans="1:8">
      <c r="A22" s="3" t="s">
        <v>717</v>
      </c>
    </row>
    <row r="23" spans="1:8">
      <c r="A23" s="7" t="s">
        <v>706</v>
      </c>
    </row>
    <row r="24" spans="1:8">
      <c r="A24" s="3" t="s">
        <v>709</v>
      </c>
      <c r="B24" s="3" t="s">
        <v>481</v>
      </c>
      <c r="D24" s="3" t="s">
        <v>718</v>
      </c>
      <c r="F24" s="3" t="s">
        <v>710</v>
      </c>
    </row>
    <row r="25" spans="1:8">
      <c r="A25" s="3" t="s">
        <v>707</v>
      </c>
      <c r="C25" s="5" t="n">
        <v>181</v>
      </c>
      <c r="D25" s="6" t="n">
        <v>280</v>
      </c>
      <c r="F25" s="6" t="n">
        <v>248</v>
      </c>
    </row>
    <row r="26" spans="1:8">
      <c r="A26" s="3" t="s">
        <v>719</v>
      </c>
    </row>
    <row r="27" spans="1:8">
      <c r="A27" s="7" t="s">
        <v>706</v>
      </c>
    </row>
    <row r="28" spans="1:8">
      <c r="A28" s="3" t="s">
        <v>709</v>
      </c>
      <c r="B28" s="3" t="s">
        <v>481</v>
      </c>
      <c r="D28" s="3" t="s">
        <v>718</v>
      </c>
      <c r="F28" s="3" t="s">
        <v>718</v>
      </c>
    </row>
    <row r="29" spans="1:8">
      <c r="A29" s="3" t="s">
        <v>707</v>
      </c>
      <c r="C29" s="5" t="n">
        <v>220</v>
      </c>
      <c r="D29" s="6" t="n">
        <v>431</v>
      </c>
      <c r="F29" s="6" t="n">
        <v>176</v>
      </c>
    </row>
    <row r="30" spans="1:8">
      <c r="A30" s="3" t="s">
        <v>720</v>
      </c>
    </row>
    <row r="31" spans="1:8">
      <c r="A31" s="7" t="s">
        <v>706</v>
      </c>
    </row>
    <row r="32" spans="1:8">
      <c r="A32" s="3" t="s">
        <v>709</v>
      </c>
      <c r="B32" s="3" t="s">
        <v>481</v>
      </c>
      <c r="D32" s="3" t="s">
        <v>716</v>
      </c>
      <c r="F32" s="3" t="s">
        <v>716</v>
      </c>
    </row>
    <row r="33" spans="1:8">
      <c r="A33" s="3" t="s">
        <v>707</v>
      </c>
      <c r="C33" s="5" t="n">
        <v>47</v>
      </c>
      <c r="D33" s="6" t="n">
        <v>38</v>
      </c>
      <c r="F33" s="6" t="n">
        <v>36</v>
      </c>
    </row>
    <row r="34" spans="1:8">
      <c r="A34" s="3" t="s">
        <v>721</v>
      </c>
    </row>
    <row r="35" spans="1:8">
      <c r="A35" s="7" t="s">
        <v>706</v>
      </c>
    </row>
    <row r="36" spans="1:8">
      <c r="A36" s="3" t="s">
        <v>709</v>
      </c>
      <c r="B36" s="3" t="s">
        <v>481</v>
      </c>
      <c r="D36" s="3" t="s">
        <v>716</v>
      </c>
      <c r="F36" s="3" t="s">
        <v>716</v>
      </c>
    </row>
    <row r="37" spans="1:8">
      <c r="A37" s="3" t="s">
        <v>707</v>
      </c>
      <c r="C37" s="5" t="n">
        <v>153</v>
      </c>
      <c r="D37" s="6" t="n">
        <v>176</v>
      </c>
      <c r="F37" s="6" t="n">
        <v>199</v>
      </c>
    </row>
    <row r="38" spans="1:8">
      <c r="A38" s="3" t="s">
        <v>722</v>
      </c>
    </row>
    <row r="39" spans="1:8">
      <c r="A39" s="7" t="s">
        <v>706</v>
      </c>
    </row>
    <row r="40" spans="1:8">
      <c r="A40" s="3" t="s">
        <v>709</v>
      </c>
      <c r="B40" s="3" t="s">
        <v>481</v>
      </c>
      <c r="D40" s="3" t="s">
        <v>716</v>
      </c>
      <c r="F40" s="3" t="s">
        <v>716</v>
      </c>
    </row>
    <row r="41" spans="1:8">
      <c r="A41" s="3" t="s">
        <v>707</v>
      </c>
      <c r="C41" s="5" t="n">
        <v>46</v>
      </c>
      <c r="D41" s="6" t="n">
        <v>37</v>
      </c>
      <c r="F41" s="6" t="n">
        <v>34</v>
      </c>
    </row>
    <row r="42" spans="1:8">
      <c r="A42" s="3" t="s">
        <v>723</v>
      </c>
    </row>
    <row r="43" spans="1:8">
      <c r="A43" s="7" t="s">
        <v>706</v>
      </c>
    </row>
    <row r="44" spans="1:8">
      <c r="A44" s="3" t="s">
        <v>709</v>
      </c>
      <c r="B44" s="3" t="s">
        <v>481</v>
      </c>
      <c r="D44" s="3" t="s">
        <v>716</v>
      </c>
      <c r="F44" s="3" t="s">
        <v>716</v>
      </c>
    </row>
    <row r="45" spans="1:8">
      <c r="A45" s="3" t="s">
        <v>707</v>
      </c>
      <c r="C45" s="6" t="n">
        <v>118</v>
      </c>
      <c r="D45" s="6" t="n">
        <v>114</v>
      </c>
      <c r="F45" s="6" t="n">
        <v>64</v>
      </c>
    </row>
    <row r="46" spans="1:8">
      <c r="A46" s="3" t="s">
        <v>724</v>
      </c>
    </row>
    <row r="47" spans="1:8">
      <c r="A47" s="7" t="s">
        <v>706</v>
      </c>
    </row>
    <row r="48" spans="1:8">
      <c r="A48" s="3" t="s">
        <v>713</v>
      </c>
      <c r="E48" s="3" t="s">
        <v>714</v>
      </c>
      <c r="G48" s="3" t="s">
        <v>714</v>
      </c>
      <c r="H48" s="3" t="s">
        <v>714</v>
      </c>
    </row>
    <row r="49" spans="1:8">
      <c r="A49" t="n"/>
    </row>
    <row r="50" spans="1:8">
      <c r="A50" s="3" t="s">
        <v>481</v>
      </c>
      <c r="B50" s="3" t="s">
        <v>725</v>
      </c>
    </row>
  </sheetData>
  <mergeCells count="4">
    <mergeCell ref="A1:B2"/>
    <mergeCell ref="C1:H1"/>
    <mergeCell ref="A49:G49"/>
    <mergeCell ref="B50:G5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r="1" spans="1:4">
      <c r="A1" s="1" t="s">
        <v>726</v>
      </c>
      <c r="B1" s="2" t="s">
        <v>1</v>
      </c>
    </row>
    <row r="2" spans="1:4">
      <c r="B2" s="2" t="s">
        <v>348</v>
      </c>
      <c r="C2" s="2" t="s">
        <v>727</v>
      </c>
      <c r="D2" s="2" t="s">
        <v>357</v>
      </c>
    </row>
    <row r="3" spans="1:4">
      <c r="A3" s="7" t="s">
        <v>178</v>
      </c>
    </row>
    <row r="4" spans="1:4">
      <c r="A4" s="3" t="s">
        <v>728</v>
      </c>
      <c r="C4" s="5" t="n">
        <v>2</v>
      </c>
    </row>
    <row r="5" spans="1:4">
      <c r="A5" s="7" t="s">
        <v>729</v>
      </c>
    </row>
    <row r="6" spans="1:4">
      <c r="A6" s="3" t="s">
        <v>730</v>
      </c>
      <c r="B6" s="6" t="n">
        <v>313</v>
      </c>
      <c r="C6" s="6" t="n">
        <v>344</v>
      </c>
      <c r="D6" s="6" t="n">
        <v>343</v>
      </c>
    </row>
    <row r="7" spans="1:4">
      <c r="A7" s="3" t="s">
        <v>731</v>
      </c>
      <c r="B7" s="5" t="n">
        <v>373</v>
      </c>
      <c r="C7" s="5" t="n">
        <v>420</v>
      </c>
      <c r="D7" s="5" t="n">
        <v>401</v>
      </c>
    </row>
    <row r="8" spans="1:4">
      <c r="A8" s="3" t="s">
        <v>732</v>
      </c>
      <c r="B8" s="5" t="n">
        <v>-622</v>
      </c>
      <c r="C8" s="5" t="n">
        <v>-602</v>
      </c>
      <c r="D8" s="5" t="n">
        <v>-575</v>
      </c>
    </row>
    <row r="9" spans="1:4">
      <c r="A9" s="3" t="s">
        <v>733</v>
      </c>
      <c r="B9" s="5" t="n">
        <v>-52</v>
      </c>
      <c r="C9" s="5" t="n">
        <v>-57</v>
      </c>
      <c r="D9" s="5" t="n">
        <v>-66</v>
      </c>
    </row>
    <row r="10" spans="1:4">
      <c r="A10" s="3" t="s">
        <v>734</v>
      </c>
      <c r="B10" s="5" t="n">
        <v>216</v>
      </c>
      <c r="C10" s="5" t="n">
        <v>202</v>
      </c>
      <c r="D10" s="5" t="n">
        <v>263</v>
      </c>
    </row>
    <row r="11" spans="1:4">
      <c r="A11" s="3" t="s">
        <v>735</v>
      </c>
      <c r="B11" s="5" t="n">
        <v>332</v>
      </c>
      <c r="C11" s="5" t="n">
        <v>421</v>
      </c>
      <c r="D11" s="5" t="n">
        <v>498</v>
      </c>
    </row>
    <row r="12" spans="1:4">
      <c r="A12" s="7" t="s">
        <v>736</v>
      </c>
    </row>
    <row r="13" spans="1:4">
      <c r="A13" s="3" t="s">
        <v>737</v>
      </c>
      <c r="B13" s="5" t="n">
        <v>398</v>
      </c>
      <c r="C13" s="5" t="n">
        <v>504</v>
      </c>
      <c r="D13" s="5" t="n">
        <v>-367</v>
      </c>
    </row>
    <row r="14" spans="1:4">
      <c r="A14" s="3" t="s">
        <v>733</v>
      </c>
      <c r="B14" s="5" t="n">
        <v>-52</v>
      </c>
      <c r="C14" s="5" t="n">
        <v>-57</v>
      </c>
      <c r="D14" s="5" t="n">
        <v>-66</v>
      </c>
    </row>
    <row r="15" spans="1:4">
      <c r="A15" s="3" t="s">
        <v>738</v>
      </c>
      <c r="B15" s="5" t="n">
        <v>-216</v>
      </c>
      <c r="C15" s="5" t="n">
        <v>-202</v>
      </c>
      <c r="D15" s="5" t="n">
        <v>-263</v>
      </c>
    </row>
    <row r="16" spans="1:4">
      <c r="A16" s="3" t="s">
        <v>739</v>
      </c>
      <c r="B16" s="5" t="n">
        <v>130</v>
      </c>
      <c r="C16" s="5" t="n">
        <v>245</v>
      </c>
      <c r="D16" s="5" t="n">
        <v>-696</v>
      </c>
    </row>
    <row r="17" spans="1:4">
      <c r="A17" s="3" t="s">
        <v>740</v>
      </c>
      <c r="B17" s="5" t="n">
        <v>462</v>
      </c>
      <c r="C17" s="5" t="n">
        <v>666</v>
      </c>
      <c r="D17" s="5" t="n">
        <v>-198</v>
      </c>
    </row>
    <row r="18" spans="1:4">
      <c r="A18" s="7" t="s">
        <v>741</v>
      </c>
    </row>
    <row r="19" spans="1:4">
      <c r="A19" s="3" t="s">
        <v>742</v>
      </c>
      <c r="B19" s="5" t="n">
        <v>10922</v>
      </c>
      <c r="C19" s="5" t="n">
        <v>10188</v>
      </c>
    </row>
    <row r="20" spans="1:4">
      <c r="A20" s="3" t="s">
        <v>730</v>
      </c>
      <c r="B20" s="5" t="n">
        <v>313</v>
      </c>
      <c r="C20" s="5" t="n">
        <v>344</v>
      </c>
      <c r="D20" s="5" t="n">
        <v>343</v>
      </c>
    </row>
    <row r="21" spans="1:4">
      <c r="A21" s="3" t="s">
        <v>731</v>
      </c>
      <c r="B21" s="5" t="n">
        <v>373</v>
      </c>
      <c r="C21" s="5" t="n">
        <v>420</v>
      </c>
      <c r="D21" s="5" t="n">
        <v>401</v>
      </c>
    </row>
    <row r="22" spans="1:4">
      <c r="A22" s="3" t="s">
        <v>743</v>
      </c>
      <c r="B22" s="5" t="n">
        <v>-838</v>
      </c>
      <c r="C22" s="5" t="n">
        <v>511</v>
      </c>
    </row>
    <row r="23" spans="1:4">
      <c r="A23" s="3" t="s">
        <v>744</v>
      </c>
      <c r="B23" s="5" t="n">
        <v>-512</v>
      </c>
      <c r="C23" s="5" t="n">
        <v>-541</v>
      </c>
    </row>
    <row r="24" spans="1:4">
      <c r="A24" s="3" t="s">
        <v>745</v>
      </c>
      <c r="B24" s="5" t="n">
        <v>10258</v>
      </c>
      <c r="C24" s="5" t="n">
        <v>10922</v>
      </c>
      <c r="D24" s="5" t="n">
        <v>10188</v>
      </c>
    </row>
    <row r="25" spans="1:4">
      <c r="A25" s="7" t="s">
        <v>746</v>
      </c>
    </row>
    <row r="26" spans="1:4">
      <c r="A26" s="3" t="s">
        <v>747</v>
      </c>
      <c r="B26" s="5" t="n">
        <v>9144</v>
      </c>
      <c r="C26" s="5" t="n">
        <v>8749</v>
      </c>
    </row>
    <row r="27" spans="1:4">
      <c r="A27" s="3" t="s">
        <v>748</v>
      </c>
      <c r="B27" s="5" t="n">
        <v>-614</v>
      </c>
      <c r="C27" s="5" t="n">
        <v>608</v>
      </c>
    </row>
    <row r="28" spans="1:4">
      <c r="A28" s="3" t="s">
        <v>749</v>
      </c>
      <c r="B28" s="5" t="n">
        <v>0</v>
      </c>
      <c r="C28" s="5" t="n">
        <v>328</v>
      </c>
    </row>
    <row r="29" spans="1:4">
      <c r="A29" s="3" t="s">
        <v>744</v>
      </c>
      <c r="B29" s="5" t="n">
        <v>-512</v>
      </c>
      <c r="C29" s="5" t="n">
        <v>-541</v>
      </c>
    </row>
    <row r="30" spans="1:4">
      <c r="A30" s="3" t="s">
        <v>750</v>
      </c>
      <c r="B30" s="5" t="n">
        <v>8018</v>
      </c>
      <c r="C30" s="5" t="n">
        <v>9144</v>
      </c>
      <c r="D30" s="5" t="n">
        <v>8749</v>
      </c>
    </row>
    <row r="31" spans="1:4">
      <c r="A31" s="3" t="s">
        <v>751</v>
      </c>
      <c r="B31" s="5" t="n">
        <v>-2240</v>
      </c>
      <c r="C31" s="5" t="n">
        <v>-1778</v>
      </c>
    </row>
    <row r="32" spans="1:4">
      <c r="A32" s="7" t="s">
        <v>752</v>
      </c>
    </row>
    <row r="33" spans="1:4">
      <c r="A33" s="3" t="s">
        <v>43</v>
      </c>
      <c r="B33" s="5" t="n">
        <v>0</v>
      </c>
      <c r="C33" s="5" t="n">
        <v>0</v>
      </c>
    </row>
    <row r="34" spans="1:4">
      <c r="A34" s="3" t="s">
        <v>51</v>
      </c>
      <c r="B34" s="5" t="n">
        <v>-2240</v>
      </c>
      <c r="C34" s="5" t="n">
        <v>-1778</v>
      </c>
    </row>
    <row r="35" spans="1:4">
      <c r="A35" s="3" t="s">
        <v>753</v>
      </c>
      <c r="B35" s="5" t="n">
        <v>-2240</v>
      </c>
      <c r="C35" s="5" t="n">
        <v>-1778</v>
      </c>
    </row>
    <row r="36" spans="1:4">
      <c r="A36" s="3" t="s">
        <v>754</v>
      </c>
      <c r="B36" s="5" t="n">
        <v>10300</v>
      </c>
      <c r="C36" s="5" t="n">
        <v>10900</v>
      </c>
    </row>
    <row r="37" spans="1:4">
      <c r="A37" s="7" t="s">
        <v>755</v>
      </c>
    </row>
    <row r="38" spans="1:4">
      <c r="A38" s="3" t="s">
        <v>756</v>
      </c>
      <c r="B38" s="5" t="n">
        <v>3526</v>
      </c>
      <c r="C38" s="5" t="n">
        <v>3344</v>
      </c>
      <c r="D38" s="5" t="n">
        <v>3041</v>
      </c>
    </row>
    <row r="39" spans="1:4">
      <c r="A39" s="3" t="s">
        <v>757</v>
      </c>
      <c r="B39" s="5" t="n">
        <v>213</v>
      </c>
      <c r="C39" s="5" t="n">
        <v>264</v>
      </c>
      <c r="D39" s="5" t="n">
        <v>322</v>
      </c>
    </row>
    <row r="40" spans="1:4">
      <c r="A40" s="3" t="s">
        <v>758</v>
      </c>
      <c r="B40" s="6" t="n">
        <v>3739</v>
      </c>
      <c r="C40" s="5" t="n">
        <v>3608</v>
      </c>
      <c r="D40" s="6" t="n">
        <v>3363</v>
      </c>
    </row>
    <row r="41" spans="1:4">
      <c r="A41" s="3" t="s">
        <v>759</v>
      </c>
      <c r="C41" s="6" t="n">
        <v>300</v>
      </c>
    </row>
    <row r="42" spans="1:4">
      <c r="A42" s="7" t="s">
        <v>760</v>
      </c>
    </row>
    <row r="43" spans="1:4">
      <c r="A43" s="3" t="s">
        <v>761</v>
      </c>
      <c r="B43" s="3" t="s">
        <v>598</v>
      </c>
      <c r="C43" s="3" t="s">
        <v>762</v>
      </c>
      <c r="D43" s="3" t="s">
        <v>763</v>
      </c>
    </row>
    <row r="44" spans="1:4">
      <c r="A44" s="3" t="s">
        <v>764</v>
      </c>
      <c r="B44" s="3" t="s">
        <v>455</v>
      </c>
      <c r="C44" s="3" t="s">
        <v>455</v>
      </c>
      <c r="D44" s="3" t="s">
        <v>455</v>
      </c>
    </row>
    <row r="45" spans="1:4">
      <c r="A45" s="7" t="s">
        <v>765</v>
      </c>
    </row>
    <row r="46" spans="1:4">
      <c r="A46" s="3" t="s">
        <v>761</v>
      </c>
      <c r="B46" s="3" t="s">
        <v>762</v>
      </c>
      <c r="C46" s="3" t="s">
        <v>763</v>
      </c>
      <c r="D46" s="3" t="s">
        <v>598</v>
      </c>
    </row>
    <row r="47" spans="1:4">
      <c r="A47" s="3" t="s">
        <v>764</v>
      </c>
      <c r="B47" s="3" t="s">
        <v>455</v>
      </c>
      <c r="C47" s="3" t="s">
        <v>455</v>
      </c>
      <c r="D47" s="3" t="s">
        <v>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30</v>
      </c>
    </row>
    <row r="3" spans="1:2">
      <c r="A3" s="7" t="s">
        <v>146</v>
      </c>
    </row>
    <row r="4" spans="1:2">
      <c r="A4" s="3" t="s">
        <v>145</v>
      </c>
      <c r="B4" s="3"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1</v>
      </c>
    </row>
    <row r="3" spans="1:4">
      <c r="A3" s="7" t="s">
        <v>767</v>
      </c>
    </row>
    <row r="4" spans="1:4">
      <c r="A4" s="3" t="s">
        <v>768</v>
      </c>
      <c r="B4" s="3" t="s">
        <v>620</v>
      </c>
      <c r="C4" s="3" t="s">
        <v>620</v>
      </c>
    </row>
    <row r="5" spans="1:4">
      <c r="A5" s="3" t="s">
        <v>769</v>
      </c>
      <c r="B5" s="3" t="s">
        <v>620</v>
      </c>
      <c r="C5" s="3" t="s">
        <v>620</v>
      </c>
    </row>
    <row r="6" spans="1:4">
      <c r="A6" s="3" t="s">
        <v>770</v>
      </c>
      <c r="B6" s="6" t="n">
        <v>8018</v>
      </c>
      <c r="C6" s="6" t="n">
        <v>9144</v>
      </c>
      <c r="D6" s="6" t="n">
        <v>8749</v>
      </c>
    </row>
    <row r="7" spans="1:4">
      <c r="A7" s="7" t="s">
        <v>771</v>
      </c>
    </row>
    <row r="8" spans="1:4">
      <c r="A8" s="3" t="s">
        <v>772</v>
      </c>
      <c r="B8" s="5" t="n">
        <v>562</v>
      </c>
    </row>
    <row r="9" spans="1:4">
      <c r="A9" s="3" t="s">
        <v>773</v>
      </c>
      <c r="B9" s="5" t="n">
        <v>577</v>
      </c>
    </row>
    <row r="10" spans="1:4">
      <c r="A10" s="3" t="s">
        <v>773</v>
      </c>
      <c r="B10" s="5" t="n">
        <v>577</v>
      </c>
    </row>
    <row r="11" spans="1:4">
      <c r="A11" s="3" t="s">
        <v>774</v>
      </c>
      <c r="B11" s="5" t="n">
        <v>583</v>
      </c>
    </row>
    <row r="12" spans="1:4">
      <c r="A12" s="3" t="s">
        <v>775</v>
      </c>
      <c r="B12" s="5" t="n">
        <v>585</v>
      </c>
    </row>
    <row r="13" spans="1:4">
      <c r="A13" s="3" t="s">
        <v>555</v>
      </c>
      <c r="B13" s="5" t="n">
        <v>2861</v>
      </c>
    </row>
    <row r="14" spans="1:4">
      <c r="A14" s="3" t="s">
        <v>776</v>
      </c>
    </row>
    <row r="15" spans="1:4">
      <c r="A15" s="7" t="s">
        <v>767</v>
      </c>
    </row>
    <row r="16" spans="1:4">
      <c r="A16" s="3" t="s">
        <v>770</v>
      </c>
      <c r="B16" s="5" t="n">
        <v>8018</v>
      </c>
      <c r="C16" s="5" t="n">
        <v>9144</v>
      </c>
    </row>
    <row r="17" spans="1:4">
      <c r="A17" s="3" t="s">
        <v>777</v>
      </c>
    </row>
    <row r="18" spans="1:4">
      <c r="A18" s="7" t="s">
        <v>767</v>
      </c>
    </row>
    <row r="19" spans="1:4">
      <c r="A19" s="3" t="s">
        <v>770</v>
      </c>
      <c r="B19" s="5" t="n">
        <v>1733</v>
      </c>
      <c r="C19" s="5" t="n">
        <v>1941</v>
      </c>
    </row>
    <row r="20" spans="1:4">
      <c r="A20" s="3" t="s">
        <v>778</v>
      </c>
    </row>
    <row r="21" spans="1:4">
      <c r="A21" s="7" t="s">
        <v>767</v>
      </c>
    </row>
    <row r="22" spans="1:4">
      <c r="A22" s="3" t="s">
        <v>770</v>
      </c>
      <c r="B22" s="5" t="n">
        <v>6285</v>
      </c>
      <c r="C22" s="5" t="n">
        <v>7203</v>
      </c>
    </row>
    <row r="23" spans="1:4">
      <c r="A23" s="3" t="s">
        <v>779</v>
      </c>
    </row>
    <row r="24" spans="1:4">
      <c r="A24" s="7" t="s">
        <v>767</v>
      </c>
    </row>
    <row r="25" spans="1:4">
      <c r="A25" s="3" t="s">
        <v>770</v>
      </c>
      <c r="B25" s="6" t="n">
        <v>0</v>
      </c>
      <c r="C25" s="6" t="n">
        <v>0</v>
      </c>
    </row>
    <row r="26" spans="1:4">
      <c r="A26" s="3" t="s">
        <v>780</v>
      </c>
    </row>
    <row r="27" spans="1:4">
      <c r="A27" s="7" t="s">
        <v>767</v>
      </c>
    </row>
    <row r="28" spans="1:4">
      <c r="A28" s="3" t="s">
        <v>768</v>
      </c>
      <c r="B28" s="3" t="s">
        <v>781</v>
      </c>
      <c r="C28" s="3" t="s">
        <v>781</v>
      </c>
    </row>
    <row r="29" spans="1:4">
      <c r="A29" s="3" t="s">
        <v>769</v>
      </c>
      <c r="B29" s="3" t="s">
        <v>781</v>
      </c>
      <c r="C29" s="3" t="s">
        <v>782</v>
      </c>
    </row>
    <row r="30" spans="1:4">
      <c r="A30" s="3" t="s">
        <v>783</v>
      </c>
    </row>
    <row r="31" spans="1:4">
      <c r="A31" s="7" t="s">
        <v>767</v>
      </c>
    </row>
    <row r="32" spans="1:4">
      <c r="A32" s="3" t="s">
        <v>768</v>
      </c>
      <c r="B32" s="3" t="s">
        <v>784</v>
      </c>
      <c r="C32" s="3" t="s">
        <v>784</v>
      </c>
    </row>
    <row r="33" spans="1:4">
      <c r="A33" s="3" t="s">
        <v>769</v>
      </c>
      <c r="B33" s="3" t="s">
        <v>784</v>
      </c>
      <c r="C33" s="3" t="s">
        <v>785</v>
      </c>
    </row>
    <row r="34" spans="1:4">
      <c r="A34" s="3" t="s">
        <v>786</v>
      </c>
    </row>
    <row r="35" spans="1:4">
      <c r="A35" s="7" t="s">
        <v>767</v>
      </c>
    </row>
    <row r="36" spans="1:4">
      <c r="A36" s="3" t="s">
        <v>770</v>
      </c>
      <c r="B36" s="6" t="n">
        <v>254</v>
      </c>
      <c r="C36" s="6" t="n">
        <v>232</v>
      </c>
    </row>
    <row r="37" spans="1:4">
      <c r="A37" s="3" t="s">
        <v>787</v>
      </c>
    </row>
    <row r="38" spans="1:4">
      <c r="A38" s="7" t="s">
        <v>767</v>
      </c>
    </row>
    <row r="39" spans="1:4">
      <c r="A39" s="3" t="s">
        <v>770</v>
      </c>
      <c r="B39" s="5" t="n">
        <v>254</v>
      </c>
      <c r="C39" s="5" t="n">
        <v>232</v>
      </c>
    </row>
    <row r="40" spans="1:4">
      <c r="A40" s="3" t="s">
        <v>788</v>
      </c>
    </row>
    <row r="41" spans="1:4">
      <c r="A41" s="7" t="s">
        <v>767</v>
      </c>
    </row>
    <row r="42" spans="1:4">
      <c r="A42" s="3" t="s">
        <v>770</v>
      </c>
      <c r="B42" s="5" t="n">
        <v>0</v>
      </c>
      <c r="C42" s="5" t="n">
        <v>0</v>
      </c>
    </row>
    <row r="43" spans="1:4">
      <c r="A43" s="3" t="s">
        <v>789</v>
      </c>
    </row>
    <row r="44" spans="1:4">
      <c r="A44" s="7" t="s">
        <v>767</v>
      </c>
    </row>
    <row r="45" spans="1:4">
      <c r="A45" s="3" t="s">
        <v>770</v>
      </c>
      <c r="B45" s="5" t="n">
        <v>0</v>
      </c>
      <c r="C45" s="5" t="n">
        <v>0</v>
      </c>
    </row>
    <row r="46" spans="1:4">
      <c r="A46" s="3" t="s">
        <v>790</v>
      </c>
    </row>
    <row r="47" spans="1:4">
      <c r="A47" s="7" t="s">
        <v>767</v>
      </c>
    </row>
    <row r="48" spans="1:4">
      <c r="A48" s="3" t="s">
        <v>770</v>
      </c>
      <c r="B48" s="5" t="n">
        <v>2213</v>
      </c>
      <c r="C48" s="5" t="n">
        <v>2459</v>
      </c>
    </row>
    <row r="49" spans="1:4">
      <c r="A49" s="3" t="s">
        <v>791</v>
      </c>
    </row>
    <row r="50" spans="1:4">
      <c r="A50" s="7" t="s">
        <v>767</v>
      </c>
    </row>
    <row r="51" spans="1:4">
      <c r="A51" s="3" t="s">
        <v>770</v>
      </c>
      <c r="B51" s="5" t="n">
        <v>0</v>
      </c>
      <c r="C51" s="5" t="n">
        <v>0</v>
      </c>
    </row>
    <row r="52" spans="1:4">
      <c r="A52" s="3" t="s">
        <v>792</v>
      </c>
    </row>
    <row r="53" spans="1:4">
      <c r="A53" s="7" t="s">
        <v>767</v>
      </c>
    </row>
    <row r="54" spans="1:4">
      <c r="A54" s="3" t="s">
        <v>770</v>
      </c>
      <c r="B54" s="5" t="n">
        <v>2213</v>
      </c>
      <c r="C54" s="5" t="n">
        <v>2459</v>
      </c>
    </row>
    <row r="55" spans="1:4">
      <c r="A55" s="3" t="s">
        <v>793</v>
      </c>
    </row>
    <row r="56" spans="1:4">
      <c r="A56" s="7" t="s">
        <v>767</v>
      </c>
    </row>
    <row r="57" spans="1:4">
      <c r="A57" s="3" t="s">
        <v>770</v>
      </c>
      <c r="B57" s="5" t="n">
        <v>0</v>
      </c>
      <c r="C57" s="5" t="n">
        <v>0</v>
      </c>
    </row>
    <row r="58" spans="1:4">
      <c r="A58" s="3" t="s">
        <v>794</v>
      </c>
    </row>
    <row r="59" spans="1:4">
      <c r="A59" s="7" t="s">
        <v>767</v>
      </c>
    </row>
    <row r="60" spans="1:4">
      <c r="A60" s="3" t="s">
        <v>770</v>
      </c>
      <c r="B60" s="5" t="n">
        <v>737</v>
      </c>
      <c r="C60" s="5" t="n">
        <v>826</v>
      </c>
    </row>
    <row r="61" spans="1:4">
      <c r="A61" s="3" t="s">
        <v>795</v>
      </c>
    </row>
    <row r="62" spans="1:4">
      <c r="A62" s="7" t="s">
        <v>767</v>
      </c>
    </row>
    <row r="63" spans="1:4">
      <c r="A63" s="3" t="s">
        <v>770</v>
      </c>
      <c r="B63" s="5" t="n">
        <v>737</v>
      </c>
      <c r="C63" s="5" t="n">
        <v>826</v>
      </c>
    </row>
    <row r="64" spans="1:4">
      <c r="A64" s="3" t="s">
        <v>796</v>
      </c>
    </row>
    <row r="65" spans="1:4">
      <c r="A65" s="7" t="s">
        <v>767</v>
      </c>
    </row>
    <row r="66" spans="1:4">
      <c r="A66" s="3" t="s">
        <v>770</v>
      </c>
      <c r="B66" s="5" t="n">
        <v>0</v>
      </c>
      <c r="C66" s="5" t="n">
        <v>0</v>
      </c>
    </row>
    <row r="67" spans="1:4">
      <c r="A67" s="3" t="s">
        <v>797</v>
      </c>
    </row>
    <row r="68" spans="1:4">
      <c r="A68" s="7" t="s">
        <v>767</v>
      </c>
    </row>
    <row r="69" spans="1:4">
      <c r="A69" s="3" t="s">
        <v>770</v>
      </c>
      <c r="B69" s="5" t="n">
        <v>0</v>
      </c>
      <c r="C69" s="5" t="n">
        <v>0</v>
      </c>
    </row>
    <row r="70" spans="1:4">
      <c r="A70" s="3" t="s">
        <v>798</v>
      </c>
    </row>
    <row r="71" spans="1:4">
      <c r="A71" s="7" t="s">
        <v>767</v>
      </c>
    </row>
    <row r="72" spans="1:4">
      <c r="A72" s="3" t="s">
        <v>770</v>
      </c>
      <c r="B72" s="5" t="n">
        <v>3445</v>
      </c>
      <c r="C72" s="5" t="n">
        <v>4037</v>
      </c>
    </row>
    <row r="73" spans="1:4">
      <c r="A73" s="3" t="s">
        <v>799</v>
      </c>
    </row>
    <row r="74" spans="1:4">
      <c r="A74" s="7" t="s">
        <v>767</v>
      </c>
    </row>
    <row r="75" spans="1:4">
      <c r="A75" s="3" t="s">
        <v>770</v>
      </c>
      <c r="B75" s="5" t="n">
        <v>0</v>
      </c>
      <c r="C75" s="5" t="n">
        <v>0</v>
      </c>
    </row>
    <row r="76" spans="1:4">
      <c r="A76" s="3" t="s">
        <v>800</v>
      </c>
    </row>
    <row r="77" spans="1:4">
      <c r="A77" s="7" t="s">
        <v>767</v>
      </c>
    </row>
    <row r="78" spans="1:4">
      <c r="A78" s="3" t="s">
        <v>770</v>
      </c>
      <c r="B78" s="5" t="n">
        <v>3445</v>
      </c>
      <c r="C78" s="5" t="n">
        <v>4037</v>
      </c>
    </row>
    <row r="79" spans="1:4">
      <c r="A79" s="3" t="s">
        <v>801</v>
      </c>
    </row>
    <row r="80" spans="1:4">
      <c r="A80" s="7" t="s">
        <v>767</v>
      </c>
    </row>
    <row r="81" spans="1:4">
      <c r="A81" s="3" t="s">
        <v>770</v>
      </c>
      <c r="B81" s="5" t="n">
        <v>0</v>
      </c>
      <c r="C81" s="5" t="n">
        <v>0</v>
      </c>
    </row>
    <row r="82" spans="1:4">
      <c r="A82" s="3" t="s">
        <v>802</v>
      </c>
    </row>
    <row r="83" spans="1:4">
      <c r="A83" s="7" t="s">
        <v>767</v>
      </c>
    </row>
    <row r="84" spans="1:4">
      <c r="A84" s="3" t="s">
        <v>770</v>
      </c>
      <c r="B84" s="5" t="n">
        <v>188</v>
      </c>
      <c r="C84" s="5" t="n">
        <v>247</v>
      </c>
    </row>
    <row r="85" spans="1:4">
      <c r="A85" s="3" t="s">
        <v>803</v>
      </c>
    </row>
    <row r="86" spans="1:4">
      <c r="A86" s="7" t="s">
        <v>767</v>
      </c>
    </row>
    <row r="87" spans="1:4">
      <c r="A87" s="3" t="s">
        <v>770</v>
      </c>
      <c r="B87" s="5" t="n">
        <v>188</v>
      </c>
      <c r="C87" s="5" t="n">
        <v>247</v>
      </c>
    </row>
    <row r="88" spans="1:4">
      <c r="A88" s="3" t="s">
        <v>804</v>
      </c>
    </row>
    <row r="89" spans="1:4">
      <c r="A89" s="7" t="s">
        <v>767</v>
      </c>
    </row>
    <row r="90" spans="1:4">
      <c r="A90" s="3" t="s">
        <v>770</v>
      </c>
      <c r="B90" s="5" t="n">
        <v>0</v>
      </c>
      <c r="C90" s="5" t="n">
        <v>0</v>
      </c>
    </row>
    <row r="91" spans="1:4">
      <c r="A91" s="3" t="s">
        <v>805</v>
      </c>
    </row>
    <row r="92" spans="1:4">
      <c r="A92" s="7" t="s">
        <v>767</v>
      </c>
    </row>
    <row r="93" spans="1:4">
      <c r="A93" s="3" t="s">
        <v>770</v>
      </c>
      <c r="B93" s="5" t="n">
        <v>0</v>
      </c>
      <c r="C93" s="5" t="n">
        <v>0</v>
      </c>
    </row>
    <row r="94" spans="1:4">
      <c r="A94" s="3" t="s">
        <v>806</v>
      </c>
    </row>
    <row r="95" spans="1:4">
      <c r="A95" s="7" t="s">
        <v>767</v>
      </c>
    </row>
    <row r="96" spans="1:4">
      <c r="A96" s="3" t="s">
        <v>770</v>
      </c>
      <c r="B96" s="5" t="n">
        <v>627</v>
      </c>
      <c r="C96" s="5" t="n">
        <v>707</v>
      </c>
    </row>
    <row r="97" spans="1:4">
      <c r="A97" s="3" t="s">
        <v>807</v>
      </c>
    </row>
    <row r="98" spans="1:4">
      <c r="A98" s="7" t="s">
        <v>767</v>
      </c>
    </row>
    <row r="99" spans="1:4">
      <c r="A99" s="3" t="s">
        <v>770</v>
      </c>
      <c r="B99" s="5" t="n">
        <v>0</v>
      </c>
      <c r="C99" s="5" t="n">
        <v>0</v>
      </c>
    </row>
    <row r="100" spans="1:4">
      <c r="A100" s="3" t="s">
        <v>808</v>
      </c>
    </row>
    <row r="101" spans="1:4">
      <c r="A101" s="7" t="s">
        <v>767</v>
      </c>
    </row>
    <row r="102" spans="1:4">
      <c r="A102" s="3" t="s">
        <v>770</v>
      </c>
      <c r="B102" s="5" t="n">
        <v>627</v>
      </c>
      <c r="C102" s="5" t="n">
        <v>707</v>
      </c>
    </row>
    <row r="103" spans="1:4">
      <c r="A103" s="3" t="s">
        <v>809</v>
      </c>
    </row>
    <row r="104" spans="1:4">
      <c r="A104" s="7" t="s">
        <v>767</v>
      </c>
    </row>
    <row r="105" spans="1:4">
      <c r="A105" s="3" t="s">
        <v>770</v>
      </c>
      <c r="B105" s="5" t="n">
        <v>0</v>
      </c>
      <c r="C105" s="5" t="n">
        <v>0</v>
      </c>
    </row>
    <row r="106" spans="1:4">
      <c r="A106" s="3" t="s">
        <v>810</v>
      </c>
    </row>
    <row r="107" spans="1:4">
      <c r="A107" s="7" t="s">
        <v>767</v>
      </c>
    </row>
    <row r="108" spans="1:4">
      <c r="A108" s="3" t="s">
        <v>770</v>
      </c>
      <c r="B108" s="5" t="n">
        <v>554</v>
      </c>
      <c r="C108" s="5" t="n">
        <v>636</v>
      </c>
    </row>
    <row r="109" spans="1:4">
      <c r="A109" s="3" t="s">
        <v>811</v>
      </c>
    </row>
    <row r="110" spans="1:4">
      <c r="A110" s="7" t="s">
        <v>767</v>
      </c>
    </row>
    <row r="111" spans="1:4">
      <c r="A111" s="3" t="s">
        <v>770</v>
      </c>
      <c r="B111" s="5" t="n">
        <v>554</v>
      </c>
      <c r="C111" s="5" t="n">
        <v>636</v>
      </c>
    </row>
    <row r="112" spans="1:4">
      <c r="A112" s="3" t="s">
        <v>812</v>
      </c>
    </row>
    <row r="113" spans="1:4">
      <c r="A113" s="7" t="s">
        <v>767</v>
      </c>
    </row>
    <row r="114" spans="1:4">
      <c r="A114" s="3" t="s">
        <v>770</v>
      </c>
      <c r="B114" s="5" t="n">
        <v>0</v>
      </c>
      <c r="C114" s="5" t="n">
        <v>0</v>
      </c>
    </row>
    <row r="115" spans="1:4">
      <c r="A115" s="3" t="s">
        <v>813</v>
      </c>
    </row>
    <row r="116" spans="1:4">
      <c r="A116" s="7" t="s">
        <v>767</v>
      </c>
    </row>
    <row r="117" spans="1:4">
      <c r="A117" s="3" t="s">
        <v>770</v>
      </c>
      <c r="B117" s="6" t="n">
        <v>0</v>
      </c>
      <c r="C11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39"/>
    <col customWidth="1" max="6" min="6" width="21"/>
    <col customWidth="1" max="7" min="7" width="21"/>
  </cols>
  <sheetData>
    <row r="1" spans="1:7">
      <c r="A1" s="1" t="s">
        <v>814</v>
      </c>
      <c r="B1" s="2" t="s">
        <v>815</v>
      </c>
      <c r="C1" s="2" t="s">
        <v>816</v>
      </c>
      <c r="D1" s="2" t="s">
        <v>1</v>
      </c>
    </row>
    <row r="2" spans="1:7">
      <c r="B2" s="2" t="s">
        <v>357</v>
      </c>
      <c r="C2" s="2" t="s">
        <v>817</v>
      </c>
      <c r="D2" s="2" t="s">
        <v>348</v>
      </c>
      <c r="E2" s="2" t="s">
        <v>817</v>
      </c>
      <c r="F2" s="2" t="s">
        <v>357</v>
      </c>
      <c r="G2" s="2" t="s">
        <v>460</v>
      </c>
    </row>
    <row r="3" spans="1:7">
      <c r="A3" s="7" t="s">
        <v>818</v>
      </c>
    </row>
    <row r="4" spans="1:7">
      <c r="A4" s="3" t="s">
        <v>819</v>
      </c>
      <c r="D4" s="6" t="n">
        <v>2100</v>
      </c>
      <c r="E4" s="6" t="n">
        <v>2500</v>
      </c>
      <c r="F4" s="6" t="n">
        <v>4400</v>
      </c>
    </row>
    <row r="5" spans="1:7">
      <c r="A5" s="7" t="s">
        <v>820</v>
      </c>
    </row>
    <row r="6" spans="1:7">
      <c r="A6" s="3" t="s">
        <v>821</v>
      </c>
      <c r="C6" s="5" t="n">
        <v>4</v>
      </c>
      <c r="E6" s="5" t="n">
        <v>4</v>
      </c>
    </row>
    <row r="7" spans="1:7">
      <c r="A7" s="3" t="s">
        <v>822</v>
      </c>
      <c r="E7" s="3" t="s">
        <v>823</v>
      </c>
    </row>
    <row r="8" spans="1:7">
      <c r="A8" s="3" t="s">
        <v>824</v>
      </c>
      <c r="E8" s="3" t="s">
        <v>825</v>
      </c>
    </row>
    <row r="9" spans="1:7">
      <c r="A9" s="3" t="s">
        <v>826</v>
      </c>
      <c r="E9" s="3" t="s">
        <v>827</v>
      </c>
    </row>
    <row r="10" spans="1:7">
      <c r="A10" s="3" t="s">
        <v>828</v>
      </c>
      <c r="E10" s="3" t="s">
        <v>411</v>
      </c>
    </row>
    <row r="11" spans="1:7">
      <c r="A11" s="3" t="s">
        <v>829</v>
      </c>
      <c r="E11" s="3" t="s">
        <v>784</v>
      </c>
    </row>
    <row r="12" spans="1:7">
      <c r="A12" s="3" t="s">
        <v>830</v>
      </c>
      <c r="E12" s="3" t="s">
        <v>831</v>
      </c>
    </row>
    <row r="13" spans="1:7">
      <c r="A13" s="3" t="s">
        <v>832</v>
      </c>
      <c r="E13" s="3" t="s">
        <v>620</v>
      </c>
    </row>
    <row r="14" spans="1:7">
      <c r="A14" s="3" t="s">
        <v>819</v>
      </c>
      <c r="D14" s="5" t="n">
        <v>0</v>
      </c>
      <c r="E14" s="6" t="n">
        <v>0</v>
      </c>
      <c r="F14" s="5" t="n">
        <v>400</v>
      </c>
    </row>
    <row r="15" spans="1:7">
      <c r="A15" s="3" t="s">
        <v>833</v>
      </c>
      <c r="C15" s="6" t="n">
        <v>1249</v>
      </c>
      <c r="D15" s="5" t="n">
        <v>0</v>
      </c>
      <c r="E15" s="5" t="n">
        <v>1249</v>
      </c>
    </row>
    <row r="16" spans="1:7">
      <c r="A16" s="3" t="s">
        <v>834</v>
      </c>
      <c r="C16" s="5" t="n">
        <v>5512</v>
      </c>
      <c r="D16" s="6" t="n">
        <v>4989</v>
      </c>
      <c r="E16" s="5" t="n">
        <v>5512</v>
      </c>
    </row>
    <row r="17" spans="1:7">
      <c r="A17" s="3" t="s">
        <v>835</v>
      </c>
      <c r="B17" s="6" t="n">
        <v>300</v>
      </c>
      <c r="C17" s="5" t="n">
        <v>300</v>
      </c>
      <c r="E17" s="5" t="n">
        <v>300</v>
      </c>
      <c r="F17" s="5" t="n">
        <v>300</v>
      </c>
      <c r="G17" s="6" t="n">
        <v>300</v>
      </c>
    </row>
    <row r="18" spans="1:7">
      <c r="A18" s="3" t="s">
        <v>836</v>
      </c>
      <c r="B18" s="6" t="n">
        <v>200</v>
      </c>
      <c r="C18" s="6" t="n">
        <v>300</v>
      </c>
      <c r="E18" s="6" t="n">
        <v>300</v>
      </c>
      <c r="F18" s="6" t="n">
        <v>200</v>
      </c>
    </row>
    <row r="19" spans="1:7">
      <c r="A19" s="3" t="s">
        <v>452</v>
      </c>
    </row>
    <row r="20" spans="1:7">
      <c r="A20" s="7" t="s">
        <v>818</v>
      </c>
    </row>
    <row r="21" spans="1:7">
      <c r="A21" s="3" t="s">
        <v>837</v>
      </c>
      <c r="B21" s="3" t="s">
        <v>594</v>
      </c>
      <c r="C21" s="3" t="s">
        <v>838</v>
      </c>
    </row>
    <row r="22" spans="1:7">
      <c r="A22" s="3" t="s">
        <v>456</v>
      </c>
    </row>
    <row r="23" spans="1:7">
      <c r="A23" s="7" t="s">
        <v>818</v>
      </c>
    </row>
    <row r="24" spans="1:7">
      <c r="A24" s="3" t="s">
        <v>837</v>
      </c>
      <c r="B24" s="3" t="s">
        <v>374</v>
      </c>
      <c r="C24" s="3" t="s">
        <v>601</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r="A1" s="1" t="s">
        <v>839</v>
      </c>
      <c r="B1" s="2" t="s">
        <v>1</v>
      </c>
    </row>
    <row r="2" spans="1:5">
      <c r="B2" s="2" t="s">
        <v>2</v>
      </c>
      <c r="C2" s="2" t="s">
        <v>30</v>
      </c>
      <c r="D2" s="2" t="s">
        <v>71</v>
      </c>
      <c r="E2" s="2" t="s">
        <v>408</v>
      </c>
    </row>
    <row r="3" spans="1:5">
      <c r="A3" s="7" t="s">
        <v>181</v>
      </c>
    </row>
    <row r="4" spans="1:5">
      <c r="A4" s="3" t="s">
        <v>533</v>
      </c>
      <c r="B4" s="6" t="n">
        <v>1200</v>
      </c>
      <c r="C4" s="6" t="n">
        <v>1100</v>
      </c>
      <c r="D4" s="6" t="n">
        <v>900</v>
      </c>
    </row>
    <row r="5" spans="1:5">
      <c r="A5" s="7" t="s">
        <v>840</v>
      </c>
    </row>
    <row r="6" spans="1:5">
      <c r="A6" s="3" t="s">
        <v>841</v>
      </c>
      <c r="B6" s="5" t="n">
        <v>19116</v>
      </c>
      <c r="C6" s="5" t="n">
        <v>18835</v>
      </c>
      <c r="D6" s="5" t="n">
        <v>18745</v>
      </c>
      <c r="E6" s="6" t="n">
        <v>13655</v>
      </c>
    </row>
    <row r="7" spans="1:5">
      <c r="A7" s="3" t="s">
        <v>842</v>
      </c>
      <c r="C7" s="5" t="n">
        <v>1538</v>
      </c>
      <c r="D7" s="5" t="n">
        <v>1483</v>
      </c>
      <c r="E7" s="5" t="n">
        <v>846</v>
      </c>
    </row>
    <row r="8" spans="1:5">
      <c r="A8" s="3" t="s">
        <v>843</v>
      </c>
      <c r="C8" s="5" t="n">
        <v>0</v>
      </c>
      <c r="D8" s="5" t="n">
        <v>0</v>
      </c>
      <c r="E8" s="5" t="n">
        <v>0</v>
      </c>
    </row>
    <row r="9" spans="1:5">
      <c r="A9" s="3" t="s">
        <v>844</v>
      </c>
      <c r="C9" s="5" t="n">
        <v>-786</v>
      </c>
      <c r="D9" s="5" t="n">
        <v>5</v>
      </c>
      <c r="E9" s="5" t="n">
        <v>5246</v>
      </c>
    </row>
    <row r="10" spans="1:5">
      <c r="A10" s="3" t="s">
        <v>845</v>
      </c>
      <c r="C10" s="5" t="n">
        <v>-471</v>
      </c>
      <c r="D10" s="5" t="n">
        <v>-1398</v>
      </c>
      <c r="E10" s="5" t="n">
        <v>-1002</v>
      </c>
    </row>
    <row r="11" spans="1:5">
      <c r="A11" s="3" t="s">
        <v>846</v>
      </c>
      <c r="C11" s="5" t="n">
        <v>19116</v>
      </c>
      <c r="D11" s="6" t="n">
        <v>18835</v>
      </c>
      <c r="E11" s="6" t="n">
        <v>18745</v>
      </c>
    </row>
    <row r="12" spans="1:5">
      <c r="A12" s="3" t="s">
        <v>494</v>
      </c>
    </row>
    <row r="13" spans="1:5">
      <c r="A13" s="7" t="s">
        <v>847</v>
      </c>
    </row>
    <row r="14" spans="1:5">
      <c r="A14" s="3" t="s">
        <v>492</v>
      </c>
      <c r="B14" s="6" t="n">
        <v>0</v>
      </c>
      <c r="C14" s="6" t="n">
        <v>11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30</v>
      </c>
      <c r="C2" s="2" t="s">
        <v>71</v>
      </c>
      <c r="D2" s="2" t="s">
        <v>408</v>
      </c>
    </row>
    <row r="3" spans="1:4">
      <c r="A3" s="7" t="s">
        <v>184</v>
      </c>
    </row>
    <row r="4" spans="1:4">
      <c r="A4" s="3" t="s">
        <v>849</v>
      </c>
      <c r="B4" s="6" t="n">
        <v>15913</v>
      </c>
      <c r="C4" s="6" t="n">
        <v>4796</v>
      </c>
      <c r="D4" s="6" t="n">
        <v>2162</v>
      </c>
    </row>
    <row r="5" spans="1:4">
      <c r="A5" s="3" t="s">
        <v>850</v>
      </c>
      <c r="B5" s="5" t="n">
        <v>57701</v>
      </c>
      <c r="C5" s="5" t="n">
        <v>52957</v>
      </c>
      <c r="D5" s="5" t="n">
        <v>46214</v>
      </c>
    </row>
    <row r="6" spans="1:4">
      <c r="A6" s="3" t="s">
        <v>851</v>
      </c>
      <c r="B6" s="6" t="n">
        <v>43</v>
      </c>
      <c r="C6" s="6" t="n">
        <v>11</v>
      </c>
      <c r="D6" s="6"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853</v>
      </c>
      <c r="C1" s="2" t="s">
        <v>854</v>
      </c>
    </row>
    <row r="2" spans="1:3">
      <c r="A2" s="7" t="s">
        <v>186</v>
      </c>
    </row>
    <row r="3" spans="1:3">
      <c r="A3" s="3" t="s">
        <v>855</v>
      </c>
      <c r="C3" s="3" t="s">
        <v>620</v>
      </c>
    </row>
    <row r="4" spans="1:3">
      <c r="A4" s="3" t="s">
        <v>856</v>
      </c>
    </row>
    <row r="5" spans="1:3">
      <c r="A5" s="7" t="s">
        <v>186</v>
      </c>
    </row>
    <row r="6" spans="1:3">
      <c r="A6" s="3" t="s">
        <v>857</v>
      </c>
      <c r="B6" s="5" t="n">
        <v>10000</v>
      </c>
    </row>
    <row r="7" spans="1:3">
      <c r="A7" s="3" t="s">
        <v>858</v>
      </c>
    </row>
    <row r="8" spans="1:3">
      <c r="A8" s="7" t="s">
        <v>186</v>
      </c>
    </row>
    <row r="9" spans="1:3">
      <c r="A9" s="3" t="s">
        <v>859</v>
      </c>
      <c r="B9" s="5" t="n">
        <v>11180</v>
      </c>
    </row>
    <row r="10" spans="1:3">
      <c r="A10" s="3" t="s">
        <v>860</v>
      </c>
    </row>
    <row r="11" spans="1:3">
      <c r="A11" s="7" t="s">
        <v>186</v>
      </c>
    </row>
    <row r="12" spans="1:3">
      <c r="A12" s="3" t="s">
        <v>857</v>
      </c>
      <c r="B12" s="5" t="n">
        <v>10000</v>
      </c>
    </row>
    <row r="13" spans="1:3">
      <c r="A13" s="3" t="s">
        <v>861</v>
      </c>
    </row>
    <row r="14" spans="1:3">
      <c r="A14" s="7" t="s">
        <v>186</v>
      </c>
    </row>
    <row r="15" spans="1:3">
      <c r="A15" s="3" t="s">
        <v>859</v>
      </c>
      <c r="B15" s="5" t="n">
        <v>111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1</v>
      </c>
    </row>
    <row r="3" spans="1:4">
      <c r="A3" s="7" t="s">
        <v>863</v>
      </c>
    </row>
    <row r="4" spans="1:4">
      <c r="A4" s="3" t="s">
        <v>864</v>
      </c>
      <c r="B4" s="6" t="n">
        <v>-398</v>
      </c>
      <c r="C4" s="6" t="n">
        <v>-504</v>
      </c>
      <c r="D4" s="6" t="n">
        <v>367</v>
      </c>
    </row>
    <row r="5" spans="1:4">
      <c r="A5" s="3" t="s">
        <v>865</v>
      </c>
      <c r="B5" s="5" t="n">
        <v>268</v>
      </c>
      <c r="C5" s="5" t="n">
        <v>259</v>
      </c>
      <c r="D5" s="5" t="n">
        <v>329</v>
      </c>
    </row>
    <row r="6" spans="1:4">
      <c r="A6" s="3" t="s">
        <v>739</v>
      </c>
      <c r="B6" s="5" t="n">
        <v>-130</v>
      </c>
      <c r="C6" s="5" t="n">
        <v>-245</v>
      </c>
      <c r="D6" s="5" t="n">
        <v>696</v>
      </c>
    </row>
    <row r="7" spans="1:4">
      <c r="A7" s="7" t="s">
        <v>866</v>
      </c>
    </row>
    <row r="8" spans="1:4">
      <c r="A8" s="3" t="s">
        <v>867</v>
      </c>
      <c r="B8" s="5" t="n">
        <v>165</v>
      </c>
      <c r="C8" s="5" t="n">
        <v>208</v>
      </c>
      <c r="D8" s="5" t="n">
        <v>-132</v>
      </c>
    </row>
    <row r="9" spans="1:4">
      <c r="A9" s="3" t="s">
        <v>868</v>
      </c>
      <c r="B9" s="5" t="n">
        <v>-112</v>
      </c>
      <c r="C9" s="5" t="n">
        <v>-107</v>
      </c>
      <c r="D9" s="5" t="n">
        <v>-117</v>
      </c>
    </row>
    <row r="10" spans="1:4">
      <c r="A10" s="3" t="s">
        <v>869</v>
      </c>
      <c r="B10" s="5" t="n">
        <v>53</v>
      </c>
      <c r="C10" s="5" t="n">
        <v>101</v>
      </c>
      <c r="D10" s="5" t="n">
        <v>-249</v>
      </c>
    </row>
    <row r="11" spans="1:4">
      <c r="A11" s="7" t="s">
        <v>870</v>
      </c>
    </row>
    <row r="12" spans="1:4">
      <c r="A12" s="3" t="s">
        <v>871</v>
      </c>
      <c r="B12" s="5" t="n">
        <v>-233</v>
      </c>
      <c r="C12" s="5" t="n">
        <v>-296</v>
      </c>
      <c r="D12" s="5" t="n">
        <v>235</v>
      </c>
    </row>
    <row r="13" spans="1:4">
      <c r="A13" s="3" t="s">
        <v>872</v>
      </c>
      <c r="B13" s="5" t="n">
        <v>156</v>
      </c>
      <c r="C13" s="5" t="n">
        <v>152</v>
      </c>
      <c r="D13" s="5" t="n">
        <v>212</v>
      </c>
    </row>
    <row r="14" spans="1:4">
      <c r="A14" s="3" t="s">
        <v>873</v>
      </c>
      <c r="B14" s="6" t="n">
        <v>-77</v>
      </c>
      <c r="C14" s="6" t="n">
        <v>-144</v>
      </c>
      <c r="D14" s="6" t="n">
        <v>4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1</v>
      </c>
    </row>
    <row r="3" spans="1:4">
      <c r="A3" s="7" t="s">
        <v>193</v>
      </c>
    </row>
    <row r="4" spans="1:4">
      <c r="A4" s="3" t="s">
        <v>875</v>
      </c>
      <c r="C4" s="3" t="s">
        <v>827</v>
      </c>
    </row>
    <row r="5" spans="1:4">
      <c r="A5" s="7" t="s">
        <v>876</v>
      </c>
    </row>
    <row r="6" spans="1:4">
      <c r="A6" s="5" t="n">
        <v>2017</v>
      </c>
      <c r="C6" s="6" t="n">
        <v>2137</v>
      </c>
    </row>
    <row r="7" spans="1:4">
      <c r="A7" s="5" t="n">
        <v>2018</v>
      </c>
      <c r="C7" s="5" t="n">
        <v>1504</v>
      </c>
    </row>
    <row r="8" spans="1:4">
      <c r="A8" s="5" t="n">
        <v>2019</v>
      </c>
      <c r="C8" s="5" t="n">
        <v>1072</v>
      </c>
    </row>
    <row r="9" spans="1:4">
      <c r="A9" s="5" t="n">
        <v>2020</v>
      </c>
      <c r="C9" s="5" t="n">
        <v>846</v>
      </c>
    </row>
    <row r="10" spans="1:4">
      <c r="A10" s="5" t="n">
        <v>2021</v>
      </c>
      <c r="C10" s="5" t="n">
        <v>625</v>
      </c>
    </row>
    <row r="11" spans="1:4">
      <c r="A11" s="3" t="s">
        <v>555</v>
      </c>
      <c r="C11" s="5" t="n">
        <v>2985</v>
      </c>
    </row>
    <row r="12" spans="1:4">
      <c r="A12" s="3" t="s">
        <v>127</v>
      </c>
      <c r="C12" s="5" t="n">
        <v>9169</v>
      </c>
    </row>
    <row r="13" spans="1:4">
      <c r="A13" s="3" t="s">
        <v>877</v>
      </c>
      <c r="B13" s="6" t="n">
        <v>7500</v>
      </c>
      <c r="C13" s="5" t="n">
        <v>7700</v>
      </c>
      <c r="D13" s="6" t="n">
        <v>8600</v>
      </c>
    </row>
    <row r="14" spans="1:4">
      <c r="A14" s="7" t="s">
        <v>192</v>
      </c>
    </row>
    <row r="15" spans="1:4">
      <c r="A15" s="3" t="s">
        <v>878</v>
      </c>
      <c r="C15" s="5" t="n">
        <v>1000</v>
      </c>
    </row>
    <row r="16" spans="1:4">
      <c r="A16" s="3" t="s">
        <v>879</v>
      </c>
      <c r="C16" s="5" t="n">
        <v>2400</v>
      </c>
    </row>
    <row r="17" spans="1:4">
      <c r="A17" s="3" t="s">
        <v>880</v>
      </c>
      <c r="C17" s="5" t="n">
        <v>100</v>
      </c>
    </row>
    <row r="18" spans="1:4">
      <c r="A18" s="3" t="s">
        <v>881</v>
      </c>
    </row>
    <row r="19" spans="1:4">
      <c r="A19" s="7" t="s">
        <v>192</v>
      </c>
    </row>
    <row r="20" spans="1:4">
      <c r="A20" s="3" t="s">
        <v>882</v>
      </c>
      <c r="B20" s="6" t="n">
        <v>7000</v>
      </c>
    </row>
    <row r="21" spans="1:4">
      <c r="A21" s="3" t="s">
        <v>883</v>
      </c>
    </row>
    <row r="22" spans="1:4">
      <c r="A22" s="7" t="s">
        <v>192</v>
      </c>
    </row>
    <row r="23" spans="1:4">
      <c r="A23" s="3" t="s">
        <v>884</v>
      </c>
      <c r="C23" s="5" t="n">
        <v>15500</v>
      </c>
      <c r="D23" s="5" t="n">
        <v>15500</v>
      </c>
    </row>
    <row r="24" spans="1:4">
      <c r="A24" s="3" t="s">
        <v>885</v>
      </c>
      <c r="C24" s="6" t="n">
        <v>16000</v>
      </c>
      <c r="D24" s="6" t="n">
        <v>15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886</v>
      </c>
      <c r="B1" s="2" t="s">
        <v>398</v>
      </c>
      <c r="J1" s="2" t="s">
        <v>1</v>
      </c>
    </row>
    <row r="2" spans="1:12">
      <c r="B2" s="2" t="s">
        <v>348</v>
      </c>
      <c r="C2" s="2" t="s">
        <v>349</v>
      </c>
      <c r="D2" s="2" t="s">
        <v>350</v>
      </c>
      <c r="E2" s="2" t="s">
        <v>351</v>
      </c>
      <c r="F2" s="2" t="s">
        <v>352</v>
      </c>
      <c r="G2" s="2" t="s">
        <v>353</v>
      </c>
      <c r="H2" s="2" t="s">
        <v>354</v>
      </c>
      <c r="I2" s="2" t="s">
        <v>355</v>
      </c>
      <c r="J2" s="2" t="s">
        <v>348</v>
      </c>
      <c r="K2" s="2" t="s">
        <v>356</v>
      </c>
      <c r="L2" s="2" t="s">
        <v>357</v>
      </c>
    </row>
    <row r="3" spans="1:12">
      <c r="A3" s="7" t="s">
        <v>887</v>
      </c>
    </row>
    <row r="4" spans="1:12">
      <c r="A4" s="3" t="s">
        <v>888</v>
      </c>
      <c r="K4" s="5" t="n">
        <v>3</v>
      </c>
    </row>
    <row r="5" spans="1:12">
      <c r="A5" s="3" t="s">
        <v>889</v>
      </c>
      <c r="J5" s="6" t="n">
        <v>700</v>
      </c>
      <c r="K5" s="6" t="n">
        <v>1500</v>
      </c>
      <c r="L5" s="6" t="n">
        <v>0</v>
      </c>
    </row>
    <row r="6" spans="1:12">
      <c r="A6" s="3" t="s">
        <v>890</v>
      </c>
      <c r="J6" s="5" t="n">
        <v>50709</v>
      </c>
      <c r="K6" s="5" t="n">
        <v>57887</v>
      </c>
      <c r="L6" s="5" t="n">
        <v>78309</v>
      </c>
    </row>
    <row r="7" spans="1:12">
      <c r="A7" s="3" t="s">
        <v>75</v>
      </c>
      <c r="J7" s="5" t="n">
        <v>60800</v>
      </c>
      <c r="K7" s="5" t="n">
        <v>57149</v>
      </c>
      <c r="L7" s="5" t="n">
        <v>59661</v>
      </c>
    </row>
    <row r="8" spans="1:12">
      <c r="A8" s="3" t="s">
        <v>72</v>
      </c>
      <c r="B8" s="6" t="n">
        <v>62631</v>
      </c>
      <c r="C8" s="6" t="n">
        <v>202029</v>
      </c>
      <c r="D8" s="6" t="n">
        <v>246555</v>
      </c>
      <c r="E8" s="6" t="n">
        <v>140716</v>
      </c>
      <c r="F8" s="6" t="n">
        <v>64172</v>
      </c>
      <c r="G8" s="6" t="n">
        <v>209661</v>
      </c>
      <c r="H8" s="6" t="n">
        <v>247569</v>
      </c>
      <c r="I8" s="6" t="n">
        <v>140428</v>
      </c>
      <c r="J8" s="5" t="n">
        <v>651931</v>
      </c>
      <c r="K8" s="5" t="n">
        <v>661830</v>
      </c>
      <c r="L8" s="5" t="n">
        <v>681645</v>
      </c>
    </row>
    <row r="9" spans="1:12">
      <c r="A9" s="3" t="s">
        <v>891</v>
      </c>
      <c r="B9" s="5" t="n">
        <v>-26725</v>
      </c>
      <c r="C9" s="6" t="n">
        <v>34319</v>
      </c>
      <c r="D9" s="6" t="n">
        <v>50547</v>
      </c>
      <c r="E9" s="6" t="n">
        <v>1024</v>
      </c>
      <c r="F9" s="5" t="n">
        <v>-27662</v>
      </c>
      <c r="G9" s="6" t="n">
        <v>19258</v>
      </c>
      <c r="H9" s="6" t="n">
        <v>32030</v>
      </c>
      <c r="I9" s="6" t="n">
        <v>-9351</v>
      </c>
      <c r="J9" s="5" t="n">
        <v>59165</v>
      </c>
      <c r="K9" s="5" t="n">
        <v>14275</v>
      </c>
      <c r="L9" s="5" t="n">
        <v>-14778</v>
      </c>
    </row>
    <row r="10" spans="1:12">
      <c r="A10" s="3" t="s">
        <v>79</v>
      </c>
      <c r="J10" s="5" t="n">
        <v>41886</v>
      </c>
      <c r="K10" s="5" t="n">
        <v>44741</v>
      </c>
      <c r="L10" s="5" t="n">
        <v>48792</v>
      </c>
    </row>
    <row r="11" spans="1:12">
      <c r="A11" s="3" t="s">
        <v>892</v>
      </c>
      <c r="J11" s="5" t="n">
        <v>44264</v>
      </c>
      <c r="K11" s="5" t="n">
        <v>30011</v>
      </c>
      <c r="L11" s="5" t="n">
        <v>19369</v>
      </c>
    </row>
    <row r="12" spans="1:12">
      <c r="A12" s="3" t="s">
        <v>893</v>
      </c>
      <c r="B12" s="5" t="n">
        <v>662084</v>
      </c>
      <c r="F12" s="5" t="n">
        <v>650370</v>
      </c>
      <c r="J12" s="5" t="n">
        <v>662084</v>
      </c>
      <c r="K12" s="5" t="n">
        <v>650370</v>
      </c>
    </row>
    <row r="13" spans="1:12">
      <c r="A13" s="3" t="s">
        <v>894</v>
      </c>
      <c r="J13" s="5" t="n">
        <v>900</v>
      </c>
      <c r="K13" s="6" t="n">
        <v>700</v>
      </c>
      <c r="L13" s="5" t="n">
        <v>0</v>
      </c>
    </row>
    <row r="14" spans="1:12">
      <c r="A14" s="3" t="s">
        <v>73</v>
      </c>
    </row>
    <row r="15" spans="1:12">
      <c r="A15" s="7" t="s">
        <v>887</v>
      </c>
    </row>
    <row r="16" spans="1:12">
      <c r="A16" s="3" t="s">
        <v>895</v>
      </c>
      <c r="K16" s="3" t="s">
        <v>896</v>
      </c>
    </row>
    <row r="17" spans="1:12">
      <c r="A17" s="3" t="s">
        <v>897</v>
      </c>
    </row>
    <row r="18" spans="1:12">
      <c r="A18" s="7" t="s">
        <v>887</v>
      </c>
    </row>
    <row r="19" spans="1:12">
      <c r="A19" s="3" t="s">
        <v>72</v>
      </c>
      <c r="J19" s="5" t="n">
        <v>801905</v>
      </c>
      <c r="K19" s="6" t="n">
        <v>806107</v>
      </c>
      <c r="L19" s="5" t="n">
        <v>849101</v>
      </c>
    </row>
    <row r="20" spans="1:12">
      <c r="A20" s="3" t="s">
        <v>898</v>
      </c>
    </row>
    <row r="21" spans="1:12">
      <c r="A21" s="7" t="s">
        <v>887</v>
      </c>
    </row>
    <row r="22" spans="1:12">
      <c r="A22" s="3" t="s">
        <v>72</v>
      </c>
      <c r="J22" s="5" t="n">
        <v>452973</v>
      </c>
      <c r="K22" s="5" t="n">
        <v>464245</v>
      </c>
      <c r="L22" s="5" t="n">
        <v>507957</v>
      </c>
    </row>
    <row r="23" spans="1:12">
      <c r="A23" s="3" t="s">
        <v>891</v>
      </c>
      <c r="J23" s="5" t="n">
        <v>95478</v>
      </c>
      <c r="K23" s="5" t="n">
        <v>60895</v>
      </c>
      <c r="L23" s="5" t="n">
        <v>50452</v>
      </c>
    </row>
    <row r="24" spans="1:12">
      <c r="A24" s="3" t="s">
        <v>899</v>
      </c>
      <c r="J24" s="5" t="n">
        <v>-4223</v>
      </c>
      <c r="K24" s="5" t="n">
        <v>5098</v>
      </c>
      <c r="L24" s="5" t="n">
        <v>7162</v>
      </c>
    </row>
    <row r="25" spans="1:12">
      <c r="A25" s="3" t="s">
        <v>79</v>
      </c>
      <c r="J25" s="5" t="n">
        <v>28031</v>
      </c>
      <c r="K25" s="5" t="n">
        <v>30130</v>
      </c>
      <c r="L25" s="5" t="n">
        <v>33667</v>
      </c>
    </row>
    <row r="26" spans="1:12">
      <c r="A26" s="3" t="s">
        <v>900</v>
      </c>
      <c r="J26" s="5" t="n">
        <v>30824</v>
      </c>
      <c r="K26" s="5" t="n">
        <v>18248</v>
      </c>
      <c r="L26" s="5" t="n">
        <v>12667</v>
      </c>
    </row>
    <row r="27" spans="1:12">
      <c r="A27" s="3" t="s">
        <v>893</v>
      </c>
      <c r="B27" s="5" t="n">
        <v>443364</v>
      </c>
      <c r="F27" s="5" t="n">
        <v>450182</v>
      </c>
      <c r="J27" s="5" t="n">
        <v>443364</v>
      </c>
      <c r="K27" s="5" t="n">
        <v>450182</v>
      </c>
    </row>
    <row r="28" spans="1:12">
      <c r="A28" s="3" t="s">
        <v>901</v>
      </c>
    </row>
    <row r="29" spans="1:12">
      <c r="A29" s="7" t="s">
        <v>887</v>
      </c>
    </row>
    <row r="30" spans="1:12">
      <c r="A30" s="3" t="s">
        <v>72</v>
      </c>
      <c r="J30" s="5" t="n">
        <v>202703</v>
      </c>
      <c r="K30" s="5" t="n">
        <v>193015</v>
      </c>
      <c r="L30" s="5" t="n">
        <v>195699</v>
      </c>
    </row>
    <row r="31" spans="1:12">
      <c r="A31" s="3" t="s">
        <v>891</v>
      </c>
      <c r="J31" s="5" t="n">
        <v>54378</v>
      </c>
      <c r="K31" s="5" t="n">
        <v>40226</v>
      </c>
      <c r="L31" s="5" t="n">
        <v>29792</v>
      </c>
    </row>
    <row r="32" spans="1:12">
      <c r="A32" s="3" t="s">
        <v>902</v>
      </c>
    </row>
    <row r="33" spans="1:12">
      <c r="A33" s="7" t="s">
        <v>887</v>
      </c>
    </row>
    <row r="34" spans="1:12">
      <c r="A34" s="3" t="s">
        <v>72</v>
      </c>
      <c r="J34" s="5" t="n">
        <v>169328</v>
      </c>
      <c r="K34" s="5" t="n">
        <v>167042</v>
      </c>
      <c r="L34" s="5" t="n">
        <v>170433</v>
      </c>
    </row>
    <row r="35" spans="1:12">
      <c r="A35" s="3" t="s">
        <v>891</v>
      </c>
      <c r="J35" s="5" t="n">
        <v>24437</v>
      </c>
      <c r="K35" s="5" t="n">
        <v>16930</v>
      </c>
      <c r="L35" s="5" t="n">
        <v>21202</v>
      </c>
    </row>
    <row r="36" spans="1:12">
      <c r="A36" s="3" t="s">
        <v>903</v>
      </c>
    </row>
    <row r="37" spans="1:12">
      <c r="A37" s="7" t="s">
        <v>887</v>
      </c>
    </row>
    <row r="38" spans="1:12">
      <c r="A38" s="3" t="s">
        <v>72</v>
      </c>
      <c r="J38" s="5" t="n">
        <v>69857</v>
      </c>
      <c r="K38" s="5" t="n">
        <v>70513</v>
      </c>
      <c r="L38" s="5" t="n">
        <v>66314</v>
      </c>
    </row>
    <row r="39" spans="1:12">
      <c r="A39" s="3" t="s">
        <v>891</v>
      </c>
      <c r="J39" s="5" t="n">
        <v>10671</v>
      </c>
      <c r="K39" s="5" t="n">
        <v>7558</v>
      </c>
      <c r="L39" s="5" t="n">
        <v>4361</v>
      </c>
    </row>
    <row r="40" spans="1:12">
      <c r="A40" s="3" t="s">
        <v>904</v>
      </c>
    </row>
    <row r="41" spans="1:12">
      <c r="A41" s="7" t="s">
        <v>887</v>
      </c>
    </row>
    <row r="42" spans="1:12">
      <c r="A42" s="3" t="s">
        <v>72</v>
      </c>
      <c r="J42" s="5" t="n">
        <v>1113</v>
      </c>
      <c r="K42" s="5" t="n">
        <v>19172</v>
      </c>
      <c r="L42" s="5" t="n">
        <v>27569</v>
      </c>
    </row>
    <row r="43" spans="1:12">
      <c r="A43" s="3" t="s">
        <v>891</v>
      </c>
      <c r="J43" s="5" t="n">
        <v>-605</v>
      </c>
      <c r="K43" s="5" t="n">
        <v>-1664</v>
      </c>
      <c r="L43" s="5" t="n">
        <v>208</v>
      </c>
    </row>
    <row r="44" spans="1:12">
      <c r="A44" s="3" t="s">
        <v>905</v>
      </c>
    </row>
    <row r="45" spans="1:12">
      <c r="A45" s="7" t="s">
        <v>887</v>
      </c>
    </row>
    <row r="46" spans="1:12">
      <c r="A46" s="3" t="s">
        <v>72</v>
      </c>
      <c r="J46" s="5" t="n">
        <v>0</v>
      </c>
      <c r="K46" s="5" t="n">
        <v>851</v>
      </c>
      <c r="L46" s="5" t="n">
        <v>19223</v>
      </c>
    </row>
    <row r="47" spans="1:12">
      <c r="A47" s="3" t="s">
        <v>891</v>
      </c>
      <c r="J47" s="5" t="n">
        <v>-4</v>
      </c>
      <c r="K47" s="5" t="n">
        <v>-151</v>
      </c>
      <c r="L47" s="5" t="n">
        <v>-644</v>
      </c>
    </row>
    <row r="48" spans="1:12">
      <c r="A48" s="3" t="s">
        <v>906</v>
      </c>
    </row>
    <row r="49" spans="1:12">
      <c r="A49" s="7" t="s">
        <v>887</v>
      </c>
    </row>
    <row r="50" spans="1:12">
      <c r="A50" s="3" t="s">
        <v>72</v>
      </c>
      <c r="J50" s="5" t="n">
        <v>3693</v>
      </c>
      <c r="K50" s="5" t="n">
        <v>4217</v>
      </c>
      <c r="L50" s="5" t="n">
        <v>14148</v>
      </c>
    </row>
    <row r="51" spans="1:12">
      <c r="A51" s="3" t="s">
        <v>891</v>
      </c>
      <c r="J51" s="5" t="n">
        <v>345</v>
      </c>
      <c r="K51" s="5" t="n">
        <v>152</v>
      </c>
      <c r="L51" s="5" t="n">
        <v>850</v>
      </c>
    </row>
    <row r="52" spans="1:12">
      <c r="A52" s="3" t="s">
        <v>907</v>
      </c>
    </row>
    <row r="53" spans="1:12">
      <c r="A53" s="7" t="s">
        <v>887</v>
      </c>
    </row>
    <row r="54" spans="1:12">
      <c r="A54" s="3" t="s">
        <v>72</v>
      </c>
      <c r="J54" s="5" t="n">
        <v>6279</v>
      </c>
      <c r="K54" s="5" t="n">
        <v>9435</v>
      </c>
      <c r="L54" s="5" t="n">
        <v>14571</v>
      </c>
    </row>
    <row r="55" spans="1:12">
      <c r="A55" s="3" t="s">
        <v>891</v>
      </c>
      <c r="J55" s="5" t="n">
        <v>2033</v>
      </c>
      <c r="K55" s="5" t="n">
        <v>2942</v>
      </c>
      <c r="L55" s="5" t="n">
        <v>1845</v>
      </c>
    </row>
    <row r="56" spans="1:12">
      <c r="A56" s="3" t="s">
        <v>908</v>
      </c>
    </row>
    <row r="57" spans="1:12">
      <c r="A57" s="7" t="s">
        <v>887</v>
      </c>
    </row>
    <row r="58" spans="1:12">
      <c r="A58" s="3" t="s">
        <v>72</v>
      </c>
      <c r="J58" s="5" t="n">
        <v>255301</v>
      </c>
      <c r="K58" s="5" t="n">
        <v>253804</v>
      </c>
      <c r="L58" s="5" t="n">
        <v>252310</v>
      </c>
    </row>
    <row r="59" spans="1:12">
      <c r="A59" s="3" t="s">
        <v>891</v>
      </c>
      <c r="J59" s="5" t="n">
        <v>1121</v>
      </c>
      <c r="K59" s="5" t="n">
        <v>-1947</v>
      </c>
      <c r="L59" s="5" t="n">
        <v>2633</v>
      </c>
    </row>
    <row r="60" spans="1:12">
      <c r="A60" s="3" t="s">
        <v>79</v>
      </c>
      <c r="J60" s="5" t="n">
        <v>7308</v>
      </c>
      <c r="K60" s="5" t="n">
        <v>8191</v>
      </c>
      <c r="L60" s="5" t="n">
        <v>7580</v>
      </c>
    </row>
    <row r="61" spans="1:12">
      <c r="A61" s="3" t="s">
        <v>900</v>
      </c>
      <c r="J61" s="5" t="n">
        <v>6716</v>
      </c>
      <c r="K61" s="5" t="n">
        <v>6843</v>
      </c>
      <c r="L61" s="5" t="n">
        <v>3452</v>
      </c>
    </row>
    <row r="62" spans="1:12">
      <c r="A62" s="3" t="s">
        <v>893</v>
      </c>
      <c r="B62" s="5" t="n">
        <v>43786</v>
      </c>
      <c r="F62" s="5" t="n">
        <v>44552</v>
      </c>
      <c r="J62" s="5" t="n">
        <v>43786</v>
      </c>
      <c r="K62" s="5" t="n">
        <v>44552</v>
      </c>
    </row>
    <row r="63" spans="1:12">
      <c r="A63" s="3" t="s">
        <v>909</v>
      </c>
    </row>
    <row r="64" spans="1:12">
      <c r="A64" s="7" t="s">
        <v>887</v>
      </c>
    </row>
    <row r="65" spans="1:12">
      <c r="A65" s="3" t="s">
        <v>72</v>
      </c>
      <c r="J65" s="5" t="n">
        <v>93631</v>
      </c>
      <c r="K65" s="5" t="n">
        <v>88058</v>
      </c>
      <c r="L65" s="5" t="n">
        <v>88834</v>
      </c>
    </row>
    <row r="66" spans="1:12">
      <c r="A66" s="3" t="s">
        <v>891</v>
      </c>
      <c r="J66" s="5" t="n">
        <v>6706</v>
      </c>
      <c r="K66" s="5" t="n">
        <v>4019</v>
      </c>
      <c r="L66" s="5" t="n">
        <v>444</v>
      </c>
    </row>
    <row r="67" spans="1:12">
      <c r="A67" s="3" t="s">
        <v>79</v>
      </c>
      <c r="J67" s="5" t="n">
        <v>5116</v>
      </c>
      <c r="K67" s="5" t="n">
        <v>4935</v>
      </c>
      <c r="L67" s="5" t="n">
        <v>5906</v>
      </c>
    </row>
    <row r="68" spans="1:12">
      <c r="A68" s="3" t="s">
        <v>900</v>
      </c>
      <c r="J68" s="5" t="n">
        <v>4798</v>
      </c>
      <c r="K68" s="5" t="n">
        <v>4866</v>
      </c>
      <c r="L68" s="5" t="n">
        <v>3000</v>
      </c>
    </row>
    <row r="69" spans="1:12">
      <c r="A69" s="3" t="s">
        <v>893</v>
      </c>
      <c r="B69" s="5" t="n">
        <v>58067</v>
      </c>
      <c r="F69" s="5" t="n">
        <v>56197</v>
      </c>
      <c r="J69" s="5" t="n">
        <v>58067</v>
      </c>
      <c r="K69" s="5" t="n">
        <v>56197</v>
      </c>
    </row>
    <row r="70" spans="1:12">
      <c r="A70" s="3" t="s">
        <v>910</v>
      </c>
    </row>
    <row r="71" spans="1:12">
      <c r="A71" s="7" t="s">
        <v>887</v>
      </c>
    </row>
    <row r="72" spans="1:12">
      <c r="A72" s="3" t="s">
        <v>72</v>
      </c>
      <c r="J72" s="5" t="n">
        <v>-149974</v>
      </c>
      <c r="K72" s="5" t="n">
        <v>-144277</v>
      </c>
      <c r="L72" s="5" t="n">
        <v>-167456</v>
      </c>
    </row>
    <row r="73" spans="1:12">
      <c r="A73" s="3" t="s">
        <v>911</v>
      </c>
    </row>
    <row r="74" spans="1:12">
      <c r="A74" s="7" t="s">
        <v>887</v>
      </c>
    </row>
    <row r="75" spans="1:12">
      <c r="A75" s="3" t="s">
        <v>891</v>
      </c>
      <c r="J75" s="5" t="n">
        <v>-44140</v>
      </c>
      <c r="K75" s="5" t="n">
        <v>-48692</v>
      </c>
      <c r="L75" s="5" t="n">
        <v>-68307</v>
      </c>
    </row>
    <row r="76" spans="1:12">
      <c r="A76" s="3" t="s">
        <v>79</v>
      </c>
      <c r="J76" s="5" t="n">
        <v>1431</v>
      </c>
      <c r="K76" s="5" t="n">
        <v>1485</v>
      </c>
      <c r="L76" s="5" t="n">
        <v>1639</v>
      </c>
    </row>
    <row r="77" spans="1:12">
      <c r="A77" s="3" t="s">
        <v>900</v>
      </c>
      <c r="J77" s="5" t="n">
        <v>1926</v>
      </c>
      <c r="K77" s="5" t="n">
        <v>54</v>
      </c>
      <c r="L77" s="6" t="n">
        <v>250</v>
      </c>
    </row>
    <row r="78" spans="1:12">
      <c r="A78" s="3" t="s">
        <v>893</v>
      </c>
      <c r="B78" s="6" t="n">
        <v>116867</v>
      </c>
      <c r="F78" s="6" t="n">
        <v>99439</v>
      </c>
      <c r="J78" s="6" t="n">
        <v>116867</v>
      </c>
      <c r="K78" s="6" t="n">
        <v>9943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s>
  <sheetData>
    <row r="1" spans="1:12">
      <c r="A1" s="1" t="s">
        <v>912</v>
      </c>
      <c r="B1" s="2" t="s">
        <v>398</v>
      </c>
      <c r="J1" s="2" t="s">
        <v>1</v>
      </c>
    </row>
    <row r="2" spans="1:12">
      <c r="B2" s="2" t="s">
        <v>348</v>
      </c>
      <c r="C2" s="2" t="s">
        <v>349</v>
      </c>
      <c r="D2" s="2" t="s">
        <v>350</v>
      </c>
      <c r="E2" s="2" t="s">
        <v>351</v>
      </c>
      <c r="F2" s="2" t="s">
        <v>352</v>
      </c>
      <c r="G2" s="2" t="s">
        <v>353</v>
      </c>
      <c r="H2" s="2" t="s">
        <v>354</v>
      </c>
      <c r="I2" s="2" t="s">
        <v>355</v>
      </c>
      <c r="J2" s="2" t="s">
        <v>348</v>
      </c>
      <c r="K2" s="2" t="s">
        <v>913</v>
      </c>
      <c r="L2" s="2" t="s">
        <v>357</v>
      </c>
    </row>
    <row r="3" spans="1:12">
      <c r="A3" s="7" t="s">
        <v>887</v>
      </c>
    </row>
    <row r="4" spans="1:12">
      <c r="A4" s="3" t="s">
        <v>359</v>
      </c>
      <c r="B4" s="6" t="n">
        <v>62631</v>
      </c>
      <c r="C4" s="6" t="n">
        <v>202029</v>
      </c>
      <c r="D4" s="6" t="n">
        <v>246555</v>
      </c>
      <c r="E4" s="6" t="n">
        <v>140716</v>
      </c>
      <c r="F4" s="6" t="n">
        <v>64172</v>
      </c>
      <c r="G4" s="6" t="n">
        <v>209661</v>
      </c>
      <c r="H4" s="6" t="n">
        <v>247569</v>
      </c>
      <c r="I4" s="6" t="n">
        <v>140428</v>
      </c>
      <c r="J4" s="6" t="n">
        <v>651931</v>
      </c>
      <c r="K4" s="6" t="n">
        <v>661830</v>
      </c>
      <c r="L4" s="6" t="n">
        <v>681645</v>
      </c>
    </row>
    <row r="5" spans="1:12">
      <c r="A5" s="3" t="s">
        <v>360</v>
      </c>
      <c r="J5" s="3" t="s">
        <v>361</v>
      </c>
      <c r="K5" s="3" t="s">
        <v>361</v>
      </c>
    </row>
    <row r="6" spans="1:12">
      <c r="A6" s="3" t="s">
        <v>406</v>
      </c>
    </row>
    <row r="7" spans="1:12">
      <c r="A7" s="7" t="s">
        <v>887</v>
      </c>
    </row>
    <row r="8" spans="1:12">
      <c r="A8" s="3" t="s">
        <v>914</v>
      </c>
      <c r="K8" s="5" t="n">
        <v>2</v>
      </c>
    </row>
    <row r="9" spans="1:12">
      <c r="A9" s="3" t="s">
        <v>359</v>
      </c>
      <c r="J9" s="6" t="n">
        <v>298600</v>
      </c>
      <c r="K9" s="6" t="n">
        <v>138100</v>
      </c>
      <c r="L9" s="6" t="n">
        <v>172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4"/>
  </cols>
  <sheetData>
    <row r="1" spans="1:2">
      <c r="A1" s="1" t="s">
        <v>915</v>
      </c>
      <c r="B1" s="2" t="s">
        <v>30</v>
      </c>
    </row>
    <row r="2" spans="1:2">
      <c r="A2" s="7" t="s">
        <v>198</v>
      </c>
    </row>
    <row r="3" spans="1:2">
      <c r="A3" s="3" t="s">
        <v>916</v>
      </c>
      <c r="B3" s="3" t="s">
        <v>6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7" t="s">
        <v>149</v>
      </c>
    </row>
    <row r="4" spans="1:2">
      <c r="A4" s="3" t="s">
        <v>148</v>
      </c>
      <c r="B4" s="3"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17</v>
      </c>
      <c r="B1" s="2" t="s">
        <v>2</v>
      </c>
      <c r="C1" s="2" t="s">
        <v>30</v>
      </c>
      <c r="D1" s="2" t="s">
        <v>71</v>
      </c>
      <c r="E1" s="2" t="s">
        <v>918</v>
      </c>
      <c r="F1" s="2" t="s">
        <v>408</v>
      </c>
    </row>
    <row r="2" spans="1:6">
      <c r="A2" s="7" t="s">
        <v>31</v>
      </c>
    </row>
    <row r="3" spans="1:6">
      <c r="A3" s="3" t="s">
        <v>32</v>
      </c>
      <c r="B3" s="6" t="n">
        <v>40561</v>
      </c>
      <c r="C3" s="6" t="n">
        <v>13293</v>
      </c>
      <c r="D3" s="6" t="n">
        <v>23892</v>
      </c>
      <c r="E3" s="6" t="n">
        <v>9534</v>
      </c>
      <c r="F3" s="6" t="n">
        <v>9534</v>
      </c>
    </row>
    <row r="4" spans="1:6">
      <c r="A4" s="3" t="s">
        <v>33</v>
      </c>
      <c r="B4" s="5" t="n">
        <v>22711</v>
      </c>
      <c r="C4" s="5" t="n">
        <v>17177</v>
      </c>
    </row>
    <row r="5" spans="1:6">
      <c r="A5" s="3" t="s">
        <v>102</v>
      </c>
      <c r="B5" s="5" t="n">
        <v>48296</v>
      </c>
      <c r="C5" s="5" t="n">
        <v>49901</v>
      </c>
    </row>
    <row r="6" spans="1:6">
      <c r="A6" s="3" t="s">
        <v>35</v>
      </c>
      <c r="B6" s="5" t="n">
        <v>103363</v>
      </c>
      <c r="C6" s="5" t="n">
        <v>102206</v>
      </c>
    </row>
    <row r="7" spans="1:6">
      <c r="A7" s="3" t="s">
        <v>919</v>
      </c>
      <c r="B7" s="5" t="n">
        <v>0</v>
      </c>
      <c r="C7" s="5" t="n">
        <v>0</v>
      </c>
    </row>
    <row r="8" spans="1:6">
      <c r="A8" s="3" t="s">
        <v>36</v>
      </c>
      <c r="B8" s="5" t="n">
        <v>0</v>
      </c>
      <c r="C8" s="5" t="n">
        <v>2630</v>
      </c>
    </row>
    <row r="9" spans="1:6">
      <c r="A9" s="3" t="s">
        <v>37</v>
      </c>
      <c r="B9" s="5" t="n">
        <v>7054</v>
      </c>
      <c r="C9" s="5" t="n">
        <v>8885</v>
      </c>
    </row>
    <row r="10" spans="1:6">
      <c r="A10" s="3" t="s">
        <v>38</v>
      </c>
      <c r="B10" s="5" t="n">
        <v>5558</v>
      </c>
      <c r="C10" s="5" t="n">
        <v>8517</v>
      </c>
    </row>
    <row r="11" spans="1:6">
      <c r="A11" s="3" t="s">
        <v>39</v>
      </c>
      <c r="B11" s="5" t="n">
        <v>227543</v>
      </c>
      <c r="C11" s="5" t="n">
        <v>202609</v>
      </c>
    </row>
    <row r="12" spans="1:6">
      <c r="A12" s="3" t="s">
        <v>40</v>
      </c>
      <c r="B12" s="5" t="n">
        <v>307421</v>
      </c>
      <c r="C12" s="5" t="n">
        <v>310274</v>
      </c>
    </row>
    <row r="13" spans="1:6">
      <c r="A13" s="3" t="s">
        <v>41</v>
      </c>
      <c r="B13" s="5" t="n">
        <v>81492</v>
      </c>
      <c r="C13" s="5" t="n">
        <v>87132</v>
      </c>
      <c r="D13" s="5" t="n">
        <v>87976</v>
      </c>
    </row>
    <row r="14" spans="1:6">
      <c r="A14" s="3" t="s">
        <v>920</v>
      </c>
      <c r="B14" s="5" t="n">
        <v>17365</v>
      </c>
      <c r="C14" s="5" t="n">
        <v>18933</v>
      </c>
    </row>
    <row r="15" spans="1:6">
      <c r="A15" s="3" t="s">
        <v>921</v>
      </c>
      <c r="B15" s="5" t="n">
        <v>0</v>
      </c>
      <c r="C15" s="5" t="n">
        <v>0</v>
      </c>
    </row>
    <row r="16" spans="1:6">
      <c r="A16" s="3" t="s">
        <v>922</v>
      </c>
      <c r="B16" s="5" t="n">
        <v>0</v>
      </c>
      <c r="C16" s="5" t="n">
        <v>0</v>
      </c>
    </row>
    <row r="17" spans="1:6">
      <c r="A17" s="3" t="s">
        <v>43</v>
      </c>
      <c r="B17" s="5" t="n">
        <v>28263</v>
      </c>
      <c r="C17" s="5" t="n">
        <v>31422</v>
      </c>
    </row>
    <row r="18" spans="1:6">
      <c r="A18" s="3" t="s">
        <v>44</v>
      </c>
      <c r="B18" s="5" t="n">
        <v>662084</v>
      </c>
      <c r="C18" s="5" t="n">
        <v>650370</v>
      </c>
    </row>
    <row r="19" spans="1:6">
      <c r="A19" s="7" t="s">
        <v>45</v>
      </c>
    </row>
    <row r="20" spans="1:6">
      <c r="A20" s="3" t="s">
        <v>46</v>
      </c>
      <c r="B20" s="5" t="n">
        <v>3155</v>
      </c>
      <c r="C20" s="5" t="n">
        <v>8528</v>
      </c>
    </row>
    <row r="21" spans="1:6">
      <c r="A21" s="3" t="s">
        <v>47</v>
      </c>
      <c r="B21" s="5" t="n">
        <v>33481</v>
      </c>
      <c r="C21" s="5" t="n">
        <v>15652</v>
      </c>
    </row>
    <row r="22" spans="1:6">
      <c r="A22" s="3" t="s">
        <v>48</v>
      </c>
      <c r="B22" s="5" t="n">
        <v>69671</v>
      </c>
      <c r="C22" s="5" t="n">
        <v>64880</v>
      </c>
    </row>
    <row r="23" spans="1:6">
      <c r="A23" s="3" t="s">
        <v>49</v>
      </c>
      <c r="B23" s="5" t="n">
        <v>106307</v>
      </c>
      <c r="C23" s="5" t="n">
        <v>89060</v>
      </c>
    </row>
    <row r="24" spans="1:6">
      <c r="A24" s="3" t="s">
        <v>923</v>
      </c>
      <c r="B24" s="5" t="n">
        <v>0</v>
      </c>
      <c r="C24" s="5" t="n">
        <v>0</v>
      </c>
    </row>
    <row r="25" spans="1:6">
      <c r="A25" s="3" t="s">
        <v>50</v>
      </c>
      <c r="B25" s="5" t="n">
        <v>673518</v>
      </c>
      <c r="C25" s="5" t="n">
        <v>650267</v>
      </c>
    </row>
    <row r="26" spans="1:6">
      <c r="A26" s="3" t="s">
        <v>924</v>
      </c>
      <c r="B26" s="5" t="n">
        <v>0</v>
      </c>
      <c r="C26" s="5" t="n">
        <v>0</v>
      </c>
    </row>
    <row r="27" spans="1:6">
      <c r="A27" s="3" t="s">
        <v>36</v>
      </c>
      <c r="B27" s="5" t="n">
        <v>20913</v>
      </c>
      <c r="C27" s="5" t="n">
        <v>28727</v>
      </c>
    </row>
    <row r="28" spans="1:6">
      <c r="A28" s="3" t="s">
        <v>51</v>
      </c>
      <c r="B28" s="5" t="n">
        <v>46744</v>
      </c>
      <c r="C28" s="5" t="n">
        <v>46274</v>
      </c>
    </row>
    <row r="29" spans="1:6">
      <c r="A29" s="3" t="s">
        <v>52</v>
      </c>
      <c r="B29" s="5" t="n">
        <v>847482</v>
      </c>
      <c r="C29" s="5" t="n">
        <v>814328</v>
      </c>
    </row>
    <row r="30" spans="1:6">
      <c r="A30" s="7" t="s">
        <v>55</v>
      </c>
    </row>
    <row r="31" spans="1:6">
      <c r="A31" s="3" t="s">
        <v>925</v>
      </c>
      <c r="B31" s="5" t="n">
        <v>-187470</v>
      </c>
      <c r="C31" s="5" t="n">
        <v>-165770</v>
      </c>
    </row>
    <row r="32" spans="1:6">
      <c r="A32" s="3" t="s">
        <v>926</v>
      </c>
      <c r="B32" s="5" t="n">
        <v>2072</v>
      </c>
      <c r="C32" s="5" t="n">
        <v>1812</v>
      </c>
    </row>
    <row r="33" spans="1:6">
      <c r="A33" s="3" t="s">
        <v>61</v>
      </c>
      <c r="B33" s="5" t="n">
        <v>-185398</v>
      </c>
      <c r="C33" s="5" t="n">
        <v>-163958</v>
      </c>
      <c r="D33" s="5" t="n">
        <v>-101336</v>
      </c>
      <c r="F33" s="6" t="n">
        <v>-7590</v>
      </c>
    </row>
    <row r="34" spans="1:6">
      <c r="A34" s="3" t="s">
        <v>62</v>
      </c>
      <c r="B34" s="5" t="n">
        <v>662084</v>
      </c>
      <c r="C34" s="5" t="n">
        <v>650370</v>
      </c>
    </row>
    <row r="35" spans="1:6">
      <c r="A35" s="3" t="s">
        <v>5</v>
      </c>
    </row>
    <row r="36" spans="1:6">
      <c r="A36" s="7" t="s">
        <v>31</v>
      </c>
    </row>
    <row r="37" spans="1:6">
      <c r="A37" s="3" t="s">
        <v>32</v>
      </c>
      <c r="B37" s="5" t="n">
        <v>39380</v>
      </c>
      <c r="C37" s="5" t="n">
        <v>8633</v>
      </c>
      <c r="D37" s="5" t="n">
        <v>21344</v>
      </c>
      <c r="E37" s="5" t="n">
        <v>31</v>
      </c>
    </row>
    <row r="38" spans="1:6">
      <c r="A38" s="3" t="s">
        <v>33</v>
      </c>
      <c r="B38" s="5" t="n">
        <v>22658</v>
      </c>
      <c r="C38" s="5" t="n">
        <v>1301</v>
      </c>
    </row>
    <row r="39" spans="1:6">
      <c r="A39" s="3" t="s">
        <v>102</v>
      </c>
      <c r="B39" s="5" t="n">
        <v>35663</v>
      </c>
      <c r="C39" s="5" t="n">
        <v>39125</v>
      </c>
    </row>
    <row r="40" spans="1:6">
      <c r="A40" s="3" t="s">
        <v>35</v>
      </c>
      <c r="B40" s="5" t="n">
        <v>88602</v>
      </c>
      <c r="C40" s="5" t="n">
        <v>87995</v>
      </c>
    </row>
    <row r="41" spans="1:6">
      <c r="A41" s="3" t="s">
        <v>919</v>
      </c>
      <c r="B41" s="5" t="n">
        <v>0</v>
      </c>
      <c r="C41" s="5" t="n">
        <v>0</v>
      </c>
    </row>
    <row r="42" spans="1:6">
      <c r="A42" s="3" t="s">
        <v>36</v>
      </c>
      <c r="B42" s="5" t="n">
        <v>0</v>
      </c>
      <c r="C42" s="5" t="n">
        <v>1918</v>
      </c>
    </row>
    <row r="43" spans="1:6">
      <c r="A43" s="3" t="s">
        <v>37</v>
      </c>
      <c r="B43" s="5" t="n">
        <v>6190</v>
      </c>
      <c r="C43" s="5" t="n">
        <v>8038</v>
      </c>
    </row>
    <row r="44" spans="1:6">
      <c r="A44" s="3" t="s">
        <v>38</v>
      </c>
      <c r="B44" s="5" t="n">
        <v>5558</v>
      </c>
      <c r="C44" s="5" t="n">
        <v>8517</v>
      </c>
    </row>
    <row r="45" spans="1:6">
      <c r="A45" s="3" t="s">
        <v>39</v>
      </c>
      <c r="B45" s="5" t="n">
        <v>198051</v>
      </c>
      <c r="C45" s="5" t="n">
        <v>155527</v>
      </c>
    </row>
    <row r="46" spans="1:6">
      <c r="A46" s="3" t="s">
        <v>40</v>
      </c>
      <c r="B46" s="5" t="n">
        <v>286854</v>
      </c>
      <c r="C46" s="5" t="n">
        <v>290137</v>
      </c>
    </row>
    <row r="47" spans="1:6">
      <c r="A47" s="3" t="s">
        <v>41</v>
      </c>
      <c r="B47" s="5" t="n">
        <v>75647</v>
      </c>
      <c r="C47" s="5" t="n">
        <v>81287</v>
      </c>
    </row>
    <row r="48" spans="1:6">
      <c r="A48" s="3" t="s">
        <v>920</v>
      </c>
      <c r="B48" s="5" t="n">
        <v>6825</v>
      </c>
      <c r="C48" s="5" t="n">
        <v>7640</v>
      </c>
    </row>
    <row r="49" spans="1:6">
      <c r="A49" s="3" t="s">
        <v>921</v>
      </c>
      <c r="B49" s="6" t="n">
        <v>83794</v>
      </c>
      <c r="C49" s="5" t="n">
        <v>85531</v>
      </c>
    </row>
    <row r="50" spans="1:6">
      <c r="A50" s="3" t="s">
        <v>922</v>
      </c>
      <c r="B50" s="3" t="s">
        <v>54</v>
      </c>
      <c r="C50" s="5" t="n">
        <v>3308</v>
      </c>
    </row>
    <row r="51" spans="1:6">
      <c r="A51" s="3" t="s">
        <v>43</v>
      </c>
      <c r="B51" s="6" t="n">
        <v>23772</v>
      </c>
      <c r="C51" s="5" t="n">
        <v>28097</v>
      </c>
    </row>
    <row r="52" spans="1:6">
      <c r="A52" s="3" t="s">
        <v>44</v>
      </c>
      <c r="B52" s="5" t="n">
        <v>674943</v>
      </c>
      <c r="C52" s="5" t="n">
        <v>651527</v>
      </c>
    </row>
    <row r="53" spans="1:6">
      <c r="A53" s="7" t="s">
        <v>45</v>
      </c>
    </row>
    <row r="54" spans="1:6">
      <c r="A54" s="3" t="s">
        <v>46</v>
      </c>
      <c r="B54" s="5" t="n">
        <v>3581</v>
      </c>
      <c r="C54" s="5" t="n">
        <v>8955</v>
      </c>
    </row>
    <row r="55" spans="1:6">
      <c r="A55" s="3" t="s">
        <v>47</v>
      </c>
      <c r="B55" s="5" t="n">
        <v>29239</v>
      </c>
      <c r="C55" s="5" t="n">
        <v>8510</v>
      </c>
    </row>
    <row r="56" spans="1:6">
      <c r="A56" s="3" t="s">
        <v>48</v>
      </c>
      <c r="B56" s="5" t="n">
        <v>68337</v>
      </c>
      <c r="C56" s="5" t="n">
        <v>47876</v>
      </c>
    </row>
    <row r="57" spans="1:6">
      <c r="A57" s="3" t="s">
        <v>49</v>
      </c>
      <c r="B57" s="5" t="n">
        <v>101157</v>
      </c>
      <c r="C57" s="5" t="n">
        <v>65341</v>
      </c>
    </row>
    <row r="58" spans="1:6">
      <c r="A58" s="3" t="s">
        <v>923</v>
      </c>
      <c r="B58" s="5" t="n">
        <v>12710</v>
      </c>
      <c r="C58" s="5" t="n">
        <v>34087</v>
      </c>
    </row>
    <row r="59" spans="1:6">
      <c r="A59" s="3" t="s">
        <v>50</v>
      </c>
      <c r="B59" s="5" t="n">
        <v>669572</v>
      </c>
      <c r="C59" s="5" t="n">
        <v>645228</v>
      </c>
    </row>
    <row r="60" spans="1:6">
      <c r="A60" s="3" t="s">
        <v>924</v>
      </c>
      <c r="B60" s="5" t="n">
        <v>4864</v>
      </c>
      <c r="C60" s="5" t="n">
        <v>5810</v>
      </c>
    </row>
    <row r="61" spans="1:6">
      <c r="A61" s="3" t="s">
        <v>36</v>
      </c>
      <c r="B61" s="5" t="n">
        <v>31552</v>
      </c>
      <c r="C61" s="5" t="n">
        <v>23466</v>
      </c>
    </row>
    <row r="62" spans="1:6">
      <c r="A62" s="3" t="s">
        <v>51</v>
      </c>
      <c r="B62" s="5" t="n">
        <v>42558</v>
      </c>
      <c r="C62" s="5" t="n">
        <v>43365</v>
      </c>
    </row>
    <row r="63" spans="1:6">
      <c r="A63" s="3" t="s">
        <v>52</v>
      </c>
      <c r="B63" s="5" t="n">
        <v>862413</v>
      </c>
      <c r="C63" s="5" t="n">
        <v>817297</v>
      </c>
    </row>
    <row r="64" spans="1:6">
      <c r="A64" s="7" t="s">
        <v>55</v>
      </c>
    </row>
    <row r="65" spans="1:6">
      <c r="A65" s="3" t="s">
        <v>925</v>
      </c>
      <c r="B65" s="5" t="n">
        <v>-187470</v>
      </c>
      <c r="C65" s="5" t="n">
        <v>-165770</v>
      </c>
    </row>
    <row r="66" spans="1:6">
      <c r="A66" s="3" t="s">
        <v>926</v>
      </c>
      <c r="B66" s="5" t="n">
        <v>0</v>
      </c>
      <c r="C66" s="5" t="n">
        <v>0</v>
      </c>
    </row>
    <row r="67" spans="1:6">
      <c r="A67" s="3" t="s">
        <v>61</v>
      </c>
      <c r="B67" s="5" t="n">
        <v>-187470</v>
      </c>
      <c r="C67" s="5" t="n">
        <v>-165770</v>
      </c>
    </row>
    <row r="68" spans="1:6">
      <c r="A68" s="3" t="s">
        <v>62</v>
      </c>
      <c r="B68" s="5" t="n">
        <v>674943</v>
      </c>
      <c r="C68" s="5" t="n">
        <v>651527</v>
      </c>
    </row>
    <row r="69" spans="1:6">
      <c r="A69" s="3" t="s">
        <v>927</v>
      </c>
    </row>
    <row r="70" spans="1:6">
      <c r="A70" s="7" t="s">
        <v>31</v>
      </c>
    </row>
    <row r="71" spans="1:6">
      <c r="A71" s="3" t="s">
        <v>32</v>
      </c>
      <c r="B71" s="5" t="n">
        <v>-125</v>
      </c>
      <c r="C71" s="5" t="n">
        <v>60</v>
      </c>
      <c r="D71" s="5" t="n">
        <v>0</v>
      </c>
      <c r="E71" s="5" t="n">
        <v>19</v>
      </c>
    </row>
    <row r="72" spans="1:6">
      <c r="A72" s="3" t="s">
        <v>33</v>
      </c>
      <c r="B72" s="5" t="n">
        <v>53</v>
      </c>
      <c r="C72" s="5" t="n">
        <v>88</v>
      </c>
    </row>
    <row r="73" spans="1:6">
      <c r="A73" s="3" t="s">
        <v>102</v>
      </c>
      <c r="B73" s="5" t="n">
        <v>12619</v>
      </c>
      <c r="C73" s="5" t="n">
        <v>10762</v>
      </c>
    </row>
    <row r="74" spans="1:6">
      <c r="A74" s="3" t="s">
        <v>35</v>
      </c>
      <c r="B74" s="5" t="n">
        <v>14761</v>
      </c>
      <c r="C74" s="5" t="n">
        <v>14211</v>
      </c>
    </row>
    <row r="75" spans="1:6">
      <c r="A75" s="3" t="s">
        <v>919</v>
      </c>
      <c r="B75" s="5" t="n">
        <v>0</v>
      </c>
      <c r="C75" s="5" t="n">
        <v>0</v>
      </c>
    </row>
    <row r="76" spans="1:6">
      <c r="A76" s="3" t="s">
        <v>36</v>
      </c>
      <c r="B76" s="5" t="n">
        <v>0</v>
      </c>
      <c r="C76" s="5" t="n">
        <v>712</v>
      </c>
    </row>
    <row r="77" spans="1:6">
      <c r="A77" s="3" t="s">
        <v>37</v>
      </c>
      <c r="B77" s="5" t="n">
        <v>864</v>
      </c>
      <c r="C77" s="5" t="n">
        <v>836</v>
      </c>
    </row>
    <row r="78" spans="1:6">
      <c r="A78" s="3" t="s">
        <v>38</v>
      </c>
      <c r="B78" s="5" t="n">
        <v>0</v>
      </c>
      <c r="C78" s="5" t="n">
        <v>0</v>
      </c>
    </row>
    <row r="79" spans="1:6">
      <c r="A79" s="3" t="s">
        <v>39</v>
      </c>
      <c r="B79" s="5" t="n">
        <v>28172</v>
      </c>
      <c r="C79" s="5" t="n">
        <v>26669</v>
      </c>
    </row>
    <row r="80" spans="1:6">
      <c r="A80" s="3" t="s">
        <v>40</v>
      </c>
      <c r="B80" s="5" t="n">
        <v>20567</v>
      </c>
      <c r="C80" s="5" t="n">
        <v>20137</v>
      </c>
    </row>
    <row r="81" spans="1:6">
      <c r="A81" s="3" t="s">
        <v>41</v>
      </c>
      <c r="B81" s="5" t="n">
        <v>5845</v>
      </c>
      <c r="C81" s="5" t="n">
        <v>5845</v>
      </c>
    </row>
    <row r="82" spans="1:6">
      <c r="A82" s="3" t="s">
        <v>920</v>
      </c>
      <c r="B82" s="5" t="n">
        <v>10540</v>
      </c>
      <c r="C82" s="5" t="n">
        <v>11293</v>
      </c>
    </row>
    <row r="83" spans="1:6">
      <c r="A83" s="3" t="s">
        <v>921</v>
      </c>
      <c r="B83" s="6" t="n">
        <v>0</v>
      </c>
      <c r="C83" s="5" t="n">
        <v>0</v>
      </c>
    </row>
    <row r="84" spans="1:6">
      <c r="A84" s="3" t="s">
        <v>922</v>
      </c>
      <c r="B84" s="3" t="s">
        <v>54</v>
      </c>
      <c r="C84" s="5" t="n">
        <v>29169</v>
      </c>
    </row>
    <row r="85" spans="1:6">
      <c r="A85" s="3" t="s">
        <v>43</v>
      </c>
      <c r="B85" s="6" t="n">
        <v>838</v>
      </c>
      <c r="C85" s="5" t="n">
        <v>977</v>
      </c>
    </row>
    <row r="86" spans="1:6">
      <c r="A86" s="3" t="s">
        <v>44</v>
      </c>
      <c r="B86" s="5" t="n">
        <v>65962</v>
      </c>
      <c r="C86" s="5" t="n">
        <v>94090</v>
      </c>
    </row>
    <row r="87" spans="1:6">
      <c r="A87" s="7" t="s">
        <v>45</v>
      </c>
    </row>
    <row r="88" spans="1:6">
      <c r="A88" s="3" t="s">
        <v>46</v>
      </c>
      <c r="B88" s="5" t="n">
        <v>0</v>
      </c>
      <c r="C88" s="5" t="n">
        <v>0</v>
      </c>
    </row>
    <row r="89" spans="1:6">
      <c r="A89" s="3" t="s">
        <v>47</v>
      </c>
      <c r="B89" s="5" t="n">
        <v>3955</v>
      </c>
      <c r="C89" s="5" t="n">
        <v>6265</v>
      </c>
    </row>
    <row r="90" spans="1:6">
      <c r="A90" s="3" t="s">
        <v>48</v>
      </c>
      <c r="B90" s="5" t="n">
        <v>1334</v>
      </c>
      <c r="C90" s="5" t="n">
        <v>1508</v>
      </c>
    </row>
    <row r="91" spans="1:6">
      <c r="A91" s="3" t="s">
        <v>49</v>
      </c>
      <c r="B91" s="5" t="n">
        <v>5289</v>
      </c>
      <c r="C91" s="5" t="n">
        <v>7773</v>
      </c>
    </row>
    <row r="92" spans="1:6">
      <c r="A92" s="3" t="s">
        <v>923</v>
      </c>
      <c r="B92" s="5" t="n">
        <v>-12744</v>
      </c>
      <c r="C92" s="5" t="n">
        <v>-1098</v>
      </c>
    </row>
    <row r="93" spans="1:6">
      <c r="A93" s="3" t="s">
        <v>50</v>
      </c>
      <c r="B93" s="5" t="n">
        <v>0</v>
      </c>
      <c r="C93" s="5" t="n">
        <v>0</v>
      </c>
    </row>
    <row r="94" spans="1:6">
      <c r="A94" s="3" t="s">
        <v>924</v>
      </c>
      <c r="B94" s="5" t="n">
        <v>0</v>
      </c>
      <c r="C94" s="5" t="n">
        <v>0</v>
      </c>
    </row>
    <row r="95" spans="1:6">
      <c r="A95" s="3" t="s">
        <v>36</v>
      </c>
      <c r="B95" s="5" t="n">
        <v>-10639</v>
      </c>
      <c r="C95" s="5" t="n">
        <v>5261</v>
      </c>
    </row>
    <row r="96" spans="1:6">
      <c r="A96" s="3" t="s">
        <v>51</v>
      </c>
      <c r="B96" s="5" t="n">
        <v>533</v>
      </c>
      <c r="C96" s="5" t="n">
        <v>561</v>
      </c>
    </row>
    <row r="97" spans="1:6">
      <c r="A97" s="3" t="s">
        <v>52</v>
      </c>
      <c r="B97" s="5" t="n">
        <v>-17561</v>
      </c>
      <c r="C97" s="5" t="n">
        <v>12497</v>
      </c>
    </row>
    <row r="98" spans="1:6">
      <c r="A98" s="7" t="s">
        <v>55</v>
      </c>
    </row>
    <row r="99" spans="1:6">
      <c r="A99" s="3" t="s">
        <v>925</v>
      </c>
      <c r="B99" s="5" t="n">
        <v>83523</v>
      </c>
      <c r="C99" s="5" t="n">
        <v>81593</v>
      </c>
    </row>
    <row r="100" spans="1:6">
      <c r="A100" s="3" t="s">
        <v>926</v>
      </c>
      <c r="B100" s="5" t="n">
        <v>0</v>
      </c>
      <c r="C100" s="5" t="n">
        <v>0</v>
      </c>
    </row>
    <row r="101" spans="1:6">
      <c r="A101" s="3" t="s">
        <v>61</v>
      </c>
      <c r="B101" s="5" t="n">
        <v>83523</v>
      </c>
      <c r="C101" s="5" t="n">
        <v>81593</v>
      </c>
    </row>
    <row r="102" spans="1:6">
      <c r="A102" s="3" t="s">
        <v>62</v>
      </c>
      <c r="B102" s="5" t="n">
        <v>65962</v>
      </c>
      <c r="C102" s="5" t="n">
        <v>94090</v>
      </c>
    </row>
    <row r="103" spans="1:6">
      <c r="A103" s="3" t="s">
        <v>928</v>
      </c>
    </row>
    <row r="104" spans="1:6">
      <c r="A104" s="7" t="s">
        <v>31</v>
      </c>
    </row>
    <row r="105" spans="1:6">
      <c r="A105" s="3" t="s">
        <v>32</v>
      </c>
      <c r="B105" s="5" t="n">
        <v>1306</v>
      </c>
      <c r="C105" s="5" t="n">
        <v>4600</v>
      </c>
      <c r="D105" s="5" t="n">
        <v>2548</v>
      </c>
      <c r="E105" s="5" t="n">
        <v>9484</v>
      </c>
    </row>
    <row r="106" spans="1:6">
      <c r="A106" s="3" t="s">
        <v>33</v>
      </c>
      <c r="B106" s="5" t="n">
        <v>0</v>
      </c>
      <c r="C106" s="5" t="n">
        <v>15788</v>
      </c>
    </row>
    <row r="107" spans="1:6">
      <c r="A107" s="3" t="s">
        <v>102</v>
      </c>
      <c r="B107" s="5" t="n">
        <v>14</v>
      </c>
      <c r="C107" s="5" t="n">
        <v>14</v>
      </c>
    </row>
    <row r="108" spans="1:6">
      <c r="A108" s="3" t="s">
        <v>35</v>
      </c>
      <c r="B108" s="5" t="n">
        <v>0</v>
      </c>
      <c r="C108" s="5" t="n">
        <v>0</v>
      </c>
    </row>
    <row r="109" spans="1:6">
      <c r="A109" s="3" t="s">
        <v>919</v>
      </c>
      <c r="B109" s="5" t="n">
        <v>1344</v>
      </c>
      <c r="C109" s="5" t="n">
        <v>1198</v>
      </c>
    </row>
    <row r="110" spans="1:6">
      <c r="A110" s="3" t="s">
        <v>36</v>
      </c>
      <c r="B110" s="5" t="n">
        <v>0</v>
      </c>
      <c r="C110" s="5" t="n">
        <v>0</v>
      </c>
    </row>
    <row r="111" spans="1:6">
      <c r="A111" s="3" t="s">
        <v>37</v>
      </c>
      <c r="B111" s="5" t="n">
        <v>0</v>
      </c>
      <c r="C111" s="5" t="n">
        <v>11</v>
      </c>
    </row>
    <row r="112" spans="1:6">
      <c r="A112" s="3" t="s">
        <v>38</v>
      </c>
      <c r="B112" s="5" t="n">
        <v>0</v>
      </c>
      <c r="C112" s="5" t="n">
        <v>0</v>
      </c>
    </row>
    <row r="113" spans="1:6">
      <c r="A113" s="3" t="s">
        <v>39</v>
      </c>
      <c r="B113" s="5" t="n">
        <v>2664</v>
      </c>
      <c r="C113" s="5" t="n">
        <v>21611</v>
      </c>
    </row>
    <row r="114" spans="1:6">
      <c r="A114" s="3" t="s">
        <v>40</v>
      </c>
      <c r="B114" s="5" t="n">
        <v>4864</v>
      </c>
      <c r="C114" s="5" t="n">
        <v>5810</v>
      </c>
    </row>
    <row r="115" spans="1:6">
      <c r="A115" s="3" t="s">
        <v>41</v>
      </c>
      <c r="B115" s="5" t="n">
        <v>0</v>
      </c>
      <c r="C115" s="5" t="n">
        <v>0</v>
      </c>
    </row>
    <row r="116" spans="1:6">
      <c r="A116" s="3" t="s">
        <v>920</v>
      </c>
      <c r="B116" s="5" t="n">
        <v>0</v>
      </c>
      <c r="C116" s="5" t="n">
        <v>0</v>
      </c>
    </row>
    <row r="117" spans="1:6">
      <c r="A117" s="3" t="s">
        <v>921</v>
      </c>
      <c r="B117" s="6" t="n">
        <v>0</v>
      </c>
      <c r="C117" s="5" t="n">
        <v>0</v>
      </c>
    </row>
    <row r="118" spans="1:6">
      <c r="A118" s="3" t="s">
        <v>922</v>
      </c>
      <c r="B118" s="3" t="s">
        <v>54</v>
      </c>
      <c r="C118" s="5" t="n">
        <v>-34</v>
      </c>
    </row>
    <row r="119" spans="1:6">
      <c r="A119" s="3" t="s">
        <v>43</v>
      </c>
      <c r="B119" s="6" t="n">
        <v>3653</v>
      </c>
      <c r="C119" s="5" t="n">
        <v>2348</v>
      </c>
    </row>
    <row r="120" spans="1:6">
      <c r="A120" s="3" t="s">
        <v>44</v>
      </c>
      <c r="B120" s="5" t="n">
        <v>11181</v>
      </c>
      <c r="C120" s="5" t="n">
        <v>29735</v>
      </c>
    </row>
    <row r="121" spans="1:6">
      <c r="A121" s="7" t="s">
        <v>45</v>
      </c>
    </row>
    <row r="122" spans="1:6">
      <c r="A122" s="3" t="s">
        <v>46</v>
      </c>
      <c r="B122" s="5" t="n">
        <v>918</v>
      </c>
      <c r="C122" s="5" t="n">
        <v>771</v>
      </c>
    </row>
    <row r="123" spans="1:6">
      <c r="A123" s="3" t="s">
        <v>47</v>
      </c>
      <c r="B123" s="5" t="n">
        <v>287</v>
      </c>
      <c r="C123" s="5" t="n">
        <v>331</v>
      </c>
    </row>
    <row r="124" spans="1:6">
      <c r="A124" s="3" t="s">
        <v>48</v>
      </c>
      <c r="B124" s="5" t="n">
        <v>0</v>
      </c>
      <c r="C124" s="5" t="n">
        <v>15496</v>
      </c>
    </row>
    <row r="125" spans="1:6">
      <c r="A125" s="3" t="s">
        <v>49</v>
      </c>
      <c r="B125" s="5" t="n">
        <v>1205</v>
      </c>
      <c r="C125" s="5" t="n">
        <v>16598</v>
      </c>
    </row>
    <row r="126" spans="1:6">
      <c r="A126" s="3" t="s">
        <v>923</v>
      </c>
      <c r="B126" s="5" t="n">
        <v>34</v>
      </c>
      <c r="C126" s="5" t="n">
        <v>0</v>
      </c>
    </row>
    <row r="127" spans="1:6">
      <c r="A127" s="3" t="s">
        <v>50</v>
      </c>
      <c r="B127" s="5" t="n">
        <v>3946</v>
      </c>
      <c r="C127" s="5" t="n">
        <v>5039</v>
      </c>
    </row>
    <row r="128" spans="1:6">
      <c r="A128" s="3" t="s">
        <v>924</v>
      </c>
      <c r="B128" s="5" t="n">
        <v>0</v>
      </c>
      <c r="C128" s="5" t="n">
        <v>0</v>
      </c>
    </row>
    <row r="129" spans="1:6">
      <c r="A129" s="3" t="s">
        <v>36</v>
      </c>
      <c r="B129" s="5" t="n">
        <v>0</v>
      </c>
      <c r="C129" s="5" t="n">
        <v>0</v>
      </c>
    </row>
    <row r="130" spans="1:6">
      <c r="A130" s="3" t="s">
        <v>51</v>
      </c>
      <c r="B130" s="5" t="n">
        <v>3653</v>
      </c>
      <c r="C130" s="5" t="n">
        <v>2348</v>
      </c>
    </row>
    <row r="131" spans="1:6">
      <c r="A131" s="3" t="s">
        <v>52</v>
      </c>
      <c r="B131" s="5" t="n">
        <v>8838</v>
      </c>
      <c r="C131" s="5" t="n">
        <v>23985</v>
      </c>
    </row>
    <row r="132" spans="1:6">
      <c r="A132" s="7" t="s">
        <v>55</v>
      </c>
    </row>
    <row r="133" spans="1:6">
      <c r="A133" s="3" t="s">
        <v>925</v>
      </c>
      <c r="B133" s="5" t="n">
        <v>271</v>
      </c>
      <c r="C133" s="5" t="n">
        <v>3938</v>
      </c>
    </row>
    <row r="134" spans="1:6">
      <c r="A134" s="3" t="s">
        <v>926</v>
      </c>
      <c r="B134" s="5" t="n">
        <v>2072</v>
      </c>
      <c r="C134" s="5" t="n">
        <v>1812</v>
      </c>
    </row>
    <row r="135" spans="1:6">
      <c r="A135" s="3" t="s">
        <v>61</v>
      </c>
      <c r="B135" s="5" t="n">
        <v>2343</v>
      </c>
      <c r="C135" s="5" t="n">
        <v>5750</v>
      </c>
    </row>
    <row r="136" spans="1:6">
      <c r="A136" s="3" t="s">
        <v>62</v>
      </c>
      <c r="B136" s="5" t="n">
        <v>11181</v>
      </c>
      <c r="C136" s="5" t="n">
        <v>29735</v>
      </c>
    </row>
    <row r="137" spans="1:6">
      <c r="A137" s="3" t="s">
        <v>910</v>
      </c>
    </row>
    <row r="138" spans="1:6">
      <c r="A138" s="7" t="s">
        <v>31</v>
      </c>
    </row>
    <row r="139" spans="1:6">
      <c r="A139" s="3" t="s">
        <v>32</v>
      </c>
      <c r="B139" s="5" t="n">
        <v>0</v>
      </c>
      <c r="C139" s="5" t="n">
        <v>0</v>
      </c>
      <c r="D139" s="6" t="n">
        <v>0</v>
      </c>
      <c r="E139" s="6" t="n">
        <v>0</v>
      </c>
    </row>
    <row r="140" spans="1:6">
      <c r="A140" s="3" t="s">
        <v>33</v>
      </c>
      <c r="B140" s="5" t="n">
        <v>0</v>
      </c>
      <c r="C140" s="5" t="n">
        <v>0</v>
      </c>
    </row>
    <row r="141" spans="1:6">
      <c r="A141" s="3" t="s">
        <v>102</v>
      </c>
      <c r="B141" s="5" t="n">
        <v>0</v>
      </c>
      <c r="C141" s="5" t="n">
        <v>0</v>
      </c>
    </row>
    <row r="142" spans="1:6">
      <c r="A142" s="3" t="s">
        <v>35</v>
      </c>
      <c r="B142" s="5" t="n">
        <v>0</v>
      </c>
      <c r="C142" s="5" t="n">
        <v>0</v>
      </c>
    </row>
    <row r="143" spans="1:6">
      <c r="A143" s="3" t="s">
        <v>919</v>
      </c>
      <c r="B143" s="5" t="n">
        <v>-1344</v>
      </c>
      <c r="C143" s="5" t="n">
        <v>-1198</v>
      </c>
    </row>
    <row r="144" spans="1:6">
      <c r="A144" s="3" t="s">
        <v>36</v>
      </c>
      <c r="B144" s="5" t="n">
        <v>0</v>
      </c>
      <c r="C144" s="5" t="n">
        <v>0</v>
      </c>
    </row>
    <row r="145" spans="1:6">
      <c r="A145" s="3" t="s">
        <v>37</v>
      </c>
      <c r="B145" s="5" t="n">
        <v>0</v>
      </c>
      <c r="C145" s="5" t="n">
        <v>0</v>
      </c>
    </row>
    <row r="146" spans="1:6">
      <c r="A146" s="3" t="s">
        <v>38</v>
      </c>
      <c r="B146" s="5" t="n">
        <v>0</v>
      </c>
      <c r="C146" s="5" t="n">
        <v>0</v>
      </c>
    </row>
    <row r="147" spans="1:6">
      <c r="A147" s="3" t="s">
        <v>39</v>
      </c>
      <c r="B147" s="5" t="n">
        <v>-1344</v>
      </c>
      <c r="C147" s="5" t="n">
        <v>-1198</v>
      </c>
    </row>
    <row r="148" spans="1:6">
      <c r="A148" s="3" t="s">
        <v>40</v>
      </c>
      <c r="B148" s="5" t="n">
        <v>-4864</v>
      </c>
      <c r="C148" s="5" t="n">
        <v>-5810</v>
      </c>
    </row>
    <row r="149" spans="1:6">
      <c r="A149" s="3" t="s">
        <v>41</v>
      </c>
      <c r="B149" s="5" t="n">
        <v>0</v>
      </c>
      <c r="C149" s="5" t="n">
        <v>0</v>
      </c>
    </row>
    <row r="150" spans="1:6">
      <c r="A150" s="3" t="s">
        <v>920</v>
      </c>
      <c r="B150" s="5" t="n">
        <v>0</v>
      </c>
      <c r="C150" s="5" t="n">
        <v>0</v>
      </c>
    </row>
    <row r="151" spans="1:6">
      <c r="A151" s="3" t="s">
        <v>921</v>
      </c>
      <c r="B151" s="6" t="n">
        <v>-83794</v>
      </c>
      <c r="C151" s="5" t="n">
        <v>-85531</v>
      </c>
    </row>
    <row r="152" spans="1:6">
      <c r="A152" s="3" t="s">
        <v>922</v>
      </c>
      <c r="B152" s="3" t="s">
        <v>54</v>
      </c>
      <c r="C152" s="5" t="n">
        <v>-32443</v>
      </c>
    </row>
    <row r="153" spans="1:6">
      <c r="A153" s="3" t="s">
        <v>43</v>
      </c>
      <c r="B153" s="6" t="n">
        <v>0</v>
      </c>
      <c r="C153" s="5" t="n">
        <v>0</v>
      </c>
    </row>
    <row r="154" spans="1:6">
      <c r="A154" s="3" t="s">
        <v>44</v>
      </c>
      <c r="B154" s="5" t="n">
        <v>-90002</v>
      </c>
      <c r="C154" s="5" t="n">
        <v>-124982</v>
      </c>
    </row>
    <row r="155" spans="1:6">
      <c r="A155" s="7" t="s">
        <v>45</v>
      </c>
    </row>
    <row r="156" spans="1:6">
      <c r="A156" s="3" t="s">
        <v>46</v>
      </c>
      <c r="B156" s="5" t="n">
        <v>-1344</v>
      </c>
      <c r="C156" s="5" t="n">
        <v>-1198</v>
      </c>
    </row>
    <row r="157" spans="1:6">
      <c r="A157" s="3" t="s">
        <v>47</v>
      </c>
      <c r="B157" s="5" t="n">
        <v>0</v>
      </c>
      <c r="C157" s="5" t="n">
        <v>546</v>
      </c>
    </row>
    <row r="158" spans="1:6">
      <c r="A158" s="3" t="s">
        <v>48</v>
      </c>
      <c r="B158" s="5" t="n">
        <v>0</v>
      </c>
      <c r="C158" s="5" t="n">
        <v>0</v>
      </c>
    </row>
    <row r="159" spans="1:6">
      <c r="A159" s="3" t="s">
        <v>49</v>
      </c>
      <c r="B159" s="5" t="n">
        <v>-1344</v>
      </c>
      <c r="C159" s="5" t="n">
        <v>-652</v>
      </c>
    </row>
    <row r="160" spans="1:6">
      <c r="A160" s="3" t="s">
        <v>923</v>
      </c>
      <c r="B160" s="5" t="n">
        <v>0</v>
      </c>
      <c r="C160" s="5" t="n">
        <v>-32989</v>
      </c>
    </row>
    <row r="161" spans="1:6">
      <c r="A161" s="3" t="s">
        <v>50</v>
      </c>
      <c r="B161" s="5" t="n">
        <v>0</v>
      </c>
      <c r="C161" s="5" t="n">
        <v>0</v>
      </c>
    </row>
    <row r="162" spans="1:6">
      <c r="A162" s="3" t="s">
        <v>924</v>
      </c>
      <c r="B162" s="5" t="n">
        <v>-4864</v>
      </c>
      <c r="C162" s="5" t="n">
        <v>-5810</v>
      </c>
    </row>
    <row r="163" spans="1:6">
      <c r="A163" s="3" t="s">
        <v>36</v>
      </c>
      <c r="B163" s="5" t="n">
        <v>0</v>
      </c>
      <c r="C163" s="5" t="n">
        <v>0</v>
      </c>
    </row>
    <row r="164" spans="1:6">
      <c r="A164" s="3" t="s">
        <v>51</v>
      </c>
      <c r="B164" s="5" t="n">
        <v>0</v>
      </c>
      <c r="C164" s="5" t="n">
        <v>0</v>
      </c>
    </row>
    <row r="165" spans="1:6">
      <c r="A165" s="3" t="s">
        <v>52</v>
      </c>
      <c r="B165" s="5" t="n">
        <v>-6208</v>
      </c>
      <c r="C165" s="5" t="n">
        <v>-39451</v>
      </c>
    </row>
    <row r="166" spans="1:6">
      <c r="A166" s="7" t="s">
        <v>55</v>
      </c>
    </row>
    <row r="167" spans="1:6">
      <c r="A167" s="3" t="s">
        <v>925</v>
      </c>
      <c r="B167" s="5" t="n">
        <v>-83794</v>
      </c>
      <c r="C167" s="5" t="n">
        <v>-85531</v>
      </c>
    </row>
    <row r="168" spans="1:6">
      <c r="A168" s="3" t="s">
        <v>926</v>
      </c>
      <c r="B168" s="5" t="n">
        <v>0</v>
      </c>
      <c r="C168" s="5" t="n">
        <v>0</v>
      </c>
    </row>
    <row r="169" spans="1:6">
      <c r="A169" s="3" t="s">
        <v>61</v>
      </c>
      <c r="B169" s="5" t="n">
        <v>-83794</v>
      </c>
      <c r="C169" s="5" t="n">
        <v>-85531</v>
      </c>
    </row>
    <row r="170" spans="1:6">
      <c r="A170" s="3" t="s">
        <v>62</v>
      </c>
      <c r="B170" s="6" t="n">
        <v>-90002</v>
      </c>
      <c r="C170" s="6" t="n">
        <v>-12498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98</v>
      </c>
      <c r="J1" s="2" t="s">
        <v>1</v>
      </c>
    </row>
    <row r="2" spans="1:12">
      <c r="B2" s="2" t="s">
        <v>2</v>
      </c>
      <c r="C2" s="2" t="s">
        <v>399</v>
      </c>
      <c r="D2" s="2" t="s">
        <v>400</v>
      </c>
      <c r="E2" s="2" t="s">
        <v>401</v>
      </c>
      <c r="F2" s="2" t="s">
        <v>30</v>
      </c>
      <c r="G2" s="2" t="s">
        <v>402</v>
      </c>
      <c r="H2" s="2" t="s">
        <v>403</v>
      </c>
      <c r="I2" s="2" t="s">
        <v>404</v>
      </c>
      <c r="J2" s="2" t="s">
        <v>2</v>
      </c>
      <c r="K2" s="2" t="s">
        <v>30</v>
      </c>
      <c r="L2" s="2" t="s">
        <v>71</v>
      </c>
    </row>
    <row r="3" spans="1:12">
      <c r="A3" s="7" t="s">
        <v>198</v>
      </c>
    </row>
    <row r="4" spans="1:12">
      <c r="A4" s="3" t="s">
        <v>72</v>
      </c>
      <c r="B4" s="6" t="n">
        <v>62631</v>
      </c>
      <c r="C4" s="6" t="n">
        <v>202029</v>
      </c>
      <c r="D4" s="6" t="n">
        <v>246555</v>
      </c>
      <c r="E4" s="6" t="n">
        <v>140716</v>
      </c>
      <c r="F4" s="6" t="n">
        <v>64172</v>
      </c>
      <c r="G4" s="6" t="n">
        <v>209661</v>
      </c>
      <c r="H4" s="6" t="n">
        <v>247569</v>
      </c>
      <c r="I4" s="6" t="n">
        <v>140428</v>
      </c>
      <c r="J4" s="6" t="n">
        <v>651931</v>
      </c>
      <c r="K4" s="6" t="n">
        <v>661830</v>
      </c>
      <c r="L4" s="6" t="n">
        <v>681645</v>
      </c>
    </row>
    <row r="5" spans="1:12">
      <c r="A5" s="3" t="s">
        <v>77</v>
      </c>
      <c r="J5" s="5" t="n">
        <v>505075</v>
      </c>
      <c r="K5" s="5" t="n">
        <v>540743</v>
      </c>
      <c r="L5" s="5" t="n">
        <v>562577</v>
      </c>
    </row>
    <row r="6" spans="1:12">
      <c r="A6" s="3" t="s">
        <v>79</v>
      </c>
      <c r="J6" s="5" t="n">
        <v>41886</v>
      </c>
      <c r="K6" s="5" t="n">
        <v>44741</v>
      </c>
      <c r="L6" s="5" t="n">
        <v>48792</v>
      </c>
    </row>
    <row r="7" spans="1:12">
      <c r="A7" s="3" t="s">
        <v>80</v>
      </c>
      <c r="J7" s="5" t="n">
        <v>193</v>
      </c>
      <c r="K7" s="5" t="n">
        <v>5249</v>
      </c>
      <c r="L7" s="5" t="n">
        <v>7636</v>
      </c>
    </row>
    <row r="8" spans="1:12">
      <c r="A8" s="3" t="s">
        <v>81</v>
      </c>
      <c r="J8" s="5" t="n">
        <v>50709</v>
      </c>
      <c r="K8" s="5" t="n">
        <v>57887</v>
      </c>
      <c r="L8" s="5" t="n">
        <v>78309</v>
      </c>
    </row>
    <row r="9" spans="1:12">
      <c r="A9" s="3" t="s">
        <v>930</v>
      </c>
      <c r="J9" s="5" t="n">
        <v>-5097</v>
      </c>
      <c r="K9" s="5" t="n">
        <v>-1065</v>
      </c>
      <c r="L9" s="5" t="n">
        <v>-891</v>
      </c>
    </row>
    <row r="10" spans="1:12">
      <c r="A10" s="3" t="s">
        <v>83</v>
      </c>
      <c r="B10" s="5" t="n">
        <v>-26725</v>
      </c>
      <c r="C10" s="5" t="n">
        <v>34319</v>
      </c>
      <c r="D10" s="5" t="n">
        <v>50547</v>
      </c>
      <c r="E10" s="5" t="n">
        <v>1024</v>
      </c>
      <c r="F10" s="5" t="n">
        <v>-27662</v>
      </c>
      <c r="G10" s="5" t="n">
        <v>19258</v>
      </c>
      <c r="H10" s="5" t="n">
        <v>32030</v>
      </c>
      <c r="I10" s="5" t="n">
        <v>-9351</v>
      </c>
      <c r="J10" s="5" t="n">
        <v>59165</v>
      </c>
      <c r="K10" s="5" t="n">
        <v>14275</v>
      </c>
      <c r="L10" s="5" t="n">
        <v>-14778</v>
      </c>
    </row>
    <row r="11" spans="1:12">
      <c r="A11" s="3" t="s">
        <v>931</v>
      </c>
      <c r="J11" s="5" t="n">
        <v>-85367</v>
      </c>
      <c r="K11" s="5" t="n">
        <v>-81639</v>
      </c>
      <c r="L11" s="5" t="n">
        <v>-86464</v>
      </c>
    </row>
    <row r="12" spans="1:12">
      <c r="A12" s="3" t="s">
        <v>86</v>
      </c>
      <c r="J12" s="5" t="n">
        <v>-26202</v>
      </c>
      <c r="K12" s="5" t="n">
        <v>-67364</v>
      </c>
      <c r="L12" s="5" t="n">
        <v>-101242</v>
      </c>
    </row>
    <row r="13" spans="1:12">
      <c r="A13" s="3" t="s">
        <v>87</v>
      </c>
      <c r="J13" s="5" t="n">
        <v>-5131</v>
      </c>
      <c r="K13" s="5" t="n">
        <v>-4886</v>
      </c>
      <c r="L13" s="5" t="n">
        <v>-9099</v>
      </c>
    </row>
    <row r="14" spans="1:12">
      <c r="A14" s="3" t="s">
        <v>932</v>
      </c>
      <c r="J14" s="5" t="n">
        <v>0</v>
      </c>
      <c r="K14" s="5" t="n">
        <v>0</v>
      </c>
      <c r="L14" s="5" t="n">
        <v>0</v>
      </c>
    </row>
    <row r="15" spans="1:12">
      <c r="A15" s="3" t="s">
        <v>88</v>
      </c>
      <c r="B15" s="5" t="n">
        <v>-42251</v>
      </c>
      <c r="C15" s="5" t="n">
        <v>12248</v>
      </c>
      <c r="D15" s="5" t="n">
        <v>28070</v>
      </c>
      <c r="E15" s="5" t="n">
        <v>-19138</v>
      </c>
      <c r="F15" s="5" t="n">
        <v>-44295</v>
      </c>
      <c r="G15" s="5" t="n">
        <v>-1498</v>
      </c>
      <c r="H15" s="5" t="n">
        <v>10750</v>
      </c>
      <c r="I15" s="5" t="n">
        <v>-27435</v>
      </c>
      <c r="J15" s="5" t="n">
        <v>-21071</v>
      </c>
      <c r="K15" s="5" t="n">
        <v>-62478</v>
      </c>
      <c r="L15" s="5" t="n">
        <v>-92143</v>
      </c>
    </row>
    <row r="16" spans="1:12">
      <c r="A16" s="3" t="s">
        <v>89</v>
      </c>
      <c r="J16" s="5" t="n">
        <v>-552</v>
      </c>
      <c r="K16" s="5" t="n">
        <v>-713</v>
      </c>
      <c r="L16" s="5" t="n">
        <v>-1256</v>
      </c>
    </row>
    <row r="17" spans="1:12">
      <c r="A17" s="3" t="s">
        <v>90</v>
      </c>
      <c r="J17" s="5" t="n">
        <v>-21623</v>
      </c>
      <c r="K17" s="5" t="n">
        <v>-63191</v>
      </c>
      <c r="L17" s="5" t="n">
        <v>-93399</v>
      </c>
    </row>
    <row r="18" spans="1:12">
      <c r="A18" s="3" t="s">
        <v>933</v>
      </c>
      <c r="J18" s="5" t="n">
        <v>-77</v>
      </c>
      <c r="K18" s="5" t="n">
        <v>-144</v>
      </c>
      <c r="L18" s="5" t="n">
        <v>447</v>
      </c>
    </row>
    <row r="19" spans="1:12">
      <c r="A19" s="3" t="s">
        <v>92</v>
      </c>
      <c r="J19" s="5" t="n">
        <v>-21148</v>
      </c>
      <c r="K19" s="5" t="n">
        <v>-62622</v>
      </c>
      <c r="L19" s="5" t="n">
        <v>-91696</v>
      </c>
    </row>
    <row r="20" spans="1:12">
      <c r="A20" s="3" t="s">
        <v>93</v>
      </c>
      <c r="J20" s="5" t="n">
        <v>-552</v>
      </c>
      <c r="K20" s="5" t="n">
        <v>-713</v>
      </c>
      <c r="L20" s="5" t="n">
        <v>-1256</v>
      </c>
    </row>
    <row r="21" spans="1:12">
      <c r="A21" s="3" t="s">
        <v>94</v>
      </c>
      <c r="B21" s="6" t="n">
        <v>-42587</v>
      </c>
      <c r="C21" s="6" t="n">
        <v>12149</v>
      </c>
      <c r="D21" s="6" t="n">
        <v>27972</v>
      </c>
      <c r="E21" s="6" t="n">
        <v>-19234</v>
      </c>
      <c r="F21" s="6" t="n">
        <v>-44736</v>
      </c>
      <c r="G21" s="6" t="n">
        <v>-1639</v>
      </c>
      <c r="H21" s="6" t="n">
        <v>10611</v>
      </c>
      <c r="I21" s="6" t="n">
        <v>-27571</v>
      </c>
      <c r="J21" s="5" t="n">
        <v>-21700</v>
      </c>
      <c r="K21" s="5" t="n">
        <v>-63335</v>
      </c>
      <c r="L21" s="5" t="n">
        <v>-92952</v>
      </c>
    </row>
    <row r="22" spans="1:12">
      <c r="A22" s="3" t="s">
        <v>5</v>
      </c>
    </row>
    <row r="23" spans="1:12">
      <c r="A23" s="7" t="s">
        <v>198</v>
      </c>
    </row>
    <row r="24" spans="1:12">
      <c r="A24" s="3" t="s">
        <v>72</v>
      </c>
      <c r="J24" s="5" t="n">
        <v>567540</v>
      </c>
      <c r="K24" s="5" t="n">
        <v>585381</v>
      </c>
      <c r="L24" s="5" t="n">
        <v>596854</v>
      </c>
    </row>
    <row r="25" spans="1:12">
      <c r="A25" s="3" t="s">
        <v>77</v>
      </c>
      <c r="J25" s="5" t="n">
        <v>443653</v>
      </c>
      <c r="K25" s="5" t="n">
        <v>481863</v>
      </c>
      <c r="L25" s="5" t="n">
        <v>498109</v>
      </c>
    </row>
    <row r="26" spans="1:12">
      <c r="A26" s="3" t="s">
        <v>79</v>
      </c>
      <c r="J26" s="5" t="n">
        <v>36566</v>
      </c>
      <c r="K26" s="5" t="n">
        <v>39626</v>
      </c>
      <c r="L26" s="5" t="n">
        <v>42715</v>
      </c>
    </row>
    <row r="27" spans="1:12">
      <c r="A27" s="3" t="s">
        <v>80</v>
      </c>
      <c r="J27" s="5" t="n">
        <v>161</v>
      </c>
      <c r="K27" s="5" t="n">
        <v>5098</v>
      </c>
      <c r="L27" s="5" t="n">
        <v>7162</v>
      </c>
    </row>
    <row r="28" spans="1:12">
      <c r="A28" s="3" t="s">
        <v>81</v>
      </c>
      <c r="J28" s="5" t="n">
        <v>44562</v>
      </c>
      <c r="K28" s="5" t="n">
        <v>50330</v>
      </c>
      <c r="L28" s="5" t="n">
        <v>68067</v>
      </c>
    </row>
    <row r="29" spans="1:12">
      <c r="A29" s="3" t="s">
        <v>930</v>
      </c>
      <c r="J29" s="5" t="n">
        <v>-4934</v>
      </c>
      <c r="K29" s="5" t="n">
        <v>-864</v>
      </c>
      <c r="L29" s="5" t="n">
        <v>-754</v>
      </c>
    </row>
    <row r="30" spans="1:12">
      <c r="A30" s="3" t="s">
        <v>83</v>
      </c>
      <c r="J30" s="5" t="n">
        <v>47532</v>
      </c>
      <c r="K30" s="5" t="n">
        <v>9328</v>
      </c>
      <c r="L30" s="5" t="n">
        <v>-18445</v>
      </c>
    </row>
    <row r="31" spans="1:12">
      <c r="A31" s="3" t="s">
        <v>931</v>
      </c>
      <c r="J31" s="5" t="n">
        <v>-77723</v>
      </c>
      <c r="K31" s="5" t="n">
        <v>-81899</v>
      </c>
      <c r="L31" s="5" t="n">
        <v>-86549</v>
      </c>
    </row>
    <row r="32" spans="1:12">
      <c r="A32" s="3" t="s">
        <v>86</v>
      </c>
      <c r="J32" s="5" t="n">
        <v>-30191</v>
      </c>
      <c r="K32" s="5" t="n">
        <v>-72571</v>
      </c>
      <c r="L32" s="5" t="n">
        <v>-104994</v>
      </c>
    </row>
    <row r="33" spans="1:12">
      <c r="A33" s="3" t="s">
        <v>87</v>
      </c>
      <c r="J33" s="5" t="n">
        <v>-5131</v>
      </c>
      <c r="K33" s="5" t="n">
        <v>-4886</v>
      </c>
      <c r="L33" s="5" t="n">
        <v>-8988</v>
      </c>
    </row>
    <row r="34" spans="1:12">
      <c r="A34" s="3" t="s">
        <v>932</v>
      </c>
      <c r="J34" s="5" t="n">
        <v>3437</v>
      </c>
      <c r="K34" s="5" t="n">
        <v>4494</v>
      </c>
      <c r="L34" s="5" t="n">
        <v>2607</v>
      </c>
    </row>
    <row r="35" spans="1:12">
      <c r="A35" s="3" t="s">
        <v>88</v>
      </c>
      <c r="J35" s="5" t="n">
        <v>-21623</v>
      </c>
      <c r="K35" s="5" t="n">
        <v>-63191</v>
      </c>
      <c r="L35" s="5" t="n">
        <v>-93399</v>
      </c>
    </row>
    <row r="36" spans="1:12">
      <c r="A36" s="3" t="s">
        <v>89</v>
      </c>
      <c r="J36" s="5" t="n">
        <v>0</v>
      </c>
      <c r="K36" s="5" t="n">
        <v>0</v>
      </c>
      <c r="L36" s="5" t="n">
        <v>0</v>
      </c>
    </row>
    <row r="37" spans="1:12">
      <c r="A37" s="3" t="s">
        <v>90</v>
      </c>
      <c r="J37" s="5" t="n">
        <v>-21623</v>
      </c>
      <c r="K37" s="5" t="n">
        <v>-63191</v>
      </c>
      <c r="L37" s="5" t="n">
        <v>-93399</v>
      </c>
    </row>
    <row r="38" spans="1:12">
      <c r="A38" s="3" t="s">
        <v>933</v>
      </c>
      <c r="J38" s="5" t="n">
        <v>-77</v>
      </c>
      <c r="K38" s="5" t="n">
        <v>-144</v>
      </c>
      <c r="L38" s="5" t="n">
        <v>447</v>
      </c>
    </row>
    <row r="39" spans="1:12">
      <c r="A39" s="3" t="s">
        <v>92</v>
      </c>
      <c r="J39" s="5" t="n">
        <v>-21700</v>
      </c>
      <c r="K39" s="5" t="n">
        <v>-63335</v>
      </c>
      <c r="L39" s="5" t="n">
        <v>-92952</v>
      </c>
    </row>
    <row r="40" spans="1:12">
      <c r="A40" s="3" t="s">
        <v>93</v>
      </c>
      <c r="J40" s="5" t="n">
        <v>0</v>
      </c>
      <c r="K40" s="5" t="n">
        <v>0</v>
      </c>
      <c r="L40" s="5" t="n">
        <v>0</v>
      </c>
    </row>
    <row r="41" spans="1:12">
      <c r="A41" s="3" t="s">
        <v>94</v>
      </c>
      <c r="J41" s="5" t="n">
        <v>-21700</v>
      </c>
      <c r="K41" s="5" t="n">
        <v>-63335</v>
      </c>
      <c r="L41" s="5" t="n">
        <v>-92952</v>
      </c>
    </row>
    <row r="42" spans="1:12">
      <c r="A42" s="3" t="s">
        <v>927</v>
      </c>
    </row>
    <row r="43" spans="1:12">
      <c r="A43" s="7" t="s">
        <v>198</v>
      </c>
    </row>
    <row r="44" spans="1:12">
      <c r="A44" s="3" t="s">
        <v>72</v>
      </c>
      <c r="J44" s="5" t="n">
        <v>85743</v>
      </c>
      <c r="K44" s="5" t="n">
        <v>79192</v>
      </c>
      <c r="L44" s="5" t="n">
        <v>88213</v>
      </c>
    </row>
    <row r="45" spans="1:12">
      <c r="A45" s="3" t="s">
        <v>77</v>
      </c>
      <c r="J45" s="5" t="n">
        <v>64907</v>
      </c>
      <c r="K45" s="5" t="n">
        <v>62740</v>
      </c>
      <c r="L45" s="5" t="n">
        <v>70438</v>
      </c>
    </row>
    <row r="46" spans="1:12">
      <c r="A46" s="3" t="s">
        <v>79</v>
      </c>
      <c r="J46" s="5" t="n">
        <v>5320</v>
      </c>
      <c r="K46" s="5" t="n">
        <v>5115</v>
      </c>
      <c r="L46" s="5" t="n">
        <v>6077</v>
      </c>
    </row>
    <row r="47" spans="1:12">
      <c r="A47" s="3" t="s">
        <v>80</v>
      </c>
      <c r="J47" s="5" t="n">
        <v>32</v>
      </c>
      <c r="K47" s="5" t="n">
        <v>151</v>
      </c>
      <c r="L47" s="5" t="n">
        <v>474</v>
      </c>
    </row>
    <row r="48" spans="1:12">
      <c r="A48" s="3" t="s">
        <v>81</v>
      </c>
      <c r="J48" s="5" t="n">
        <v>5957</v>
      </c>
      <c r="K48" s="5" t="n">
        <v>7351</v>
      </c>
      <c r="L48" s="5" t="n">
        <v>9895</v>
      </c>
    </row>
    <row r="49" spans="1:12">
      <c r="A49" s="3" t="s">
        <v>930</v>
      </c>
      <c r="J49" s="5" t="n">
        <v>-163</v>
      </c>
      <c r="K49" s="5" t="n">
        <v>-201</v>
      </c>
      <c r="L49" s="5" t="n">
        <v>-137</v>
      </c>
    </row>
    <row r="50" spans="1:12">
      <c r="A50" s="3" t="s">
        <v>83</v>
      </c>
      <c r="J50" s="5" t="n">
        <v>9690</v>
      </c>
      <c r="K50" s="5" t="n">
        <v>4036</v>
      </c>
      <c r="L50" s="5" t="n">
        <v>1466</v>
      </c>
    </row>
    <row r="51" spans="1:12">
      <c r="A51" s="3" t="s">
        <v>931</v>
      </c>
      <c r="J51" s="5" t="n">
        <v>-7760</v>
      </c>
      <c r="K51" s="5" t="n">
        <v>45</v>
      </c>
      <c r="L51" s="5" t="n">
        <v>-57</v>
      </c>
    </row>
    <row r="52" spans="1:12">
      <c r="A52" s="3" t="s">
        <v>86</v>
      </c>
      <c r="J52" s="5" t="n">
        <v>1930</v>
      </c>
      <c r="K52" s="5" t="n">
        <v>4081</v>
      </c>
      <c r="L52" s="5" t="n">
        <v>1409</v>
      </c>
    </row>
    <row r="53" spans="1:12">
      <c r="A53" s="3" t="s">
        <v>87</v>
      </c>
      <c r="J53" s="5" t="n">
        <v>0</v>
      </c>
      <c r="K53" s="5" t="n">
        <v>0</v>
      </c>
      <c r="L53" s="5" t="n">
        <v>-111</v>
      </c>
    </row>
    <row r="54" spans="1:12">
      <c r="A54" s="3" t="s">
        <v>932</v>
      </c>
      <c r="J54" s="5" t="n">
        <v>0</v>
      </c>
      <c r="K54" s="5" t="n">
        <v>0</v>
      </c>
      <c r="L54" s="5" t="n">
        <v>0</v>
      </c>
    </row>
    <row r="55" spans="1:12">
      <c r="A55" s="3" t="s">
        <v>88</v>
      </c>
      <c r="J55" s="5" t="n">
        <v>1930</v>
      </c>
      <c r="K55" s="5" t="n">
        <v>4081</v>
      </c>
      <c r="L55" s="5" t="n">
        <v>1520</v>
      </c>
    </row>
    <row r="56" spans="1:12">
      <c r="A56" s="3" t="s">
        <v>89</v>
      </c>
      <c r="J56" s="5" t="n">
        <v>0</v>
      </c>
      <c r="K56" s="5" t="n">
        <v>0</v>
      </c>
      <c r="L56" s="5" t="n">
        <v>0</v>
      </c>
    </row>
    <row r="57" spans="1:12">
      <c r="A57" s="3" t="s">
        <v>90</v>
      </c>
      <c r="J57" s="5" t="n">
        <v>1930</v>
      </c>
      <c r="K57" s="5" t="n">
        <v>4081</v>
      </c>
      <c r="L57" s="5" t="n">
        <v>1520</v>
      </c>
    </row>
    <row r="58" spans="1:12">
      <c r="A58" s="3" t="s">
        <v>933</v>
      </c>
      <c r="J58" s="5" t="n">
        <v>0</v>
      </c>
      <c r="K58" s="5" t="n">
        <v>0</v>
      </c>
      <c r="L58" s="5" t="n">
        <v>0</v>
      </c>
    </row>
    <row r="59" spans="1:12">
      <c r="A59" s="3" t="s">
        <v>92</v>
      </c>
      <c r="J59" s="5" t="n">
        <v>1930</v>
      </c>
      <c r="K59" s="5" t="n">
        <v>4081</v>
      </c>
      <c r="L59" s="5" t="n">
        <v>1520</v>
      </c>
    </row>
    <row r="60" spans="1:12">
      <c r="A60" s="3" t="s">
        <v>93</v>
      </c>
      <c r="J60" s="5" t="n">
        <v>0</v>
      </c>
      <c r="K60" s="5" t="n">
        <v>0</v>
      </c>
      <c r="L60" s="5" t="n">
        <v>0</v>
      </c>
    </row>
    <row r="61" spans="1:12">
      <c r="A61" s="3" t="s">
        <v>94</v>
      </c>
      <c r="J61" s="5" t="n">
        <v>1930</v>
      </c>
      <c r="K61" s="5" t="n">
        <v>4081</v>
      </c>
      <c r="L61" s="5" t="n">
        <v>1520</v>
      </c>
    </row>
    <row r="62" spans="1:12">
      <c r="A62" s="3" t="s">
        <v>928</v>
      </c>
    </row>
    <row r="63" spans="1:12">
      <c r="A63" s="7" t="s">
        <v>198</v>
      </c>
    </row>
    <row r="64" spans="1:12">
      <c r="A64" s="3" t="s">
        <v>72</v>
      </c>
      <c r="J64" s="5" t="n">
        <v>5982</v>
      </c>
      <c r="K64" s="5" t="n">
        <v>4174</v>
      </c>
      <c r="L64" s="5" t="n">
        <v>8855</v>
      </c>
    </row>
    <row r="65" spans="1:12">
      <c r="A65" s="3" t="s">
        <v>77</v>
      </c>
      <c r="J65" s="5" t="n">
        <v>3547</v>
      </c>
      <c r="K65" s="5" t="n">
        <v>2736</v>
      </c>
      <c r="L65" s="5" t="n">
        <v>5879</v>
      </c>
    </row>
    <row r="66" spans="1:12">
      <c r="A66" s="3" t="s">
        <v>79</v>
      </c>
      <c r="J66" s="5" t="n">
        <v>0</v>
      </c>
      <c r="K66" s="5" t="n">
        <v>0</v>
      </c>
      <c r="L66" s="5" t="n">
        <v>0</v>
      </c>
    </row>
    <row r="67" spans="1:12">
      <c r="A67" s="3" t="s">
        <v>80</v>
      </c>
      <c r="J67" s="5" t="n">
        <v>0</v>
      </c>
      <c r="K67" s="5" t="n">
        <v>0</v>
      </c>
      <c r="L67" s="5" t="n">
        <v>0</v>
      </c>
    </row>
    <row r="68" spans="1:12">
      <c r="A68" s="3" t="s">
        <v>81</v>
      </c>
      <c r="J68" s="5" t="n">
        <v>190</v>
      </c>
      <c r="K68" s="5" t="n">
        <v>206</v>
      </c>
      <c r="L68" s="5" t="n">
        <v>347</v>
      </c>
    </row>
    <row r="69" spans="1:12">
      <c r="A69" s="3" t="s">
        <v>930</v>
      </c>
      <c r="J69" s="5" t="n">
        <v>0</v>
      </c>
      <c r="K69" s="5" t="n">
        <v>0</v>
      </c>
      <c r="L69" s="5" t="n">
        <v>0</v>
      </c>
    </row>
    <row r="70" spans="1:12">
      <c r="A70" s="3" t="s">
        <v>83</v>
      </c>
      <c r="J70" s="5" t="n">
        <v>2245</v>
      </c>
      <c r="K70" s="5" t="n">
        <v>1232</v>
      </c>
      <c r="L70" s="5" t="n">
        <v>2629</v>
      </c>
    </row>
    <row r="71" spans="1:12">
      <c r="A71" s="3" t="s">
        <v>931</v>
      </c>
      <c r="J71" s="5" t="n">
        <v>-186</v>
      </c>
      <c r="K71" s="5" t="n">
        <v>-106</v>
      </c>
      <c r="L71" s="5" t="n">
        <v>-286</v>
      </c>
    </row>
    <row r="72" spans="1:12">
      <c r="A72" s="3" t="s">
        <v>86</v>
      </c>
      <c r="J72" s="5" t="n">
        <v>2059</v>
      </c>
      <c r="K72" s="5" t="n">
        <v>1126</v>
      </c>
      <c r="L72" s="5" t="n">
        <v>2343</v>
      </c>
    </row>
    <row r="73" spans="1:12">
      <c r="A73" s="3" t="s">
        <v>87</v>
      </c>
      <c r="J73" s="5" t="n">
        <v>0</v>
      </c>
      <c r="K73" s="5" t="n">
        <v>0</v>
      </c>
      <c r="L73" s="5" t="n">
        <v>0</v>
      </c>
    </row>
    <row r="74" spans="1:12">
      <c r="A74" s="3" t="s">
        <v>932</v>
      </c>
      <c r="J74" s="5" t="n">
        <v>0</v>
      </c>
      <c r="K74" s="5" t="n">
        <v>0</v>
      </c>
      <c r="L74" s="5" t="n">
        <v>0</v>
      </c>
    </row>
    <row r="75" spans="1:12">
      <c r="A75" s="3" t="s">
        <v>88</v>
      </c>
      <c r="J75" s="5" t="n">
        <v>2059</v>
      </c>
      <c r="K75" s="5" t="n">
        <v>1126</v>
      </c>
      <c r="L75" s="5" t="n">
        <v>2343</v>
      </c>
    </row>
    <row r="76" spans="1:12">
      <c r="A76" s="3" t="s">
        <v>89</v>
      </c>
      <c r="J76" s="5" t="n">
        <v>-552</v>
      </c>
      <c r="K76" s="5" t="n">
        <v>-713</v>
      </c>
      <c r="L76" s="5" t="n">
        <v>-1256</v>
      </c>
    </row>
    <row r="77" spans="1:12">
      <c r="A77" s="3" t="s">
        <v>90</v>
      </c>
      <c r="J77" s="5" t="n">
        <v>1507</v>
      </c>
      <c r="K77" s="5" t="n">
        <v>413</v>
      </c>
      <c r="L77" s="5" t="n">
        <v>1087</v>
      </c>
    </row>
    <row r="78" spans="1:12">
      <c r="A78" s="3" t="s">
        <v>933</v>
      </c>
      <c r="J78" s="5" t="n">
        <v>0</v>
      </c>
      <c r="K78" s="5" t="n">
        <v>0</v>
      </c>
      <c r="L78" s="5" t="n">
        <v>0</v>
      </c>
    </row>
    <row r="79" spans="1:12">
      <c r="A79" s="3" t="s">
        <v>92</v>
      </c>
      <c r="J79" s="5" t="n">
        <v>2059</v>
      </c>
      <c r="K79" s="5" t="n">
        <v>1126</v>
      </c>
      <c r="L79" s="5" t="n">
        <v>2343</v>
      </c>
    </row>
    <row r="80" spans="1:12">
      <c r="A80" s="3" t="s">
        <v>93</v>
      </c>
      <c r="J80" s="5" t="n">
        <v>-552</v>
      </c>
      <c r="K80" s="5" t="n">
        <v>-713</v>
      </c>
      <c r="L80" s="5" t="n">
        <v>-1256</v>
      </c>
    </row>
    <row r="81" spans="1:12">
      <c r="A81" s="3" t="s">
        <v>94</v>
      </c>
      <c r="J81" s="5" t="n">
        <v>1507</v>
      </c>
      <c r="K81" s="5" t="n">
        <v>413</v>
      </c>
      <c r="L81" s="5" t="n">
        <v>1087</v>
      </c>
    </row>
    <row r="82" spans="1:12">
      <c r="A82" s="3" t="s">
        <v>910</v>
      </c>
    </row>
    <row r="83" spans="1:12">
      <c r="A83" s="7" t="s">
        <v>198</v>
      </c>
    </row>
    <row r="84" spans="1:12">
      <c r="A84" s="3" t="s">
        <v>72</v>
      </c>
      <c r="J84" s="5" t="n">
        <v>-7334</v>
      </c>
      <c r="K84" s="5" t="n">
        <v>-6917</v>
      </c>
      <c r="L84" s="5" t="n">
        <v>-12277</v>
      </c>
    </row>
    <row r="85" spans="1:12">
      <c r="A85" s="3" t="s">
        <v>77</v>
      </c>
      <c r="J85" s="5" t="n">
        <v>-7032</v>
      </c>
      <c r="K85" s="5" t="n">
        <v>-6596</v>
      </c>
      <c r="L85" s="5" t="n">
        <v>-11849</v>
      </c>
    </row>
    <row r="86" spans="1:12">
      <c r="A86" s="3" t="s">
        <v>79</v>
      </c>
      <c r="J86" s="5" t="n">
        <v>0</v>
      </c>
      <c r="K86" s="5" t="n">
        <v>0</v>
      </c>
      <c r="L86" s="5" t="n">
        <v>0</v>
      </c>
    </row>
    <row r="87" spans="1:12">
      <c r="A87" s="3" t="s">
        <v>80</v>
      </c>
      <c r="J87" s="5" t="n">
        <v>0</v>
      </c>
      <c r="K87" s="5" t="n">
        <v>0</v>
      </c>
      <c r="L87" s="5" t="n">
        <v>0</v>
      </c>
    </row>
    <row r="88" spans="1:12">
      <c r="A88" s="3" t="s">
        <v>81</v>
      </c>
      <c r="J88" s="5" t="n">
        <v>0</v>
      </c>
      <c r="K88" s="5" t="n">
        <v>0</v>
      </c>
      <c r="L88" s="5" t="n">
        <v>0</v>
      </c>
    </row>
    <row r="89" spans="1:12">
      <c r="A89" s="3" t="s">
        <v>930</v>
      </c>
      <c r="J89" s="5" t="n">
        <v>0</v>
      </c>
      <c r="K89" s="5" t="n">
        <v>0</v>
      </c>
      <c r="L89" s="5" t="n">
        <v>0</v>
      </c>
    </row>
    <row r="90" spans="1:12">
      <c r="A90" s="3" t="s">
        <v>83</v>
      </c>
      <c r="J90" s="5" t="n">
        <v>-302</v>
      </c>
      <c r="K90" s="5" t="n">
        <v>-321</v>
      </c>
      <c r="L90" s="5" t="n">
        <v>-428</v>
      </c>
    </row>
    <row r="91" spans="1:12">
      <c r="A91" s="3" t="s">
        <v>931</v>
      </c>
      <c r="J91" s="5" t="n">
        <v>302</v>
      </c>
      <c r="K91" s="5" t="n">
        <v>321</v>
      </c>
      <c r="L91" s="5" t="n">
        <v>428</v>
      </c>
    </row>
    <row r="92" spans="1:12">
      <c r="A92" s="3" t="s">
        <v>86</v>
      </c>
      <c r="J92" s="5" t="n">
        <v>0</v>
      </c>
      <c r="K92" s="5" t="n">
        <v>0</v>
      </c>
      <c r="L92" s="5" t="n">
        <v>0</v>
      </c>
    </row>
    <row r="93" spans="1:12">
      <c r="A93" s="3" t="s">
        <v>87</v>
      </c>
      <c r="J93" s="5" t="n">
        <v>0</v>
      </c>
      <c r="K93" s="5" t="n">
        <v>0</v>
      </c>
      <c r="L93" s="5" t="n">
        <v>0</v>
      </c>
    </row>
    <row r="94" spans="1:12">
      <c r="A94" s="3" t="s">
        <v>932</v>
      </c>
      <c r="J94" s="5" t="n">
        <v>-3437</v>
      </c>
      <c r="K94" s="5" t="n">
        <v>-4494</v>
      </c>
      <c r="L94" s="5" t="n">
        <v>-2607</v>
      </c>
    </row>
    <row r="95" spans="1:12">
      <c r="A95" s="3" t="s">
        <v>88</v>
      </c>
      <c r="J95" s="5" t="n">
        <v>-3437</v>
      </c>
      <c r="K95" s="5" t="n">
        <v>-4494</v>
      </c>
      <c r="L95" s="5" t="n">
        <v>-2607</v>
      </c>
    </row>
    <row r="96" spans="1:12">
      <c r="A96" s="3" t="s">
        <v>89</v>
      </c>
      <c r="J96" s="5" t="n">
        <v>0</v>
      </c>
      <c r="K96" s="5" t="n">
        <v>0</v>
      </c>
      <c r="L96" s="5" t="n">
        <v>0</v>
      </c>
    </row>
    <row r="97" spans="1:12">
      <c r="A97" s="3" t="s">
        <v>90</v>
      </c>
      <c r="J97" s="5" t="n">
        <v>-3437</v>
      </c>
      <c r="K97" s="5" t="n">
        <v>-4494</v>
      </c>
      <c r="L97" s="5" t="n">
        <v>-2607</v>
      </c>
    </row>
    <row r="98" spans="1:12">
      <c r="A98" s="3" t="s">
        <v>933</v>
      </c>
      <c r="J98" s="5" t="n">
        <v>0</v>
      </c>
      <c r="K98" s="5" t="n">
        <v>0</v>
      </c>
      <c r="L98" s="5" t="n">
        <v>0</v>
      </c>
    </row>
    <row r="99" spans="1:12">
      <c r="A99" s="3" t="s">
        <v>92</v>
      </c>
      <c r="J99" s="5" t="n">
        <v>-3437</v>
      </c>
      <c r="K99" s="5" t="n">
        <v>-4494</v>
      </c>
      <c r="L99" s="5" t="n">
        <v>-2607</v>
      </c>
    </row>
    <row r="100" spans="1:12">
      <c r="A100" s="3" t="s">
        <v>93</v>
      </c>
      <c r="J100" s="5" t="n">
        <v>0</v>
      </c>
      <c r="K100" s="5" t="n">
        <v>0</v>
      </c>
      <c r="L100" s="5" t="n">
        <v>0</v>
      </c>
    </row>
    <row r="101" spans="1:12">
      <c r="A101" s="3" t="s">
        <v>94</v>
      </c>
      <c r="J101" s="6" t="n">
        <v>-3437</v>
      </c>
      <c r="K101" s="6" t="n">
        <v>-4494</v>
      </c>
      <c r="L101" s="6" t="n">
        <v>-260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1</v>
      </c>
    </row>
    <row r="3" spans="1:4">
      <c r="A3" s="7" t="s">
        <v>198</v>
      </c>
    </row>
    <row r="4" spans="1:4">
      <c r="A4" s="3" t="s">
        <v>935</v>
      </c>
      <c r="B4" s="6" t="n">
        <v>50961</v>
      </c>
      <c r="C4" s="6" t="n">
        <v>20727</v>
      </c>
      <c r="D4" s="6" t="n">
        <v>1564</v>
      </c>
    </row>
    <row r="5" spans="1:4">
      <c r="A5" s="7" t="s">
        <v>107</v>
      </c>
    </row>
    <row r="6" spans="1:4">
      <c r="A6" s="3" t="s">
        <v>108</v>
      </c>
      <c r="B6" s="5" t="n">
        <v>-27493</v>
      </c>
      <c r="C6" s="5" t="n">
        <v>-24543</v>
      </c>
      <c r="D6" s="5" t="n">
        <v>-17134</v>
      </c>
    </row>
    <row r="7" spans="1:4">
      <c r="A7" s="3" t="s">
        <v>109</v>
      </c>
      <c r="B7" s="5" t="n">
        <v>-858</v>
      </c>
      <c r="C7" s="5" t="n">
        <v>-672</v>
      </c>
      <c r="D7" s="5" t="n">
        <v>-73</v>
      </c>
    </row>
    <row r="8" spans="1:4">
      <c r="A8" s="3" t="s">
        <v>110</v>
      </c>
      <c r="B8" s="5" t="n">
        <v>18619</v>
      </c>
      <c r="C8" s="5" t="n">
        <v>4518</v>
      </c>
      <c r="D8" s="5" t="n">
        <v>2803</v>
      </c>
    </row>
    <row r="9" spans="1:4">
      <c r="A9" s="3" t="s">
        <v>111</v>
      </c>
      <c r="B9" s="5" t="n">
        <v>1249</v>
      </c>
      <c r="C9" s="5" t="n">
        <v>-114</v>
      </c>
      <c r="D9" s="5" t="n">
        <v>3203</v>
      </c>
    </row>
    <row r="10" spans="1:4">
      <c r="A10" s="3" t="s">
        <v>112</v>
      </c>
      <c r="B10" s="5" t="n">
        <v>-5534</v>
      </c>
      <c r="C10" s="5" t="n">
        <v>14607</v>
      </c>
      <c r="D10" s="5" t="n">
        <v>-17412</v>
      </c>
    </row>
    <row r="11" spans="1:4">
      <c r="A11" s="3" t="s">
        <v>113</v>
      </c>
      <c r="B11" s="5" t="n">
        <v>-14017</v>
      </c>
      <c r="C11" s="5" t="n">
        <v>-6204</v>
      </c>
      <c r="D11" s="5" t="n">
        <v>-28613</v>
      </c>
    </row>
    <row r="12" spans="1:4">
      <c r="A12" s="7" t="s">
        <v>114</v>
      </c>
    </row>
    <row r="13" spans="1:4">
      <c r="A13" s="3" t="s">
        <v>115</v>
      </c>
      <c r="B13" s="5" t="n">
        <v>0</v>
      </c>
      <c r="C13" s="5" t="n">
        <v>0</v>
      </c>
      <c r="D13" s="5" t="n">
        <v>283302</v>
      </c>
    </row>
    <row r="14" spans="1:4">
      <c r="A14" s="3" t="s">
        <v>116</v>
      </c>
      <c r="B14" s="5" t="n">
        <v>0</v>
      </c>
      <c r="C14" s="5" t="n">
        <v>0</v>
      </c>
      <c r="D14" s="5" t="n">
        <v>-285202</v>
      </c>
    </row>
    <row r="15" spans="1:4">
      <c r="A15" s="3" t="s">
        <v>117</v>
      </c>
      <c r="B15" s="5" t="n">
        <v>-5873</v>
      </c>
      <c r="C15" s="5" t="n">
        <v>-16540</v>
      </c>
      <c r="D15" s="5" t="n">
        <v>0</v>
      </c>
    </row>
    <row r="16" spans="1:4">
      <c r="A16" s="3" t="s">
        <v>118</v>
      </c>
      <c r="B16" s="5" t="n">
        <v>0</v>
      </c>
      <c r="C16" s="5" t="n">
        <v>0</v>
      </c>
      <c r="D16" s="5" t="n">
        <v>-155591</v>
      </c>
    </row>
    <row r="17" spans="1:4">
      <c r="A17" s="3" t="s">
        <v>119</v>
      </c>
      <c r="B17" s="5" t="n">
        <v>-3511</v>
      </c>
      <c r="C17" s="5" t="n">
        <v>-8250</v>
      </c>
      <c r="D17" s="5" t="n">
        <v>-97627</v>
      </c>
    </row>
    <row r="18" spans="1:4">
      <c r="A18" s="3" t="s">
        <v>120</v>
      </c>
      <c r="B18" s="5" t="n">
        <v>0</v>
      </c>
      <c r="C18" s="5" t="n">
        <v>-332</v>
      </c>
      <c r="D18" s="5" t="n">
        <v>-12607</v>
      </c>
    </row>
    <row r="19" spans="1:4">
      <c r="A19" s="3" t="s">
        <v>936</v>
      </c>
      <c r="C19" s="5" t="n">
        <v>0</v>
      </c>
      <c r="D19" s="5" t="n">
        <v>0</v>
      </c>
    </row>
    <row r="20" spans="1:4">
      <c r="A20" s="3" t="s">
        <v>121</v>
      </c>
      <c r="B20" s="5" t="n">
        <v>-292</v>
      </c>
      <c r="C20" s="5" t="n">
        <v>0</v>
      </c>
      <c r="D20" s="5" t="n">
        <v>-2050</v>
      </c>
    </row>
    <row r="21" spans="1:4">
      <c r="A21" s="3" t="s">
        <v>122</v>
      </c>
      <c r="B21" s="5" t="n">
        <v>-9676</v>
      </c>
      <c r="C21" s="5" t="n">
        <v>-25122</v>
      </c>
      <c r="D21" s="5" t="n">
        <v>41407</v>
      </c>
    </row>
    <row r="22" spans="1:4">
      <c r="A22" s="3" t="s">
        <v>123</v>
      </c>
      <c r="B22" s="5" t="n">
        <v>27268</v>
      </c>
      <c r="C22" s="5" t="n">
        <v>-10599</v>
      </c>
      <c r="D22" s="5" t="n">
        <v>14358</v>
      </c>
    </row>
    <row r="23" spans="1:4">
      <c r="A23" s="7" t="s">
        <v>32</v>
      </c>
    </row>
    <row r="24" spans="1:4">
      <c r="A24" s="3" t="s">
        <v>124</v>
      </c>
      <c r="B24" s="5" t="n">
        <v>13293</v>
      </c>
      <c r="C24" s="5" t="n">
        <v>23892</v>
      </c>
      <c r="D24" s="5" t="n">
        <v>9534</v>
      </c>
    </row>
    <row r="25" spans="1:4">
      <c r="A25" s="3" t="s">
        <v>125</v>
      </c>
      <c r="B25" s="5" t="n">
        <v>40561</v>
      </c>
      <c r="C25" s="5" t="n">
        <v>13293</v>
      </c>
      <c r="D25" s="5" t="n">
        <v>23892</v>
      </c>
    </row>
    <row r="26" spans="1:4">
      <c r="A26" s="3" t="s">
        <v>5</v>
      </c>
    </row>
    <row r="27" spans="1:4">
      <c r="A27" s="7" t="s">
        <v>198</v>
      </c>
    </row>
    <row r="28" spans="1:4">
      <c r="A28" s="3" t="s">
        <v>935</v>
      </c>
      <c r="B28" s="5" t="n">
        <v>53237</v>
      </c>
      <c r="C28" s="5" t="n">
        <v>12089</v>
      </c>
      <c r="D28" s="5" t="n">
        <v>-3898</v>
      </c>
    </row>
    <row r="29" spans="1:4">
      <c r="A29" s="7" t="s">
        <v>107</v>
      </c>
    </row>
    <row r="30" spans="1:4">
      <c r="A30" s="3" t="s">
        <v>108</v>
      </c>
      <c r="B30" s="5" t="n">
        <v>-27493</v>
      </c>
      <c r="C30" s="5" t="n">
        <v>-18764</v>
      </c>
      <c r="D30" s="5" t="n">
        <v>-14055</v>
      </c>
    </row>
    <row r="31" spans="1:4">
      <c r="A31" s="3" t="s">
        <v>109</v>
      </c>
      <c r="B31" s="5" t="n">
        <v>-858</v>
      </c>
      <c r="C31" s="5" t="n">
        <v>-672</v>
      </c>
      <c r="D31" s="5" t="n">
        <v>-73</v>
      </c>
    </row>
    <row r="32" spans="1:4">
      <c r="A32" s="3" t="s">
        <v>110</v>
      </c>
      <c r="B32" s="5" t="n">
        <v>18619</v>
      </c>
      <c r="C32" s="5" t="n">
        <v>4518</v>
      </c>
      <c r="D32" s="5" t="n">
        <v>2404</v>
      </c>
    </row>
    <row r="33" spans="1:4">
      <c r="A33" s="3" t="s">
        <v>111</v>
      </c>
      <c r="B33" s="5" t="n">
        <v>1249</v>
      </c>
      <c r="C33" s="5" t="n">
        <v>-114</v>
      </c>
      <c r="D33" s="5" t="n">
        <v>3203</v>
      </c>
    </row>
    <row r="34" spans="1:4">
      <c r="A34" s="3" t="s">
        <v>112</v>
      </c>
      <c r="B34" s="5" t="n">
        <v>-5569</v>
      </c>
      <c r="C34" s="5" t="n">
        <v>14795</v>
      </c>
      <c r="D34" s="5" t="n">
        <v>-10673</v>
      </c>
    </row>
    <row r="35" spans="1:4">
      <c r="A35" s="3" t="s">
        <v>113</v>
      </c>
      <c r="B35" s="5" t="n">
        <v>-14052</v>
      </c>
      <c r="C35" s="5" t="n">
        <v>-237</v>
      </c>
      <c r="D35" s="5" t="n">
        <v>-19194</v>
      </c>
    </row>
    <row r="36" spans="1:4">
      <c r="A36" s="7" t="s">
        <v>114</v>
      </c>
    </row>
    <row r="37" spans="1:4">
      <c r="A37" s="3" t="s">
        <v>115</v>
      </c>
      <c r="D37" s="5" t="n">
        <v>283302</v>
      </c>
    </row>
    <row r="38" spans="1:4">
      <c r="A38" s="3" t="s">
        <v>116</v>
      </c>
      <c r="D38" s="5" t="n">
        <v>-285202</v>
      </c>
    </row>
    <row r="39" spans="1:4">
      <c r="A39" s="3" t="s">
        <v>117</v>
      </c>
      <c r="B39" s="5" t="n">
        <v>-5873</v>
      </c>
      <c r="C39" s="5" t="n">
        <v>-16540</v>
      </c>
    </row>
    <row r="40" spans="1:4">
      <c r="A40" s="3" t="s">
        <v>118</v>
      </c>
      <c r="D40" s="5" t="n">
        <v>-155591</v>
      </c>
    </row>
    <row r="41" spans="1:4">
      <c r="A41" s="3" t="s">
        <v>119</v>
      </c>
      <c r="B41" s="5" t="n">
        <v>-2565</v>
      </c>
      <c r="C41" s="5" t="n">
        <v>-7691</v>
      </c>
      <c r="D41" s="5" t="n">
        <v>-96679</v>
      </c>
    </row>
    <row r="42" spans="1:4">
      <c r="A42" s="3" t="s">
        <v>120</v>
      </c>
      <c r="C42" s="5" t="n">
        <v>-332</v>
      </c>
      <c r="D42" s="5" t="n">
        <v>-12607</v>
      </c>
    </row>
    <row r="43" spans="1:4">
      <c r="A43" s="3" t="s">
        <v>936</v>
      </c>
      <c r="C43" s="5" t="n">
        <v>0</v>
      </c>
      <c r="D43" s="5" t="n">
        <v>0</v>
      </c>
    </row>
    <row r="44" spans="1:4">
      <c r="A44" s="3" t="s">
        <v>121</v>
      </c>
      <c r="B44" s="5" t="n">
        <v>0</v>
      </c>
      <c r="D44" s="5" t="n">
        <v>0</v>
      </c>
    </row>
    <row r="45" spans="1:4">
      <c r="A45" s="3" t="s">
        <v>122</v>
      </c>
      <c r="B45" s="5" t="n">
        <v>-8438</v>
      </c>
      <c r="C45" s="5" t="n">
        <v>-24563</v>
      </c>
      <c r="D45" s="5" t="n">
        <v>44405</v>
      </c>
    </row>
    <row r="46" spans="1:4">
      <c r="A46" s="3" t="s">
        <v>123</v>
      </c>
      <c r="B46" s="5" t="n">
        <v>30747</v>
      </c>
      <c r="C46" s="5" t="n">
        <v>-12711</v>
      </c>
      <c r="D46" s="5" t="n">
        <v>21313</v>
      </c>
    </row>
    <row r="47" spans="1:4">
      <c r="A47" s="7" t="s">
        <v>32</v>
      </c>
    </row>
    <row r="48" spans="1:4">
      <c r="A48" s="3" t="s">
        <v>124</v>
      </c>
      <c r="B48" s="5" t="n">
        <v>8633</v>
      </c>
      <c r="C48" s="5" t="n">
        <v>21344</v>
      </c>
    </row>
    <row r="49" spans="1:4">
      <c r="A49" s="3" t="s">
        <v>125</v>
      </c>
      <c r="B49" s="5" t="n">
        <v>39380</v>
      </c>
      <c r="C49" s="5" t="n">
        <v>8633</v>
      </c>
      <c r="D49" s="5" t="n">
        <v>21344</v>
      </c>
    </row>
    <row r="50" spans="1:4">
      <c r="A50" s="3" t="s">
        <v>927</v>
      </c>
    </row>
    <row r="51" spans="1:4">
      <c r="A51" s="7" t="s">
        <v>198</v>
      </c>
    </row>
    <row r="52" spans="1:4">
      <c r="A52" s="3" t="s">
        <v>935</v>
      </c>
      <c r="B52" s="5" t="n">
        <v>-220</v>
      </c>
      <c r="C52" s="5" t="n">
        <v>5835</v>
      </c>
      <c r="D52" s="5" t="n">
        <v>2648</v>
      </c>
    </row>
    <row r="53" spans="1:4">
      <c r="A53" s="7" t="s">
        <v>107</v>
      </c>
    </row>
    <row r="54" spans="1:4">
      <c r="A54" s="3" t="s">
        <v>108</v>
      </c>
      <c r="B54" s="5" t="n">
        <v>0</v>
      </c>
      <c r="C54" s="5" t="n">
        <v>-5779</v>
      </c>
      <c r="D54" s="5" t="n">
        <v>-3079</v>
      </c>
    </row>
    <row r="55" spans="1:4">
      <c r="A55" s="3" t="s">
        <v>109</v>
      </c>
      <c r="B55" s="5" t="n">
        <v>0</v>
      </c>
      <c r="C55" s="5" t="n">
        <v>0</v>
      </c>
      <c r="D55" s="5" t="n">
        <v>0</v>
      </c>
    </row>
    <row r="56" spans="1:4">
      <c r="A56" s="3" t="s">
        <v>110</v>
      </c>
      <c r="B56" s="5" t="n">
        <v>0</v>
      </c>
      <c r="C56" s="5" t="n">
        <v>0</v>
      </c>
      <c r="D56" s="5" t="n">
        <v>399</v>
      </c>
    </row>
    <row r="57" spans="1:4">
      <c r="A57" s="3" t="s">
        <v>111</v>
      </c>
      <c r="B57" s="5" t="n">
        <v>0</v>
      </c>
      <c r="C57" s="5" t="n">
        <v>0</v>
      </c>
      <c r="D57" s="5" t="n">
        <v>0</v>
      </c>
    </row>
    <row r="58" spans="1:4">
      <c r="A58" s="3" t="s">
        <v>112</v>
      </c>
      <c r="B58" s="5" t="n">
        <v>35</v>
      </c>
      <c r="C58" s="5" t="n">
        <v>4</v>
      </c>
      <c r="D58" s="5" t="n">
        <v>13</v>
      </c>
    </row>
    <row r="59" spans="1:4">
      <c r="A59" s="3" t="s">
        <v>113</v>
      </c>
      <c r="B59" s="5" t="n">
        <v>35</v>
      </c>
      <c r="C59" s="5" t="n">
        <v>-5775</v>
      </c>
      <c r="D59" s="5" t="n">
        <v>-2667</v>
      </c>
    </row>
    <row r="60" spans="1:4">
      <c r="A60" s="7" t="s">
        <v>114</v>
      </c>
    </row>
    <row r="61" spans="1:4">
      <c r="A61" s="3" t="s">
        <v>115</v>
      </c>
      <c r="D61" s="5" t="n">
        <v>0</v>
      </c>
    </row>
    <row r="62" spans="1:4">
      <c r="A62" s="3" t="s">
        <v>116</v>
      </c>
      <c r="D62" s="5" t="n">
        <v>0</v>
      </c>
    </row>
    <row r="63" spans="1:4">
      <c r="A63" s="3" t="s">
        <v>117</v>
      </c>
      <c r="B63" s="5" t="n">
        <v>0</v>
      </c>
      <c r="C63" s="5" t="n">
        <v>0</v>
      </c>
    </row>
    <row r="64" spans="1:4">
      <c r="A64" s="3" t="s">
        <v>118</v>
      </c>
      <c r="D64" s="5" t="n">
        <v>0</v>
      </c>
    </row>
    <row r="65" spans="1:4">
      <c r="A65" s="3" t="s">
        <v>119</v>
      </c>
      <c r="B65" s="5" t="n">
        <v>0</v>
      </c>
      <c r="C65" s="5" t="n">
        <v>0</v>
      </c>
      <c r="D65" s="6" t="n">
        <v>0</v>
      </c>
    </row>
    <row r="66" spans="1:4">
      <c r="A66" s="3" t="s">
        <v>120</v>
      </c>
      <c r="C66" s="5" t="n">
        <v>0</v>
      </c>
      <c r="D66" s="3" t="s">
        <v>54</v>
      </c>
    </row>
    <row r="67" spans="1:4">
      <c r="A67" s="3" t="s">
        <v>936</v>
      </c>
      <c r="C67" s="5" t="n">
        <v>0</v>
      </c>
      <c r="D67" s="6" t="n">
        <v>0</v>
      </c>
    </row>
    <row r="68" spans="1:4">
      <c r="A68" s="3" t="s">
        <v>121</v>
      </c>
      <c r="B68" s="5" t="n">
        <v>0</v>
      </c>
      <c r="D68" s="5" t="n">
        <v>0</v>
      </c>
    </row>
    <row r="69" spans="1:4">
      <c r="A69" s="3" t="s">
        <v>122</v>
      </c>
      <c r="B69" s="5" t="n">
        <v>0</v>
      </c>
      <c r="C69" s="5" t="n">
        <v>0</v>
      </c>
      <c r="D69" s="5" t="n">
        <v>0</v>
      </c>
    </row>
    <row r="70" spans="1:4">
      <c r="A70" s="3" t="s">
        <v>123</v>
      </c>
      <c r="B70" s="5" t="n">
        <v>-185</v>
      </c>
      <c r="C70" s="5" t="n">
        <v>60</v>
      </c>
      <c r="D70" s="5" t="n">
        <v>-19</v>
      </c>
    </row>
    <row r="71" spans="1:4">
      <c r="A71" s="7" t="s">
        <v>32</v>
      </c>
    </row>
    <row r="72" spans="1:4">
      <c r="A72" s="3" t="s">
        <v>124</v>
      </c>
      <c r="B72" s="5" t="n">
        <v>60</v>
      </c>
      <c r="C72" s="5" t="n">
        <v>0</v>
      </c>
    </row>
    <row r="73" spans="1:4">
      <c r="A73" s="3" t="s">
        <v>125</v>
      </c>
      <c r="B73" s="5" t="n">
        <v>-125</v>
      </c>
      <c r="C73" s="5" t="n">
        <v>60</v>
      </c>
      <c r="D73" s="5" t="n">
        <v>0</v>
      </c>
    </row>
    <row r="74" spans="1:4">
      <c r="A74" s="3" t="s">
        <v>928</v>
      </c>
    </row>
    <row r="75" spans="1:4">
      <c r="A75" s="7" t="s">
        <v>198</v>
      </c>
    </row>
    <row r="76" spans="1:4">
      <c r="A76" s="3" t="s">
        <v>935</v>
      </c>
      <c r="B76" s="5" t="n">
        <v>-2056</v>
      </c>
      <c r="C76" s="5" t="n">
        <v>4203</v>
      </c>
      <c r="D76" s="5" t="n">
        <v>5814</v>
      </c>
    </row>
    <row r="77" spans="1:4">
      <c r="A77" s="7" t="s">
        <v>107</v>
      </c>
    </row>
    <row r="78" spans="1:4">
      <c r="A78" s="3" t="s">
        <v>108</v>
      </c>
      <c r="B78" s="5" t="n">
        <v>0</v>
      </c>
      <c r="C78" s="5" t="n">
        <v>0</v>
      </c>
      <c r="D78" s="5" t="n">
        <v>0</v>
      </c>
    </row>
    <row r="79" spans="1:4">
      <c r="A79" s="3" t="s">
        <v>109</v>
      </c>
      <c r="B79" s="5" t="n">
        <v>0</v>
      </c>
      <c r="C79" s="5" t="n">
        <v>0</v>
      </c>
      <c r="D79" s="5" t="n">
        <v>0</v>
      </c>
    </row>
    <row r="80" spans="1:4">
      <c r="A80" s="3" t="s">
        <v>110</v>
      </c>
      <c r="B80" s="5" t="n">
        <v>0</v>
      </c>
      <c r="C80" s="5" t="n">
        <v>0</v>
      </c>
      <c r="D80" s="5" t="n">
        <v>0</v>
      </c>
    </row>
    <row r="81" spans="1:4">
      <c r="A81" s="3" t="s">
        <v>111</v>
      </c>
      <c r="B81" s="5" t="n">
        <v>0</v>
      </c>
      <c r="C81" s="5" t="n">
        <v>0</v>
      </c>
      <c r="D81" s="5" t="n">
        <v>0</v>
      </c>
    </row>
    <row r="82" spans="1:4">
      <c r="A82" s="3" t="s">
        <v>112</v>
      </c>
      <c r="B82" s="5" t="n">
        <v>0</v>
      </c>
      <c r="C82" s="5" t="n">
        <v>-192</v>
      </c>
      <c r="D82" s="5" t="n">
        <v>-6752</v>
      </c>
    </row>
    <row r="83" spans="1:4">
      <c r="A83" s="3" t="s">
        <v>113</v>
      </c>
      <c r="B83" s="5" t="n">
        <v>0</v>
      </c>
      <c r="C83" s="5" t="n">
        <v>-192</v>
      </c>
      <c r="D83" s="5" t="n">
        <v>-6752</v>
      </c>
    </row>
    <row r="84" spans="1:4">
      <c r="A84" s="7" t="s">
        <v>114</v>
      </c>
    </row>
    <row r="85" spans="1:4">
      <c r="A85" s="3" t="s">
        <v>115</v>
      </c>
      <c r="D85" s="5" t="n">
        <v>0</v>
      </c>
    </row>
    <row r="86" spans="1:4">
      <c r="A86" s="3" t="s">
        <v>116</v>
      </c>
      <c r="D86" s="5" t="n">
        <v>0</v>
      </c>
    </row>
    <row r="87" spans="1:4">
      <c r="A87" s="3" t="s">
        <v>117</v>
      </c>
      <c r="B87" s="5" t="n">
        <v>0</v>
      </c>
      <c r="C87" s="5" t="n">
        <v>0</v>
      </c>
    </row>
    <row r="88" spans="1:4">
      <c r="A88" s="3" t="s">
        <v>118</v>
      </c>
      <c r="D88" s="5" t="n">
        <v>0</v>
      </c>
    </row>
    <row r="89" spans="1:4">
      <c r="A89" s="3" t="s">
        <v>119</v>
      </c>
      <c r="B89" s="5" t="n">
        <v>-946</v>
      </c>
      <c r="C89" s="5" t="n">
        <v>-559</v>
      </c>
      <c r="D89" s="6" t="n">
        <v>-948</v>
      </c>
    </row>
    <row r="90" spans="1:4">
      <c r="A90" s="3" t="s">
        <v>120</v>
      </c>
      <c r="C90" s="5" t="n">
        <v>0</v>
      </c>
      <c r="D90" s="3" t="s">
        <v>54</v>
      </c>
    </row>
    <row r="91" spans="1:4">
      <c r="A91" s="3" t="s">
        <v>936</v>
      </c>
      <c r="C91" s="5" t="n">
        <v>-1400</v>
      </c>
      <c r="D91" s="6" t="n">
        <v>-3000</v>
      </c>
    </row>
    <row r="92" spans="1:4">
      <c r="A92" s="3" t="s">
        <v>121</v>
      </c>
      <c r="B92" s="5" t="n">
        <v>-292</v>
      </c>
      <c r="D92" s="5" t="n">
        <v>-2050</v>
      </c>
    </row>
    <row r="93" spans="1:4">
      <c r="A93" s="3" t="s">
        <v>122</v>
      </c>
      <c r="B93" s="5" t="n">
        <v>-1238</v>
      </c>
      <c r="C93" s="5" t="n">
        <v>-1959</v>
      </c>
      <c r="D93" s="5" t="n">
        <v>-5998</v>
      </c>
    </row>
    <row r="94" spans="1:4">
      <c r="A94" s="3" t="s">
        <v>123</v>
      </c>
      <c r="B94" s="5" t="n">
        <v>-3294</v>
      </c>
      <c r="C94" s="5" t="n">
        <v>2052</v>
      </c>
      <c r="D94" s="5" t="n">
        <v>-6936</v>
      </c>
    </row>
    <row r="95" spans="1:4">
      <c r="A95" s="7" t="s">
        <v>32</v>
      </c>
    </row>
    <row r="96" spans="1:4">
      <c r="A96" s="3" t="s">
        <v>124</v>
      </c>
      <c r="B96" s="5" t="n">
        <v>4600</v>
      </c>
      <c r="C96" s="5" t="n">
        <v>2548</v>
      </c>
    </row>
    <row r="97" spans="1:4">
      <c r="A97" s="3" t="s">
        <v>125</v>
      </c>
      <c r="B97" s="5" t="n">
        <v>1306</v>
      </c>
      <c r="C97" s="5" t="n">
        <v>4600</v>
      </c>
      <c r="D97" s="5" t="n">
        <v>2548</v>
      </c>
    </row>
    <row r="98" spans="1:4">
      <c r="A98" s="3" t="s">
        <v>910</v>
      </c>
    </row>
    <row r="99" spans="1:4">
      <c r="A99" s="7" t="s">
        <v>198</v>
      </c>
    </row>
    <row r="100" spans="1:4">
      <c r="A100" s="3" t="s">
        <v>935</v>
      </c>
      <c r="B100" s="5" t="n">
        <v>0</v>
      </c>
      <c r="C100" s="5" t="n">
        <v>-1400</v>
      </c>
      <c r="D100" s="5" t="n">
        <v>-3000</v>
      </c>
    </row>
    <row r="101" spans="1:4">
      <c r="A101" s="7" t="s">
        <v>107</v>
      </c>
    </row>
    <row r="102" spans="1:4">
      <c r="A102" s="3" t="s">
        <v>108</v>
      </c>
      <c r="B102" s="5" t="n">
        <v>0</v>
      </c>
      <c r="C102" s="5" t="n">
        <v>0</v>
      </c>
      <c r="D102" s="5" t="n">
        <v>0</v>
      </c>
    </row>
    <row r="103" spans="1:4">
      <c r="A103" s="3" t="s">
        <v>109</v>
      </c>
      <c r="B103" s="5" t="n">
        <v>0</v>
      </c>
      <c r="C103" s="5" t="n">
        <v>0</v>
      </c>
      <c r="D103" s="5" t="n">
        <v>0</v>
      </c>
    </row>
    <row r="104" spans="1:4">
      <c r="A104" s="3" t="s">
        <v>110</v>
      </c>
      <c r="B104" s="5" t="n">
        <v>0</v>
      </c>
      <c r="C104" s="5" t="n">
        <v>0</v>
      </c>
      <c r="D104" s="5" t="n">
        <v>0</v>
      </c>
    </row>
    <row r="105" spans="1:4">
      <c r="A105" s="3" t="s">
        <v>111</v>
      </c>
      <c r="B105" s="5" t="n">
        <v>0</v>
      </c>
      <c r="C105" s="5" t="n">
        <v>0</v>
      </c>
      <c r="D105" s="5" t="n">
        <v>0</v>
      </c>
    </row>
    <row r="106" spans="1:4">
      <c r="A106" s="3" t="s">
        <v>112</v>
      </c>
      <c r="B106" s="5" t="n">
        <v>0</v>
      </c>
      <c r="C106" s="5" t="n">
        <v>0</v>
      </c>
      <c r="D106" s="5" t="n">
        <v>0</v>
      </c>
    </row>
    <row r="107" spans="1:4">
      <c r="A107" s="3" t="s">
        <v>113</v>
      </c>
      <c r="B107" s="5" t="n">
        <v>0</v>
      </c>
      <c r="C107" s="5" t="n">
        <v>0</v>
      </c>
      <c r="D107" s="5" t="n">
        <v>0</v>
      </c>
    </row>
    <row r="108" spans="1:4">
      <c r="A108" s="7" t="s">
        <v>114</v>
      </c>
    </row>
    <row r="109" spans="1:4">
      <c r="A109" s="3" t="s">
        <v>115</v>
      </c>
      <c r="D109" s="5" t="n">
        <v>0</v>
      </c>
    </row>
    <row r="110" spans="1:4">
      <c r="A110" s="3" t="s">
        <v>116</v>
      </c>
      <c r="D110" s="5" t="n">
        <v>0</v>
      </c>
    </row>
    <row r="111" spans="1:4">
      <c r="A111" s="3" t="s">
        <v>117</v>
      </c>
      <c r="B111" s="5" t="n">
        <v>0</v>
      </c>
      <c r="C111" s="5" t="n">
        <v>0</v>
      </c>
    </row>
    <row r="112" spans="1:4">
      <c r="A112" s="3" t="s">
        <v>118</v>
      </c>
      <c r="D112" s="5" t="n">
        <v>0</v>
      </c>
    </row>
    <row r="113" spans="1:4">
      <c r="A113" s="3" t="s">
        <v>119</v>
      </c>
      <c r="B113" s="5" t="n">
        <v>0</v>
      </c>
      <c r="C113" s="5" t="n">
        <v>0</v>
      </c>
      <c r="D113" s="6" t="n">
        <v>0</v>
      </c>
    </row>
    <row r="114" spans="1:4">
      <c r="A114" s="3" t="s">
        <v>120</v>
      </c>
      <c r="C114" s="5" t="n">
        <v>0</v>
      </c>
      <c r="D114" s="3" t="s">
        <v>54</v>
      </c>
    </row>
    <row r="115" spans="1:4">
      <c r="A115" s="3" t="s">
        <v>936</v>
      </c>
      <c r="C115" s="5" t="n">
        <v>1400</v>
      </c>
      <c r="D115" s="6" t="n">
        <v>3000</v>
      </c>
    </row>
    <row r="116" spans="1:4">
      <c r="A116" s="3" t="s">
        <v>121</v>
      </c>
      <c r="B116" s="5" t="n">
        <v>0</v>
      </c>
      <c r="D116" s="5" t="n">
        <v>0</v>
      </c>
    </row>
    <row r="117" spans="1:4">
      <c r="A117" s="3" t="s">
        <v>122</v>
      </c>
      <c r="B117" s="5" t="n">
        <v>0</v>
      </c>
      <c r="C117" s="5" t="n">
        <v>1400</v>
      </c>
      <c r="D117" s="5" t="n">
        <v>3000</v>
      </c>
    </row>
    <row r="118" spans="1:4">
      <c r="A118" s="3" t="s">
        <v>123</v>
      </c>
      <c r="B118" s="5" t="n">
        <v>0</v>
      </c>
      <c r="C118" s="5" t="n">
        <v>0</v>
      </c>
      <c r="D118" s="5" t="n">
        <v>0</v>
      </c>
    </row>
    <row r="119" spans="1:4">
      <c r="A119" s="7" t="s">
        <v>32</v>
      </c>
    </row>
    <row r="120" spans="1:4">
      <c r="A120" s="3" t="s">
        <v>124</v>
      </c>
      <c r="B120" s="5" t="n">
        <v>0</v>
      </c>
      <c r="C120" s="5" t="n">
        <v>0</v>
      </c>
    </row>
    <row r="121" spans="1:4">
      <c r="A121" s="3" t="s">
        <v>125</v>
      </c>
      <c r="B121" s="6" t="n">
        <v>0</v>
      </c>
      <c r="C121" s="6" t="n">
        <v>0</v>
      </c>
      <c r="D12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98</v>
      </c>
      <c r="J1" s="2" t="s">
        <v>1</v>
      </c>
    </row>
    <row r="2" spans="1:12">
      <c r="B2" s="2" t="s">
        <v>2</v>
      </c>
      <c r="C2" s="2" t="s">
        <v>399</v>
      </c>
      <c r="D2" s="2" t="s">
        <v>400</v>
      </c>
      <c r="E2" s="2" t="s">
        <v>401</v>
      </c>
      <c r="F2" s="2" t="s">
        <v>30</v>
      </c>
      <c r="G2" s="2" t="s">
        <v>402</v>
      </c>
      <c r="H2" s="2" t="s">
        <v>403</v>
      </c>
      <c r="I2" s="2" t="s">
        <v>404</v>
      </c>
      <c r="J2" s="2" t="s">
        <v>2</v>
      </c>
      <c r="K2" s="2" t="s">
        <v>30</v>
      </c>
      <c r="L2" s="2" t="s">
        <v>71</v>
      </c>
    </row>
    <row r="3" spans="1:12">
      <c r="A3" s="7" t="s">
        <v>201</v>
      </c>
    </row>
    <row r="4" spans="1:12">
      <c r="A4" s="3" t="s">
        <v>72</v>
      </c>
      <c r="B4" s="6" t="n">
        <v>62631</v>
      </c>
      <c r="C4" s="6" t="n">
        <v>202029</v>
      </c>
      <c r="D4" s="6" t="n">
        <v>246555</v>
      </c>
      <c r="E4" s="6" t="n">
        <v>140716</v>
      </c>
      <c r="F4" s="6" t="n">
        <v>64172</v>
      </c>
      <c r="G4" s="6" t="n">
        <v>209661</v>
      </c>
      <c r="H4" s="6" t="n">
        <v>247569</v>
      </c>
      <c r="I4" s="6" t="n">
        <v>140428</v>
      </c>
      <c r="J4" s="6" t="n">
        <v>651931</v>
      </c>
      <c r="K4" s="6" t="n">
        <v>661830</v>
      </c>
      <c r="L4" s="6" t="n">
        <v>681645</v>
      </c>
    </row>
    <row r="5" spans="1:12">
      <c r="A5" s="3" t="s">
        <v>83</v>
      </c>
      <c r="B5" s="5" t="n">
        <v>-26725</v>
      </c>
      <c r="C5" s="5" t="n">
        <v>34319</v>
      </c>
      <c r="D5" s="5" t="n">
        <v>50547</v>
      </c>
      <c r="E5" s="5" t="n">
        <v>1024</v>
      </c>
      <c r="F5" s="5" t="n">
        <v>-27662</v>
      </c>
      <c r="G5" s="5" t="n">
        <v>19258</v>
      </c>
      <c r="H5" s="5" t="n">
        <v>32030</v>
      </c>
      <c r="I5" s="5" t="n">
        <v>-9351</v>
      </c>
      <c r="J5" s="5" t="n">
        <v>59165</v>
      </c>
      <c r="K5" s="5" t="n">
        <v>14275</v>
      </c>
      <c r="L5" s="5" t="n">
        <v>-14778</v>
      </c>
    </row>
    <row r="6" spans="1:12">
      <c r="A6" s="3" t="s">
        <v>938</v>
      </c>
      <c r="B6" s="5" t="n">
        <v>-42251</v>
      </c>
      <c r="C6" s="5" t="n">
        <v>12248</v>
      </c>
      <c r="D6" s="5" t="n">
        <v>28070</v>
      </c>
      <c r="E6" s="5" t="n">
        <v>-19138</v>
      </c>
      <c r="F6" s="5" t="n">
        <v>-44295</v>
      </c>
      <c r="G6" s="5" t="n">
        <v>-1498</v>
      </c>
      <c r="H6" s="5" t="n">
        <v>10750</v>
      </c>
      <c r="I6" s="5" t="n">
        <v>-27435</v>
      </c>
      <c r="J6" s="5" t="n">
        <v>-21071</v>
      </c>
      <c r="K6" s="5" t="n">
        <v>-62478</v>
      </c>
      <c r="L6" s="5" t="n">
        <v>-92143</v>
      </c>
    </row>
    <row r="7" spans="1:12">
      <c r="A7" s="3" t="s">
        <v>939</v>
      </c>
      <c r="B7" s="6" t="n">
        <v>-42587</v>
      </c>
      <c r="C7" s="6" t="n">
        <v>12149</v>
      </c>
      <c r="D7" s="6" t="n">
        <v>27972</v>
      </c>
      <c r="E7" s="6" t="n">
        <v>-19234</v>
      </c>
      <c r="F7" s="6" t="n">
        <v>-44736</v>
      </c>
      <c r="G7" s="6" t="n">
        <v>-1639</v>
      </c>
      <c r="H7" s="6" t="n">
        <v>10611</v>
      </c>
      <c r="I7" s="6" t="n">
        <v>-27571</v>
      </c>
      <c r="J7" s="6" t="n">
        <v>-21700</v>
      </c>
      <c r="K7" s="6" t="n">
        <v>-63335</v>
      </c>
      <c r="L7" s="6" t="n">
        <v>-929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0</v>
      </c>
      <c r="B1" s="2" t="s">
        <v>941</v>
      </c>
      <c r="C1" s="2" t="s">
        <v>612</v>
      </c>
      <c r="D1" s="2" t="s">
        <v>30</v>
      </c>
    </row>
    <row r="2" spans="1:4">
      <c r="A2" s="7" t="s">
        <v>942</v>
      </c>
    </row>
    <row r="3" spans="1:4">
      <c r="A3" s="3" t="s">
        <v>943</v>
      </c>
      <c r="D3" s="3" t="s">
        <v>500</v>
      </c>
    </row>
    <row r="4" spans="1:4">
      <c r="A4" s="3" t="s">
        <v>624</v>
      </c>
      <c r="C4" s="3" t="s">
        <v>598</v>
      </c>
    </row>
    <row r="5" spans="1:4">
      <c r="A5" s="3" t="s">
        <v>625</v>
      </c>
      <c r="C5" s="3" t="s">
        <v>626</v>
      </c>
    </row>
    <row r="6" spans="1:4">
      <c r="A6" s="3" t="s">
        <v>203</v>
      </c>
    </row>
    <row r="7" spans="1:4">
      <c r="A7" s="7" t="s">
        <v>942</v>
      </c>
    </row>
    <row r="8" spans="1:4">
      <c r="A8" s="3" t="s">
        <v>943</v>
      </c>
      <c r="B8" s="3" t="s">
        <v>500</v>
      </c>
    </row>
    <row r="9" spans="1:4">
      <c r="A9" s="3" t="s">
        <v>944</v>
      </c>
    </row>
    <row r="10" spans="1:4">
      <c r="A10" s="7" t="s">
        <v>942</v>
      </c>
    </row>
    <row r="11" spans="1:4">
      <c r="A11" s="3" t="s">
        <v>624</v>
      </c>
      <c r="B11" s="3" t="s">
        <v>945</v>
      </c>
    </row>
    <row r="12" spans="1:4">
      <c r="A12" s="3" t="s">
        <v>625</v>
      </c>
      <c r="B12" s="3" t="s">
        <v>9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Comp</vt:lpstr>
      <vt:lpstr>Consolidated Statements of Cash</vt:lpstr>
      <vt:lpstr>Consolidated Statements of Chan</vt:lpstr>
      <vt:lpstr>Consolidated Statements of Cha7</vt:lpstr>
      <vt:lpstr>Nature of Operations and Summar</vt:lpstr>
      <vt:lpstr>Risks and Uncertainties</vt:lpstr>
      <vt:lpstr>Accounts Receivable</vt:lpstr>
      <vt:lpstr>Inventories</vt:lpstr>
      <vt:lpstr>Property, Plant &amp; Equipment</vt:lpstr>
      <vt:lpstr>Goodwill and Other Intangible A</vt:lpstr>
      <vt:lpstr>Other Noncurrent Assets</vt:lpstr>
      <vt:lpstr>Accrued Liabilities</vt:lpstr>
      <vt:lpstr>Long-Term Debt</vt:lpstr>
      <vt:lpstr>Income Taxes</vt:lpstr>
      <vt:lpstr>Other Noncurrent Liabilities</vt:lpstr>
      <vt:lpstr>Retirement and Benefit Programs</vt:lpstr>
      <vt:lpstr>Asset Retirement Obligations</vt:lpstr>
      <vt:lpstr>Supplemental Disclosures of Cas</vt:lpstr>
      <vt:lpstr>Stock Transactions</vt:lpstr>
      <vt:lpstr>Other Comprehensive Income (Los</vt:lpstr>
      <vt:lpstr>Commitments and Contingencies</vt:lpstr>
      <vt:lpstr>Business Segments</vt:lpstr>
      <vt:lpstr>Condensed Issuer, Guarantor and</vt:lpstr>
      <vt:lpstr>Unaudited Quarterly Financial D</vt:lpstr>
      <vt:lpstr>Subsequent Event</vt:lpstr>
      <vt:lpstr>Nature of Operations and Summ29</vt:lpstr>
      <vt:lpstr>Nature of Operations and Summ30</vt:lpstr>
      <vt:lpstr>Accounts Receivable (Tables)</vt:lpstr>
      <vt:lpstr>Inventories (Tables)</vt:lpstr>
      <vt:lpstr>Property, Plant &amp; Equipment (Ta</vt:lpstr>
      <vt:lpstr>Goodwill and Other Intangible34</vt:lpstr>
      <vt:lpstr>Other Noncurrent Assets (Tables</vt:lpstr>
      <vt:lpstr>Accrued Liabilities (Tables)</vt:lpstr>
      <vt:lpstr>Long-Term Debt (Tables)</vt:lpstr>
      <vt:lpstr>Income Taxes (Tables)</vt:lpstr>
      <vt:lpstr>Other Noncurrent Liabilities (T</vt:lpstr>
      <vt:lpstr>Retirement and Benefit Progra40</vt:lpstr>
      <vt:lpstr>Asset Retirement Obligations (T</vt:lpstr>
      <vt:lpstr>Supplemental Disclosures of C42</vt:lpstr>
      <vt:lpstr>Other Comprehensive Income (L43</vt:lpstr>
      <vt:lpstr>Commitments and Contingencies (</vt:lpstr>
      <vt:lpstr>Business Segments (Tables)</vt:lpstr>
      <vt:lpstr>Condensed Issuer, Guarantor a46</vt:lpstr>
      <vt:lpstr>Unaudited Quarterly Financial47</vt:lpstr>
      <vt:lpstr>Nature of Operations and Summ48</vt:lpstr>
      <vt:lpstr>Nature of Operations and Summ49</vt:lpstr>
      <vt:lpstr>Nature of Operations and Summ50</vt:lpstr>
      <vt:lpstr>Nature of Operations and Summ51</vt:lpstr>
      <vt:lpstr>Nature of Operations and Summ52</vt:lpstr>
      <vt:lpstr>Nature of Operations and Summ53</vt:lpstr>
      <vt:lpstr>Nature of Operations and Summ54</vt:lpstr>
      <vt:lpstr>Nature of Operations and Summ55</vt:lpstr>
      <vt:lpstr>Nature of Operations and Summ56</vt:lpstr>
      <vt:lpstr>Risks and Uncertainties (Detail</vt:lpstr>
      <vt:lpstr>Accounts Receivable (Details)</vt:lpstr>
      <vt:lpstr>Inventories (Details)</vt:lpstr>
      <vt:lpstr>Property, Plant &amp; Equipment (De</vt:lpstr>
      <vt:lpstr>Property, Plant &amp; Equipment Ass</vt:lpstr>
      <vt:lpstr>Goodwill and Other Intangible62</vt:lpstr>
      <vt:lpstr>Goodwill and Other Intangible63</vt:lpstr>
      <vt:lpstr>Goodwill and Other Intangible64</vt:lpstr>
      <vt:lpstr>Other Noncurrent Assets (Detail</vt:lpstr>
      <vt:lpstr>Accrued Liabilities (Details)</vt:lpstr>
      <vt:lpstr>Long-Term Debt (Details)</vt:lpstr>
      <vt:lpstr>Long-Term Debt (Details 2)</vt:lpstr>
      <vt:lpstr>Long-Term Debt (Details 3)</vt:lpstr>
      <vt:lpstr>Long-Term Debt (Details 4)</vt:lpstr>
      <vt:lpstr>Long-Term Debt (Details 5)</vt:lpstr>
      <vt:lpstr>Income Taxes Income Taxes (Deta</vt:lpstr>
      <vt:lpstr>Income Taxes Income Taxes (De73</vt:lpstr>
      <vt:lpstr>Income Taxes (Details 3)</vt:lpstr>
      <vt:lpstr>Income Taxes (Details 4)</vt:lpstr>
      <vt:lpstr>Income Taxes (Details 5)</vt:lpstr>
      <vt:lpstr>Other Noncurrent Liabilities (D</vt:lpstr>
      <vt:lpstr>Retirement and Benefit Progra78</vt:lpstr>
      <vt:lpstr>Retirement and Benefit Progra79</vt:lpstr>
      <vt:lpstr>Retirement and Benefit Progra80</vt:lpstr>
      <vt:lpstr>Retirement and Benefit Progra81</vt:lpstr>
      <vt:lpstr>Asset Retirement Obligations (D</vt:lpstr>
      <vt:lpstr>Supplemental Disclosures of C83</vt:lpstr>
      <vt:lpstr>Stock Transactions (Details)</vt:lpstr>
      <vt:lpstr>Other Comprehensive Income (L85</vt:lpstr>
      <vt:lpstr>Commitments and Contingencies86</vt:lpstr>
      <vt:lpstr>Business Segments (Details)</vt:lpstr>
      <vt:lpstr>Business Segments (Details 2)</vt:lpstr>
      <vt:lpstr>Condensed Issuer, Guarantor a89</vt:lpstr>
      <vt:lpstr>Condensed Issuer, Guarantor a90</vt:lpstr>
      <vt:lpstr>Condensed Issuer, Guarantor a91</vt:lpstr>
      <vt:lpstr>Condensed Issuer, Guarantor a92</vt:lpstr>
      <vt:lpstr>Unaudited Quarterly Financial93</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01:17Z</dcterms:created>
  <dcterms:modified xmlns:dcterms="http://purl.org/dc/terms/" xmlns:xsi="http://www.w3.org/2001/XMLSchema-instance" xsi:type="dcterms:W3CDTF">2016-05-23T15:01:17Z</dcterms:modified>
  <dc:title xmlns:dc="http://purl.org/dc/elements/1.1/">Untitled</dc:title>
  <dc:description xmlns:dc="http://purl.org/dc/elements/1.1/"/>
  <dc:subject xmlns:dc="http://purl.org/dc/elements/1.1/"/>
  <cp:keywords/>
  <cp:category/>
</cp:coreProperties>
</file>